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VENUE RECOGNITION" sheetId="21" state="visible" r:id="rId21"/>
    <sheet xmlns:r="http://schemas.openxmlformats.org/officeDocument/2006/relationships" name="EARNINGS PER COMMON SHARE" sheetId="22" state="visible" r:id="rId22"/>
    <sheet xmlns:r="http://schemas.openxmlformats.org/officeDocument/2006/relationships" name="FAIR VALUE DISCLOSURES" sheetId="23" state="visible" r:id="rId23"/>
    <sheet xmlns:r="http://schemas.openxmlformats.org/officeDocument/2006/relationships" name="BUSINESS COMBINATIONS" sheetId="24" state="visible" r:id="rId24"/>
    <sheet xmlns:r="http://schemas.openxmlformats.org/officeDocument/2006/relationships" name="SUMMARY OF SIGNIFICANT ACCOUNTI" sheetId="25" state="visible" r:id="rId25"/>
    <sheet xmlns:r="http://schemas.openxmlformats.org/officeDocument/2006/relationships" name="INVESTMENTS (Tables)" sheetId="26" state="visible" r:id="rId26"/>
    <sheet xmlns:r="http://schemas.openxmlformats.org/officeDocument/2006/relationships" name="LOANS AND LEASES (Tables)" sheetId="27" state="visible" r:id="rId27"/>
    <sheet xmlns:r="http://schemas.openxmlformats.org/officeDocument/2006/relationships" name="ALLOWANCE FOR LOAN AND LEASE 28" sheetId="28" state="visible" r:id="rId28"/>
    <sheet xmlns:r="http://schemas.openxmlformats.org/officeDocument/2006/relationships" name="GOODWILL (Tables)" sheetId="29" state="visible" r:id="rId29"/>
    <sheet xmlns:r="http://schemas.openxmlformats.org/officeDocument/2006/relationships" name="BORROWINGS (Tables)" sheetId="30" state="visible" r:id="rId30"/>
    <sheet xmlns:r="http://schemas.openxmlformats.org/officeDocument/2006/relationships" name="ACCUMULATED OTHER COMPREHENSI31" sheetId="31" state="visible" r:id="rId31"/>
    <sheet xmlns:r="http://schemas.openxmlformats.org/officeDocument/2006/relationships" name="DERIVATIVES (Tables)" sheetId="32" state="visible" r:id="rId32"/>
    <sheet xmlns:r="http://schemas.openxmlformats.org/officeDocument/2006/relationships" name="EMPLOYEE BENEFIT PLANS (Tables)" sheetId="33" state="visible" r:id="rId33"/>
    <sheet xmlns:r="http://schemas.openxmlformats.org/officeDocument/2006/relationships" name="EARNINGS PER COMMON SHARE (Tabl" sheetId="34" state="visible" r:id="rId34"/>
    <sheet xmlns:r="http://schemas.openxmlformats.org/officeDocument/2006/relationships" name="FAIR VALUE DISCLOSURES (Tables)" sheetId="35" state="visible" r:id="rId35"/>
    <sheet xmlns:r="http://schemas.openxmlformats.org/officeDocument/2006/relationships" name="BUSINESS COMBINATIONS (Tables)" sheetId="36" state="visible" r:id="rId36"/>
    <sheet xmlns:r="http://schemas.openxmlformats.org/officeDocument/2006/relationships" name="RECENTLY ADOPTED AND ISSUED A37" sheetId="37" state="visible" r:id="rId37"/>
    <sheet xmlns:r="http://schemas.openxmlformats.org/officeDocument/2006/relationships" name="INVESTMENTS INVESTMENTS - Addit" sheetId="38" state="visible" r:id="rId38"/>
    <sheet xmlns:r="http://schemas.openxmlformats.org/officeDocument/2006/relationships" name="INVESTMENTS - Summary of Held-T" sheetId="39" state="visible" r:id="rId39"/>
    <sheet xmlns:r="http://schemas.openxmlformats.org/officeDocument/2006/relationships" name="INVESTMENTS - Summary of Invest" sheetId="40" state="visible" r:id="rId40"/>
    <sheet xmlns:r="http://schemas.openxmlformats.org/officeDocument/2006/relationships" name="INVESTMENTS - Age of Gross Unre" sheetId="41" state="visible" r:id="rId41"/>
    <sheet xmlns:r="http://schemas.openxmlformats.org/officeDocument/2006/relationships" name="LOANS AND LEASES - Additional I" sheetId="42" state="visible" r:id="rId42"/>
    <sheet xmlns:r="http://schemas.openxmlformats.org/officeDocument/2006/relationships" name="LOANS AND LEASES - Commercial a" sheetId="43" state="visible" r:id="rId43"/>
    <sheet xmlns:r="http://schemas.openxmlformats.org/officeDocument/2006/relationships" name="LOANS AND LEASES - Loan Delinqu" sheetId="44" state="visible" r:id="rId44"/>
    <sheet xmlns:r="http://schemas.openxmlformats.org/officeDocument/2006/relationships" name="LOANS AND LEASES - Restructured" sheetId="45" state="visible" r:id="rId45"/>
    <sheet xmlns:r="http://schemas.openxmlformats.org/officeDocument/2006/relationships" name="LOANS AND LEASES - Nonaccrual, " sheetId="46" state="visible" r:id="rId46"/>
    <sheet xmlns:r="http://schemas.openxmlformats.org/officeDocument/2006/relationships" name="LOANS AND LEASES - Investment i" sheetId="47" state="visible" r:id="rId47"/>
    <sheet xmlns:r="http://schemas.openxmlformats.org/officeDocument/2006/relationships" name="LOANS AND LEASES - Changes in O" sheetId="48" state="visible" r:id="rId48"/>
    <sheet xmlns:r="http://schemas.openxmlformats.org/officeDocument/2006/relationships" name="ALLOWANCE FOR LOAN AND LEASE 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BORROWINGS Borrowings - - Addit" sheetId="52" state="visible" r:id="rId52"/>
    <sheet xmlns:r="http://schemas.openxmlformats.org/officeDocument/2006/relationships" name="BORROWINGS - Schedule of Long-t"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DERIVATIVES - Additional Inform" sheetId="56" state="visible" r:id="rId56"/>
    <sheet xmlns:r="http://schemas.openxmlformats.org/officeDocument/2006/relationships" name="DERIVATIVES - Summary of Deriva" sheetId="57" state="visible" r:id="rId57"/>
    <sheet xmlns:r="http://schemas.openxmlformats.org/officeDocument/2006/relationships" name="DERIVATIVES DERIVATIVES - Discl" sheetId="58" state="visible" r:id="rId58"/>
    <sheet xmlns:r="http://schemas.openxmlformats.org/officeDocument/2006/relationships" name="DERIVATIVES - Derivative Financ"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EMPLOYEE BENEFIT PLANS - Additi" sheetId="62" state="visible" r:id="rId62"/>
    <sheet xmlns:r="http://schemas.openxmlformats.org/officeDocument/2006/relationships" name="EMPLOYEE BENEFIT PLANS EMPLOYEE" sheetId="63" state="visible" r:id="rId63"/>
    <sheet xmlns:r="http://schemas.openxmlformats.org/officeDocument/2006/relationships" name="REVENUE RECOGNITION REVENUE REC" sheetId="64" state="visible" r:id="rId64"/>
    <sheet xmlns:r="http://schemas.openxmlformats.org/officeDocument/2006/relationships" name="EARNINGS PER COMMON SHARE - Com" sheetId="65" state="visible" r:id="rId65"/>
    <sheet xmlns:r="http://schemas.openxmlformats.org/officeDocument/2006/relationships" name="EARNINGS PER COMMON SHARE - Add" sheetId="66" state="visible" r:id="rId66"/>
    <sheet xmlns:r="http://schemas.openxmlformats.org/officeDocument/2006/relationships" name="FAIR VALUE DISCLOSURES - Estima" sheetId="67" state="visible" r:id="rId67"/>
    <sheet xmlns:r="http://schemas.openxmlformats.org/officeDocument/2006/relationships" name="FAIR VALUE DISCLOSURES - Summar" sheetId="68" state="visible" r:id="rId68"/>
    <sheet xmlns:r="http://schemas.openxmlformats.org/officeDocument/2006/relationships" name="FAIR VALUE DISCLOSURES - Summ69" sheetId="69" state="visible" r:id="rId69"/>
    <sheet xmlns:r="http://schemas.openxmlformats.org/officeDocument/2006/relationships" name="BUSINESS COMBINATION BUSINESS C" sheetId="70" state="visible" r:id="rId70"/>
    <sheet xmlns:r="http://schemas.openxmlformats.org/officeDocument/2006/relationships" name="BUSINESS COMBINATION BUSINESS71" sheetId="71" state="visible" r:id="rId71"/>
    <sheet xmlns:r="http://schemas.openxmlformats.org/officeDocument/2006/relationships" name="BUSINESS COMBINATION Business A" sheetId="72" state="visible" r:id="rId72"/>
  </sheets>
  <definedNames/>
  <calcPr calcId="124519" fullCalcOnLoad="1"/>
</workbook>
</file>

<file path=xl/sharedStrings.xml><?xml version="1.0" encoding="utf-8"?>
<sst xmlns="http://schemas.openxmlformats.org/spreadsheetml/2006/main" uniqueCount="779">
  <si>
    <t>Document and Entity Information Document - shares</t>
  </si>
  <si>
    <t>6 Months Ended</t>
  </si>
  <si>
    <t>Jun. 30, 2018</t>
  </si>
  <si>
    <t>Aug. 07,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other banks</t>
  </si>
  <si>
    <t>Investment securities available-for-sale, at fair value (amortized cost $2,677,257 at June 30, 2018 and $1,348,227 at December 31, 2017)</t>
  </si>
  <si>
    <t>Investment securities held-to-maturity (fair value $435,785 at June 30, 2018 and $653,101 at December 31, 2017)</t>
  </si>
  <si>
    <t>Other investments</t>
  </si>
  <si>
    <t>Loans held for sale</t>
  </si>
  <si>
    <t>Loans</t>
  </si>
  <si>
    <t>Commercial</t>
  </si>
  <si>
    <t>Lease financing</t>
  </si>
  <si>
    <t>Real estate - construction</t>
  </si>
  <si>
    <t>Real estate-commercial</t>
  </si>
  <si>
    <t>Real estate-residential</t>
  </si>
  <si>
    <t>Home equity</t>
  </si>
  <si>
    <t>Installment</t>
  </si>
  <si>
    <t>Credit card</t>
  </si>
  <si>
    <t>Total loans and leases</t>
  </si>
  <si>
    <t>Allowance for loan and lease losses</t>
  </si>
  <si>
    <t>Net loans and leases</t>
  </si>
  <si>
    <t>Premises and equipment</t>
  </si>
  <si>
    <t>Goodwill and other intangibles</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101,281,794 shares in 2018 and 68,730,731 shares in 2017</t>
  </si>
  <si>
    <t>Retained earnings</t>
  </si>
  <si>
    <t>Accumulated other comprehensive loss</t>
  </si>
  <si>
    <t>Treasury stock, at cost, 6,376,897 shares in 2018 and 6,661,644 shares in 2017</t>
  </si>
  <si>
    <t>Total shareholders' equity</t>
  </si>
  <si>
    <t>Total liabilities and shareholders' equity</t>
  </si>
  <si>
    <t>CONSOLIDATED BALANCE SHEETS CONSOLIDATED BALANCE SHEETS (Parenthetical) - USD ($) $ in Thousands</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 USD ($) $ in Thousands</t>
  </si>
  <si>
    <t>3 Months Ended</t>
  </si>
  <si>
    <t>Jun. 30, 2017</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Net gain from sales of loans</t>
  </si>
  <si>
    <t>Net gain (loss) on sale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 (loss) on investment securities arising during the period</t>
  </si>
  <si>
    <t>Change in retirement obligation</t>
  </si>
  <si>
    <t>Unrealized gain (loss) on derivatives</t>
  </si>
  <si>
    <t>Other comprehensive income (loss)</t>
  </si>
  <si>
    <t>Comprehensive income</t>
  </si>
  <si>
    <t>CONSOLIDATED STATEMENTS OF CHANGES IN SHAREHOLDERS' EQUITY - USD ($) $ in Thousands</t>
  </si>
  <si>
    <t>Total</t>
  </si>
  <si>
    <t>Common Stock</t>
  </si>
  <si>
    <t>Accumulated other comprehensive income (loss)</t>
  </si>
  <si>
    <t>Treasury stock</t>
  </si>
  <si>
    <t>Beginning Balances (in shares) at Dec. 31, 2016</t>
  </si>
  <si>
    <t>Beginning Balances at Dec. 31, 2016</t>
  </si>
  <si>
    <t>Increase (Decrease) in Stockholders' Equity [Roll Forward]</t>
  </si>
  <si>
    <t>Cash dividends declared :</t>
  </si>
  <si>
    <t>Common stock at $0.38 per share in 2018 and $0.34 per share in 2017</t>
  </si>
  <si>
    <t>Stock Issued During Period, Shares, Other</t>
  </si>
  <si>
    <t>Adjustments to Additional Paid in Capital, Other</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Jun. 30, 2017</t>
  </si>
  <si>
    <t>Ending Balances at Jun. 30, 2017</t>
  </si>
  <si>
    <t>Beginning Balances (in shares) at Dec. 31, 2017</t>
  </si>
  <si>
    <t>Beginning Balances at Dec. 31, 2017</t>
  </si>
  <si>
    <t>Reclassification from AOCI, Current Period, Tax</t>
  </si>
  <si>
    <t>Stock Issued During Period, Shares, New Issues</t>
  </si>
  <si>
    <t>Stock Issued During Period, Value, Acquisitions</t>
  </si>
  <si>
    <t>Stock Options and Warrants Acquired And Converted Pursuant To Acquisition</t>
  </si>
  <si>
    <t>Ending Balances (in shares) at Jun. 30, 2018</t>
  </si>
  <si>
    <t>Ending Balances at Jun. 30, 2018</t>
  </si>
  <si>
    <t>CONSOLIDATED STATEMENTS OF CHANGES IN SHAREHOLDERS' EQUITY CONSOLIDATED STATEMENTS OF CHANGES IN SHAREHOLDERS EQUITY (Parenthetical) - $ / shares</t>
  </si>
  <si>
    <t>Common Stock, Dividends, Per Share, Declared</t>
  </si>
  <si>
    <t>CONSOLIDATED STATEMENTS OF CASH FLOWS - USD ($) $ in Thousands</t>
  </si>
  <si>
    <t>12 Months Ended</t>
  </si>
  <si>
    <t>Operating activities</t>
  </si>
  <si>
    <t>Adjustments to reconcile net income to net cash provided by operating activities:</t>
  </si>
  <si>
    <t>Depreciation and amortization</t>
  </si>
  <si>
    <t>Stock-based compensation expense</t>
  </si>
  <si>
    <t>Pension expense (income)</t>
  </si>
  <si>
    <t>Net amortization (accretion) on investment securities</t>
  </si>
  <si>
    <t>Net (gains) losses on sales of investment securities</t>
  </si>
  <si>
    <t>Originations of loans held for sale</t>
  </si>
  <si>
    <t>Net gains from sales of loans held for sale</t>
  </si>
  <si>
    <t>Proceeds from sales of loans held for sale</t>
  </si>
  <si>
    <t>Deferred income taxes</t>
  </si>
  <si>
    <t>Decrease (increase) cash surrender value of life insurance</t>
  </si>
  <si>
    <t>Decrease (increase) in interest receivable</t>
  </si>
  <si>
    <t>Decrease (increase) in indemnification asset</t>
  </si>
  <si>
    <t>(Decrease) increase in interest payable</t>
  </si>
  <si>
    <t>Decrease (increase) in other assets</t>
  </si>
  <si>
    <t>(Decrease) increase in other liabilities</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ayments to Acquire Held-to-maturity Securities</t>
  </si>
  <si>
    <t>Net decrease (increase) in interest-bearing deposits with other banks</t>
  </si>
  <si>
    <t>Net decrease (increase) in loans and leases</t>
  </si>
  <si>
    <t>Proceeds from disposal of other real estate owned</t>
  </si>
  <si>
    <t>Purchases of premises and equipment</t>
  </si>
  <si>
    <t>Net cash (paid) acquired from business combinations</t>
  </si>
  <si>
    <t>Net cash paid for branch divestitures</t>
  </si>
  <si>
    <t>Net cash provided by (used in) investing activities</t>
  </si>
  <si>
    <t>Financing activities</t>
  </si>
  <si>
    <t>Net (decrease) increase in total deposits</t>
  </si>
  <si>
    <t>Net (decrease) increase in short-term borrowings</t>
  </si>
  <si>
    <t>Payments of long-term debt</t>
  </si>
  <si>
    <t>Proceeds from FHLB borrowings</t>
  </si>
  <si>
    <t>Cash dividends paid on common stock</t>
  </si>
  <si>
    <t>Proceeds from exercise of stock options</t>
  </si>
  <si>
    <t>Net cash provided by (used in) financing activities</t>
  </si>
  <si>
    <t>Cash and due from banks:</t>
  </si>
  <si>
    <t>Change in cash and due from banks</t>
  </si>
  <si>
    <t>Cash and due from banks at beginning of period</t>
  </si>
  <si>
    <t>Cash and due from banks at end of period</t>
  </si>
  <si>
    <t>Supplemental schedule for investing activities</t>
  </si>
  <si>
    <t>Business Combination Recognized Identifiable Assets Acquired And Liabilities Assumed Assets, Net Of Purchase Consideration</t>
  </si>
  <si>
    <t>Business Combination, Recognized Identifiable Assets Acquired and Liabilities Assumed, Liabilities</t>
  </si>
  <si>
    <t>Goodwill</t>
  </si>
  <si>
    <t>BASIS OF PRESENTATION</t>
  </si>
  <si>
    <t>Organization, Consolidation and Presentation of Financial Statements [Abstract]</t>
  </si>
  <si>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nd serve to update the Form 10-K for the year ended December 31, 2017 . These interim financial statements may not include all information and notes necessary to constitute a complete set of financial statements under GAAP applicable to annual periods and it is suggested that these interim statements be read in conjunction with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7 has been derived from the audited financial statements in the Company’s 2017</t>
  </si>
  <si>
    <t>RECENTLY ADOPTED AND ISSUED ACCOUNTING STANDARDS</t>
  </si>
  <si>
    <t>Recently Adopted and Issued Accounting Standards [Abstract]</t>
  </si>
  <si>
    <t>Recently Adopted and Issued Accounting Standards Disclosure [Text Block]</t>
  </si>
  <si>
    <t>RECENTLY ADOPTED AND ISSUED ACCOUNTING STANDARD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For further detail, see Note 13 – Revenue Recognition. In January 2016, the FASB issued an update (ASU 2016-01, Financial Instruments-Overall: Recognition and Measurement of Financial Assets and Financial Liabilities) which requires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is update also requires public business entities to use the exit price notion when measuring the fair value of financial instruments for disclosure purposes. The guidance in this ASU became effective in the first quarter of 2018 and did not have a material impact on the Consolidated Financial Statements. In accordance with the guidance, the Company measured the fair value of its financial instruments as of June 30, 2018 using an exit price notion. For further detail, see Note 15 – Fair Value Disclosures.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Given operating leases outstanding as of June 30, 2018 , First Financial does not expect this ASU to have a material impact on the income statement, but does anticipate an increase in the Company's assets and liabilities. Decisions to repurchase, modify or renew leases prior to the implementation date will impact this level of materiality.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ibility of contractual cash flows, such as information about past events, current conditions, voluntary prepayments and reasonable and supportable forecasts, when developing expected credit loss estimates. In addition to the new framework for calculating the ALLL, this update requires allowances for available-for-sale debt securities rather than a reduction of the security's carrying amount under the current other-than-temporary impairment model. This update also simplifies the accounting model for purchased credit-impaired debt securities and loans and will require new and updated footnote disclosures. The guidance in this ASU will become effective for interim and annual reporting periods beginning after December 15, 2019. Early adoption is permitted for all entities for interim and annual reporting periods beginning after December 15, 2018. First Financial has formed an internal management committee and engaged a third party vendor to assist with the transition to the guidance set forth in this update. The committee is currently evaluating the impact of this update on First Financial’s Consolidated Financial Statements. In August 2016, the FASB issued an update (ASU 2016-15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became effective in the first quarter of 2018 and did not have a material impact on the Consolidated Financial Statements. In January 2017, the FASB issued an update (ASU 2017-04, Intangibles - Goodwill and Other (Topic 350), Simplifying the Test for Goodwill Impairment) which simplifies the subsequent measurement of goodwill by eliminating Step 2 from goodwill impairment testing. This update requires an entity to perform its annual, or interim, goodwill impairment test by comparing the fair value of a reporting unit with its carrying amount, and recognize an impairment charge for the amount by which the carrying amount exceeds the reporting unit’s fair value, with any loss recognized not to exceed the total amount of goodwill allocated to that reporting unit. Additionally, the update requires consideration of the income tax effects from any tax deductible goodwill on the carrying amount of the reporting unit when measuring the goodwill impairment loss, if applicable, and eliminates the requirements for any reporting unit with a zero or negative carrying amount to perform a qualitative assessment. First Financial early adopted the provisions set forth in this update in 2017. Adoption of this update did not have a material impact on First Financial's Consolidated Financial Statements. In March 2017, the FASB issued an update (ASU 2017-07, Compensation - Retirement Benefits (Topic 715), Improving the Presentation of the Net Periodic Pension Cost and Net Periodic Postretirement Benefit Cost) which requires disaggregation of the service cost component from the other components of net benefit cost. This update also provides explicit guidance on how to present the service cost component and the other components of net benefit cost in the income statement and allows only the service cost component of net benefit cost to be eligible for capitalization. The guidance in this ASU became effective in the first quarter of 2018 and did not have a material impact on the Consolidated Financial Statements. In March 2017, the FASB issued an update (ASU 2017-08, Receivables - Nonrefundable Fees and Other Costs (Subtopic 310-20), Premium Amortization on Purchased Callable Debt Securities) which amends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will become effective for reporting periods, beginning after December 15, 2018, with early adoption permitted. First Financial is currently evaluating the impact of this update on its Consolidated Financial Statements. In May 2017, the FASB issued an update (ASU 2017-09, Compensation - Stock Compensation (Topic 718), Scope of Modification Accounting), which provides clarity and reduces the diversity in practice, cost and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clarifying that an entity will not apply modification accounting to a share-based payment award if the award's fair value (or calculated value or intrinsic value), vesting conditions and classification as an equity or liability instrument are the same immediately before and after the change. The guidance in this ASU became effective in the first quarter of 2018 and did not have a material impact on the Consolidated Financial Statements. In August 2017, the FASB issued an update (ASU 2017-12, Derivatives and Hedging: Targeted Improvements to Accounting for Hedging Activities) to better align financial reporting for hedging activities with the economic objectives of those activities. This update aligns certain aspects of hedge documentation, effectiveness assessments, accounting and disclosures, and expands permissible hedge strategies as of the date of adoption. The guidance in this ASU will become effective for reporting periods beginning after December 15, 2018, with early adoption permitted, and will require a modified retrospective transition method with recognition of the cumulative effect of the change on the opening balance of each affected component of equity. Amended disclosures will be required prospectively. First Financial is currently evaluating the impact of this update on its Consolidated Financial Statements. In February 2018, the FASB issued an update (ASU 2018-02, Income statement-Reporting Comprehensive Income: Reclassification of Certain Tax Effects from Accumulated Other Comprehensive Income), which allows a reclassification from accumulated other comprehensive income to retained earnings for stranded tax effects resulting from the Tax Cuts and Jobs Act. Consequently, the amendments eliminated the stranded tax effects resulting from the Tax Cuts and Jobs Act and will improve the usefulness of information reported to financial statement users. The amendments only relate to the reclassification of the income tax effects of the Tax Cuts and Jobs Act, and the underlying guidance that requires that the effect of a change in tax laws or rates be included in income from continuing operations is not effected. The amendments in this update also require certain disclosures about stranded tax effects. The guidance in this ASU will become effective for reporting periods beginning after December 15, 2018, with early adoption permitted, and is applied either in the period of adoption or retrospectively to each period in which the effect of the change in the U.S. federal corporate income tax rate in the Tax Cuts and Jobs Act is recognized. First Financial early adopted the provisions set forth in this update in the first quarter of 2018, and as a result, reclassified $4.9 million</t>
  </si>
  <si>
    <t>INVESTMENTS</t>
  </si>
  <si>
    <t>Investments, Debt and Equity Securities [Abstract]</t>
  </si>
  <si>
    <t>INVESTMENTS For the three and six months ended June 30, 2018, proceeds on the sale of $216.2 million of available-for-sale securities, and resulted in insignificant gross gains and losses. For the three months ended June 30, 2017, proceeds on the sale of $103.4 million of available-for-sale securities resulted in gains of $1.0 million and losses of $0.1 million . For the six months ended June 30, 2017 , proceeds on the sale of $125.6 million of available-for-sale securities resulted in gains of $1.5 million and losses of $0.1 million . In addition to the sale of certain securities during the second quarter 2018, First Financial reclassified $367.9 million of held-to-maturity securities to available-for-sale to align with post-merger investment strategies. The following is a summary of held-to-maturity and available-for-sale investment securities as of June 30, 2018 : Held-to-maturity Available-for-sale (Dollars in thousands) Amortized Unrecognized gain Unrecognized loss Fair Amortized cost Unrealized gain Unrealized loss Fair U.S. Treasuries $ 0 $ 0 $ 0 $ 0 $ 98 $ 0 $ (3 ) $ 95 Securities of U.S. government agencies and corporations 0 0 0 0 34,896 84 (452 ) 34,528 Mortgage-backed securities - residential 31,857 0 (1,515 ) 30,342 644,358 1,314 (10,152 ) 635,520 Mortgage-backed securities - commercial 152,906 13 (5,503 ) 147,416 290,930 106 (5,059 ) 285,977 Collateralized mortgage obligations 13,982 0 (675 ) 13,307 873,923 965 (10,313 ) 864,575 Obligations of state and other political subdivisions 245,212 936 (1,428 ) 244,720 250,993 2,214 (1,910 ) 251,297 Asset-backed securities 0 0 0 0 492,702 879 (1,354 ) 492,227 Other securities 0 0 0 0 89,357 1,938 (605 ) 90,690 Total $ 443,957 $ 949 $ (9,121 ) $ 435,785 $ 2,677,257 $ 7,500 $ (29,848 ) $ 2,654,909 The following is a summary of held-to-maturity and available-for-sale investment securities as of December 31, 2017 : Held-to-maturity Available-for-sale (Dollars in thousands) Amortized Unrecognized gain Unrecognized Fair Amortized Unrealized Unrealized Fair U.S. Treasuries $ 0 $ 0 $ 0 $ 0 $ 98 $ 0 $ (1 ) $ 97 Securities of U.S. government agencies and corporations 11,168 0 (76 ) 11,092 15,695 220 0 15,915 Mortgage-backed securities - residential 162,093 2,042 (1,535 ) 162,600 290,793 849 (2,599 ) 289,043 Mortgage-backed securities - commercial 255,027 1,372 (3,000 ) 253,399 150,356 164 (1,417 ) 149,103 Collateralized mortgage obligations 143,545 354 (1,602 ) 142,297 306,095 1,158 (1,861 ) 305,392 Obligations of state and other political subdivisions 82,175 1,804 (266 ) 83,713 124,269 2,162 (676 ) 125,755 Asset-backed securities 0 0 0 0 377,655 1,628 (306 ) 378,977 Other securities 0 0 0 0 83,266 2,147 (287 ) 85,126 Total $ 654,008 $ 5,572 $ (6,479 ) $ 653,101 $ 1,348,227 $ 8,328 $ (7,147 ) $ 1,349,408 The following table provides a summary of investment securities by contractual maturity as of June 30, 2018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4,125 $ 4,123 Due after one year through five years 275 279 70,801 70,802 Due after five years through ten years 15,799 15,778 140,577 142,222 Due after ten years 229,138 228,663 159,841 159,463 Mortgage-backed securities - residential 31,857 30,342 644,358 635,520 Mortgage-backed securities - commercial 152,906 147,416 290,930 285,977 Collateralized mortgage obligations 13,982 13,307 873,923 864,575 Asset-backed securities 0 0 492,702 492,227 Total $ 443,957 $ 435,785 $ 2,677,257 $ 2,654,909 Unrealized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June 30, 2018 or December 31, 2017 . As of June 30, 2018 , the Company's investment securities portfolio consisted of 1,385 securities, of which 656 were in an unrealized loss position. As of December 31, 2017, the Company's investment securities portfolio consisted of 775 securities, of which 237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June 30, 2018 Less than 12 months 12 months or more Total (Dollars in thousands) Fair value Unrealized loss Fair Unrealized Fair Unrealized U.S. Treasuries $ 95 $ (3 ) $ 0 $ 0 $ 95 $ (3 ) Securities of U.S. Government agencies and corporations 19,890 (311 ) 5,379 (141 ) 25,269 (452 ) Mortgage-backed securities - residential 488,725 (5,650 ) 129,218 (6,017 ) 617,943 (11,667 ) Mortgage-backed securities - commercial 278,366 (5,414 ) 88,624 (5,148 ) 366,990 (10,562 ) Collateralized mortgage obligations 628,667 (6,910 ) 99,142 (4,078 ) 727,809 (10,988 ) Obligations of state and other political subdivisions 186,269 (2,195 ) 27,441 (1,143 ) 213,710 (3,338 ) Asset-backed securities 219,064 (1,215 ) 13,591 (139 ) 232,655 (1,354 ) Other securities 17,299 (226 ) 7,571 (379 ) 24,870 (605 ) Total $ 1,838,375 $ (21,924 ) $ 370,966 $ (17,045 ) $ 2,209,341 $ (38,969 ) December 31, 2017 Less than 12 months 12 months or more Total Fair Unrealized Fair Unrealized Fair Unrealized (Dollars in thousands) value loss value loss value loss U.S. Treasuries $ 97 $ (1 ) $ 0 $ 0 $ 97 $ (1 ) Securities of U.S. Government agencies and corporations 11,092 (76 ) 0 0 11,092 (76 ) Mortgage-backed securities - residential 175,183 (1,109 ) 108,782 (3,025 ) 283,965 (4,134 ) Mortgage-backed securities - commercial 132,818 (1,713 ) 72,139 (2,704 ) 204,957 (4,417 ) Collateralized mortgage obligations 164,909 (1,138 ) 101,436 (2,325 ) 266,345 (3,463 ) Obligations of state and other political subdivisions 38,450 (507 ) 21,639 (435 ) 60,089 (942 ) Asset-backed securities 44,941 (200 ) 24,396 (106 ) 69,337 (306 ) Other securities 2,605 (1 ) 7,124 (286 ) 9,729 (287 ) Total $ 570,095 $ (4,745 ) $ 335,516 $ (8,881 ) $ 905,611 $ (13,626 )</t>
  </si>
  <si>
    <t>LOANS AND LEASES</t>
  </si>
  <si>
    <t>Receivables [Abstract]</t>
  </si>
  <si>
    <t>LOANS AND LEASES First Financial offers clients a variety of commercial and consumer loan and lease products with distinct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ovides loans primarily to insurance agents and brokers that are secured by commissions and cash collateral.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sets as the loans are considered to be performing under FASB ASC Topic 310-30. Commercial and consumer credit exposure by risk attribute was as follows: As of June 30, 2018 Commercial Real Estate Lease (Dollars in thousands) &amp; industrial Construction Commercial financing Total Pass $ 2,367,649 $ 543,479 $ 3,794,902 $ 94,763 $ 6,800,793 Special Mention 24,261 11,947 29,399 0 65,607 Substandard 48,686 42 64,692 1,435 114,855 Doubtful 0 0 0 0 0 Total $ 2,440,596 $ 555,468 $ 3,888,993 $ 96,198 $ 6,981,255 (Dollars in thousands) Residential real estate Home equity Installment Credit card Total Performing $ 905,649 $ 828,558 $ 100,422 $ 48,665 $ 1,883,294 Nonperforming 13,255 6,473 304 0 20,032 Total $ 918,904 $ 835,031 $ 100,726 $ 48,665 $ 1,903,326 As of December 31, 2017 Commercial Real Estate Lease (Dollars in thousands) &amp; industrial Construction Commercial financing Total Pass $ 1,882,464 $ 467,687 $ 2,446,999 $ 88,078 $ 4,885,228 Special Mention 6,226 0 4,436 0 10,662 Substandard 24,053 43 38,656 1,269 64,021 Doubtful 0 0 0 0 0 Total $ 1,912,743 $ 467,730 $ 2,490,091 $ 89,347 $ 4,959,911 (Dollars in thousands) Residential real estate Home equity Installment Credit card Total Performing $ 463,459 $ 489,148 $ 41,331 $ 46,691 $ 1,040,629 Nonperforming 7,932 4,456 255 0 12,643 Total $ 471,391 $ 493,604 $ 41,586 $ 46,691 $ 1,053,272 Delinquency. Loans are considered past due or delinquent when the contractual principal or interest due in accordance with the terms of the loan agreement or any portion thereof remains unpaid after the date of the scheduled payment. Loan delinquency, including loans classified as nonaccrual, was as follows: As of June 30, 2018 (Dollars in thousands) 30 – 59 60 – 89 &gt; 90 days Total Current Subtotal Purchased impaired Total &gt; 90 days Loans Commercial &amp; industrial $ 1,885 $ 389 $ 2,814 $ 5,088 $ 2,429,204 $ 2,434,292 $ 6,304 $ 2,440,596 $ 0 Lease financing 0 0 0 0 96,198 96,198 0 96,198 0 Construction real estate 447 0 0 447 554,754 555,201 267 555,468 0 Commercial real estate 3,291 1,829 15,999 21,119 3,803,534 3,824,653 64,340 3,888,993 16 Residential real estate 1,962 601 2,945 5,508 872,404 877,912 40,992 918,904 0 Home equity 3,834 750 3,443 8,027 822,359 830,386 4,645 835,031 0 Installment 165 22 263 450 99,669 100,119 607 100,726 0 Credit card 427 216 311 954 47,711 48,665 0 48,665 311 Total $ 12,011 $ 3,807 $ 25,775 $ 41,593 $ 8,725,833 $ 8,767,426 $ 117,155 $ 8,884,581 $ 327 As of December 31, 2017 (Dollars in thousands) 30 – 59 60 – 89 &gt; 90 days Total Current Subtotal Purchased impaired Total &gt; 90 days Loans Commercial &amp; industrial $ 755 $ 1,657 $ 5,078 $ 7,490 $ 1,901,821 $ 1,909,311 $ 3,432 $ 1,912,743 $ 0 Lease financing 485 0 0 485 88,862 89,347 0 89,347 0 Construction real estate 234 0 0 234 467,216 467,450 280 467,730 0 Commercial real estate 1,716 201 8,777 10,694 2,419,969 2,430,663 59,428 2,490,091 0 Residential real estate 526 811 1,992 3,329 430,500 433,829 37,562 471,391 0 Home equity 2,716 394 1,753 4,863 485,127 489,990 3,614 493,604 0 Installment 179 29 205 413 40,529 40,942 644 41,586 0 Credit card 285 87 62 434 46,257 46,691 0 46,691 62 Total $ 6,896 $ 3,179 $ 17,867 $ 27,942 $ 5,880,281 $ 5,908,223 $ 104,960 $ 6,013,183 $ 62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205 TDRs totaling $27.8 million at June 30, 2018 , including $21.8 million on accrual status and $5.9 million classified as nonaccrual. First Financial had an insignificant amount of commitments outstanding to lend additional funds to borrowers whose loan terms have been modified through TDRs, and the ALLL included reserves of $1.1 million related to TDRs at June 30, 2018 . For each of the three and six month periods ended June 30, 2018 and 2017, the Company charged off $0.1 million for the portion of TDRs determined to be uncollectible. Additionally, as of June 30, 2018 , $13.1 million of accruing TDRs have been performing in accordance with the restructured terms for more than one year. First Financial had 214 TDRs totaling $23.9 million at December 31, 2017 , including $17.5 million of loans on accrual status and $6.4 million classified as nonaccrual. First Financial had an insignificant amount of commitments outstanding to lend additional funds to borrowers whose loan terms had been modified through TDRs. At December 31, 2017 , the ALLL included reserves of $1.3 million related to TDRs, and $17.2 million of the accruing TDRs had been performing in accordance with the restructured terms for more than one year. The following tables provide information on loan modifications classified as TDRs during the three and six months ended June 30, 2018 and 2017 : Three months ended June 30, 2018 June 30, 2017 (Dollars in thousands) Number of loans Pre-modification loan balance Period end balance Number of loans Pre-modification loan balance Period end balance Commercial &amp; industrial 8 $ 6,221 $ 6,183 4 $ 2,177 $ 2,183 Construction real estate 0 0 0 0 0 0 Commercial real estate 4 2,047 2,016 6 1,506 1,449 Residential real estate 1 201 201 0 0 0 Home equity 0 0 0 0 0 0 Installment 0 0 0 0 0 0 Total 13 $ 8,469 $ 8,400 10 $ 3,683 $ 3,632 Six months ended June 30, 2018 June 30, 2017 (Dollars in thousands) Number of loans Pre-modification loan balance Period end balance Number of loans Pre-modification loan balance Period end balance Commercial &amp; industrial 12 $ 7,149 $ 7,096 6 $ 5,679 $ 5,624 Construction real estate 0 0 0 0 0 0 Commercial real estate 6 2,119 2,088 6 1,506 1,449 Residential real estate 3 294 294 0 0 0 Home equity 0 0 0 0 0 0 Installment 0 0 0 0 0 0 Total 21 $ 9,562 $ 9,478 12 $ 7,185 $ 7,073 The following table provides information on how TDRs were modified during the three and six months ended June 30, 2018 and 2017 : Three months ended Six months ended June 30, June 30, (Dollars in thousands) 2018 2017 2018 2017 Extended maturities $ 2,000 $ 2,587 $ 2,888 $ 3,261 Adjusted interest rates 0 0 52 2,767 Combination of rate and maturity changes 0 180 0 180 Forbearance 6,199 827 6,199 827 Other (1) 201 38 339 38 Total $ 8,400 $ 3,632 $ 9,478 $ 7,073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the contractual principal balance (for example, in a deed-in-lieu arrangement), are considered to be in payment default of the terms of the TDR agreement. There was one TDR, insignificant in amount, for which there was a payment default during the period that occurred within twelve months of the loan modification for the three and six months ended June 30, 2018 . There were no TDRs for which there was a payment default during the period that occurred within twelve months of the loan modification for the three or six month periods ended June 30, 2017 . Impaired Loans. Loans classified as nonaccrual and loans modified as TDRs are considered impaired. The following table provides information on impaired loans, excluding purchased impaired loans: (Dollars in thousands) June 30, 2018 December 31, 2017 Impaired loans Nonaccrual loans (1) Commercial &amp; industrial $ 3,448 $ 5,229 Lease financing 0 82 Construction real estate 24 29 Commercial real estate 21,593 10,616 Residential real estate 9,278 4,140 Home equity 5,820 3,743 Installment 299 243 Nonaccrual loans 40,462 24,082 Accruing troubled debt restructurings 21,839 17,545 Total impaired loans $ 62,301 $ 41,627 (1) Nonaccrual loans include nonaccrual TDRs of $5.9 million and $6.4 million as of June 30, 2018 and December 31, 2017 , respectively. Three months ended Six months ended June 30, June 30, (Dollars in thousands) 2018 2017 2018 2017 Interest income effect on impaired loans Gross amount of interest that would have been recorded under original terms $ 1,132 $ 1,158 $ 1,934 $ 1,974 Interest included in income Nonaccrual loans 146 163 226 305 Troubled debt restructurings 189 169 313 395 Total interest included in income 335 332 539 700 Net impact on interest income $ 797 $ 826 $ 1,395 $ 1,274 First Financial individually reviews all impaired commercial loan relationships, as well as consumer loan TDRs, greater than $250,000 , to determine if a specific allowance is necessary based on the borrower’s overall financial condition,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June 30, 2018 As of December 31, 2017 (Dollars in thousands) Current balance Contractual principal balance Related allowance Current balance Contractual Related Loans with no related allowance recorded Commercial &amp; industrial $ 10,856 $ 14,647 $ 0 $ 7,162 $ 8,460 $ 0 Lease financing 0 0 0 82 82 0 Construction real estate 24 57 0 29 60 0 Commercial real estate 30,655 36,421 0 18,423 20,837 0 Residential real estate 12,216 14,383 0 6,876 8,145 0 Home equity 6,372 7,311 0 4,356 5,399 0 Installment 304 603 0 255 422 0 Total 60,427 73,422 0 37,183 43,405 0 Loans with an allowance recorded Commercial &amp; industrial 379 379 179 169 169 169 Lease financing 0 0 0 0 0 0 Construction real estate 0 0 0 0 0 0 Commercial real estate 356 356 25 3,119 3,120 448 Residential real estate 1,039 1,039 160 1,056 1,063 160 Home equity 100 100 2 100 100 2 Installment 0 0 0 0 0 0 Total 1,874 1,874 366 4,444 4,452 779 Total Commercial &amp; industrial 11,235 15,026 179 7,331 8,629 169 Lease financing 0 0 0 82 82 0 Construction real estate 24 57 0 29 60 0 Commercial real estate 31,011 36,777 25 21,542 23,957 448 Residential real estate 13,255 15,422 160 7,932 9,208 160 Home equity 6,472 7,411 2 4,456 5,499 2 Installment 304 603 0 255 422 0 Total $ 62,301 $ 75,296 $ 366 $ 41,627 $ 47,857 $ 779 First Financial's average impaired loans by class and interest income recognized by class was as follows: Three months ended June 30, 2018 June 30, 2017 (Dollars in thousands) Average Interest Average Interest Loans with no related allowance recorded Commercial &amp; industrial $ 9,714 $ 73 $ 17,198 $ 87 Lease financing 0 0 98 1 Construction real estate 25 1 1,075 0 Commercial real estate 27,516 140 25,465 144 Residential real estate 9,173 76 7,605 46 Home equity 5,222 27 3,926 27 Installment 305 1 357 1 Total 51,955 318 55,724 306 Loans with an allowance recorded Commercial &amp; industrial 309 6 2,301 11 Lease financing 0 0 0 0 Construction real estate 0 0 0 0 Commercial real estate 358 3 658 8 Residential real estate 1,042 7 1,126 6 Home equity 101 1 101 1 Installment 0 0 0 0 Total 1,810 17 4,186 26 Total Commercial &amp; industrial 10,023 79 19,499 98 Lease financing 0 0 98 1 Construction real estate 25 1 1,075 0 Commercial real estate 27,874 143 26,123 152 Residential real estate 10,215 83 8,731 52 Home equity 5,323 28 4,027 28 Installment 305 1 357 1 Total $ 53,765 $ 335 $ 59,910 $ 332 Six months ended June 30, 2018 June 30, 2017 (Dollars in thousands) Average Interest Average Interest Loans with no related allowance recorded Commercial &amp; industrial $ 8,863 $ 99 $ 15,607 $ 196 Lease financing 27 0 149 2 Construction real estate 26 2 538 0 Commercial real estate 24,485 239 19,939 304 Residential real estate 8,407 123 8,032 92 Home equity 4,933 47 4,111 51 Installment 288 1 413 3 Total 47,029 511 48,789 648 Loans with an allowance recorded Commercial &amp; industrial 262 6 1,094 24 Lease financing 0 0 0 0 Construction real estate 0 0 0 0 Commercial real estate 1,278 6 4,374 13 Residential real estate 1,047 14 1,185 13 Home equity 100 2 101 2 Installment 0 0 0 0 Total 2,687 28 6,754 52 Total Commercial &amp; industrial 9,125 105 16,701 220 Lease financing 27 0 149 2 Construction real estate 26 2 538 0 Commercial real estate 25,763 245 24,313 317 Residential real estate 9,454 137 9,217 105 Home equity 5,033 49 4,212 53 Installment 288 1 413 3 Total $ 49,716 $ 539 $ 55,543 $ 700 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Interest income, through accretion of the difference between the carrying value of the loans and the expected cash flows (accretable difference) is recognized on all purchased impaired loans. First Financial had purchased impaired loans totaling $117.2 million at June 30, 2018 , which included $24.1 million acquired in the merger with MSFG. Accretable yield, or income expected to be collected, and nonaccretable yield on the purchase impaired loans acquired in the MSFG merger was $1.2 million and $2.7 million , respectively, on the date of acquisition. First Financial had $105.0 million of purchased impaired loans at December 31, 2017 . Acquired loans outside of the scope of FASB ASC Topic 310-30 are accounted for under FASB ASC Topic 310-20, Receivables-Nonrefundable Fees and Costs. In its merger with MSFG, First Financial acquired loans with a fair value of $2.7 billion and gross contractual amounts receivable of $2.9 billion on the date of acquisition that were accounted for in accordance with FASB ASC Topic 310-20. OREO. OREO consists of properties acquired by the Company primarily through the loan foreclosure or repossession process, or other resolution activity that results in partial or total satisfaction of problem loans. Changes in OREO were as follows: Three months ended Six months ended June 30, June 30, (Dollars in thousands) 2018 2017 2018 2017 Balance at beginning of period $ 1,065 $ 5,300 $ 2,781 $ 6,284 Additions Commercial &amp; industrial 1,020 50 1,190 172 Residential real estate 525 1,913 984 2,078 Total additions 1,545 1,963 2,174 2,250 Disposals Commercial &amp; industrial (326 ) (682 ) (2,430 ) (1,607 ) Residential real estate (292 ) (448 ) (410 ) (685 ) Total disposals (618 ) (1,130 ) (2,840 ) (2,292 ) Valuation adjustment Commercial &amp; industrial 0 (116 ) (97 ) (162 ) Residential real estate (139 ) (56 ) (165 ) (119 ) Total valuation adjustment (139 ) (172 ) (262 ) (281 ) Balance at end of period $ 1,853 $ 5,961 $ 1,853 $ 5,961</t>
  </si>
  <si>
    <t>ALLOWANCE FOR LOAN AND LEASE LOSSES</t>
  </si>
  <si>
    <t>ALLOWANCE FOR LOAN AND LEASE LOSSES Loans and lea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Changes in the ALLL by loan category were as follows: Three months ended June 30, 2018 Real Estate (Dollars in thousands) Commercial and industrial Lease financing Construction Commercial Residential Home Equity Installment Credit card Total Allowance for loan and lease losses: Balance at beginning of period $ 18,038 $ 626 $ 4,267 $ 20,321 $ 4,727 $ 4,828 $ 290 $ 1,283 $ 54,380 Provision for loan and lease losses 3,328 170 (282 ) (619 ) (28 ) 171 136 859 3,735 Gross charge-offs (4,356 ) 0 0 (78 ) (101 ) (385 ) (218 ) (684 ) (5,822 ) Recoveries 518 1 0 887 70 187 82 38 1,783 Total net charge-offs (3,838 ) 1 0 809 (31 ) (198 ) (136 ) (646 ) (4,039 ) Ending allowance for loan and lease losses $ 17,528 $ 797 $ 3,985 $ 20,511 $ 4,668 $ 4,801 $ 290 $ 1,496 $ 54,076 Three months ended June 30, 2017 Real Estate (Dollars in thousands) Commercial and industrial Lease financing Construction Commercial Residential Home Equity Installment Credit card Total Allowance for loan and lease losses: Balance at beginning of period $ 17,148 $ 616 $ 3,607 $ 23,745 $ 5,485 $ 3,774 $ 419 $ 1,532 $ 56,326 Provision for loan and lease losses 3,537 (67 ) (280 ) (2,941 ) (305 ) 526 19 (22 ) 467 Loans charged off (3,065 ) 0 0 (485 ) (223 ) (384 ) (126 ) (215 ) (4,498 ) Recoveries 693 1 89 1,398 59 222 43 73 2,578 Total net charge-offs (2,372 ) 1 89 913 (164 ) (162 ) (83 ) (142 ) (1,920 ) Ending allowance for loan and lease losses $ 18,313 $ 550 $ 3,416 $ 21,717 $ 5,016 $ 4,138 $ 355 $ 1,368 $ 54,873 Six months ended June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4,217 121 408 196 86 (123 ) 87 1,046 6,038 Loans charged off (5,241 ) 0 0 (2,254 ) (197 ) (627 ) (234 ) (938 ) (9,491 ) Recoveries 954 1 0 1,639 96 616 130 72 3,508 Total net charge-offs (4,287 ) 1 0 (615 ) (101 ) (11 ) (104 ) (866 ) (5,983 ) Ending allowance for loan and lease losses $ 17,528 $ 797 $ 3,985 $ 20,511 $ 4,668 $ 4,801 $ 290 $ 1,496 $ 54,076 As of June 30, 2018 Real Estate (Dollars in thousands) Commercial &amp; industrial Lease financing Construction Commercial Residential Home equity Installment Credit card Total Ending allowance balance attributable to loans Individually evaluated for impairment $ 179 $ 0 $ 0 $ 25 $ 160 $ 2 $ 0 $ 0 $ 366 Collectively evaluated for impairment 17,349 797 3,985 20,486 4,508 4,799 290 1,496 53,710 Ending allowance for loan and lease losses $ 17,528 $ 797 $ 3,985 $ 20,511 $ 4,668 $ 4,801 $ 290 $ 1,496 $ 54,076 Loans Individually evaluated for impairment $ 11,235 $ 0 $ 24 $ 31,011 $ 13,255 $ 6,472 $ 304 $ 0 $ 62,301 Collectively evaluated for impairment 2,429,361 96,198 555,444 3,857,982 905,649 828,559 100,422 48,665 8,822,280 Total loans $ 2,440,596 $ 96,198 $ 555,468 $ 3,888,993 $ 918,904 $ 835,031 $ 100,726 $ 48,665 $ 8,884,581 Six months ended June 30, 2017 Real Estate (Dollars in thousands) Commercial &amp; industrial Lease financing Construction Commercial Residential Home equity Installment Credit card Total Allowance for loan and lease losses: Balance at beginning of period $ 19,225 $ 716 $ 3,282 $ 26,540 $ 3,208 $ 3,043 $ 388 $ 1,559 $ 57,961 Provision for loan and lease losses 2,941 (167 ) 45 (5,507 ) 2,024 1,331 28 139 834 Loans charged off (4,808 ) 0 0 (970 ) (284 ) (564 ) (175 ) (447 ) (7,248 ) Recoveries 955 1 89 1,654 68 328 114 117 3,326 Total net charge-offs (3,853 ) 1 89 684 (216 ) (236 ) (61 ) (330 ) (3,922 ) Ending allowance for loan and lease losses $ 18,313 $ 550 $ 3,416 $ 21,717 $ 5,016 $ 4,138 $ 355 $ 1,368 $ 54,873 As of December 31, 2017 Real Estate (Dollars in thousands) Commercial &amp; industrial Lease financing Construction Commercial Residential Home equity Installment Credit card Total Ending allowance balance attributable to loans Individually evaluated for impairment $ 169 $ 0 $ 0 $ 448 $ 160 $ 2 $ 0 $ 0 $ 779 Collectively evaluated for impairment 17,429 675 3,577 20,482 4,523 4,933 307 1,316 53,242 Ending allowance for loan and lease losses $ 17,598 $ 675 $ 3,577 $ 20,930 $ 4,683 $ 4,935 $ 307 $ 1,316 $ 54,021 Loans Individually evaluated for impairment $ 7,331 $ 82 $ 29 $ 21,542 $ 7,932 $ 4,456 $ 255 $ 0 $ 41,627 Collectively evaluated for impairment 1,905,412 89,265 467,701 2,468,549 463,459 489,148 41,331 46,691 5,971,556 Total loans $ 1,912,743 $ 89,347 $ 467,730 $ 2,490,091 $ 471,391 $ 493,604 $ 41,586 $ 46,691 $ 6,013,183</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During the second quarter of 2018, First Financial recorded additions to goodwill resulting from the merger with MSFG. No additions to goodwill were recorded during 2017. For further detail on the merger with MSFG, see Note 16 - Business Combinations. Changes in the carrying amount of goodwill for the six months ended June 30, 2018 and the year ended December 31, 2017 were as follows: (Dollars in thousands) June 30, December 31, Balance at beginning of year $ 204,084 $ 204,084 Goodwill resulting from business combinations 678,941 0 Balance at end of period $ 883,025 $ 204,084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17 and no impairment was indicated. As of June 30, 2018 , no events or changes in circumstances indicated that the fair value of a reporting unit was below its carrying value. Other intangible assets. As of June 30, 2018 and December 31, 2017 , First Financial had $51.6 million and $5.3 million , respectively, of other intangible assets included in Goodwill and other intangibles in the Consolidated Balance Sheets, which primarily consist of core deposit intangibles. Core deposit intangibles represent the estimated fair value of acquired customer deposit relationships on the date of acquisition and are amortized on an accelerated basis over their estimated useful lives. Core deposit intangibles were $42.5 million and $3.3 million as of June 30, 2018 and December 31, 2017 , respectively. First Financial's core deposit intangibles have an estimated weighted average remaining life of 9.3 years . Amortization expense recognized on intangible assets for the three months ended June 30, 2018 and 2017 was $2.4 million and $0.3 million , respectively. Amortization expense recognized on intangible assets for the six months ended June 30, 2018 and 2017 was $2.6 million and $0.7 million</t>
  </si>
  <si>
    <t>BORROWINGS</t>
  </si>
  <si>
    <t>Debt Disclosure [Abstract]</t>
  </si>
  <si>
    <t>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of repurchase/security agreements between the Bank and the client. To secure its liability to the client, the Bank is authorized to sell or repurchase U.S. Treasury, government agency and mortgage-backed securities. First Financial had $1.1 billion in short-term borrowings with the FHLB at June 30, 2018 and $742.3 million as of December 31, 2017 . These short-term borrowings are used to manage normal liquidity needs and support the Company's asset and liability management strategies. First Financial has a $15.0 million short-term credit facility with an unaffiliated bank that matured in July 2018, but is in the process of being extended. This facility can have a variable or fixed interest rate and provides First Financial additional liquidity, if needed, for various corporate activities including the repurchase of First Financial common stock and the payment of dividends to shareholders. As of June 30, 2018 and December 31, 2017 , there was no outstanding balance. The credit agreement requires First Financial to comply with certain covenants including those related to asset quality and capital levels, and First Financial was in compliance with all covenants associated with this facility as of June 30, 2018 and December 31, 2017 . In conjunction with its merger with MSFG, First Financial acquired certain variable rate short-term borrowings with an unaffiliated bank. As of June 30, 2018, the balance outstanding was $8.3 million and the interest rate was 4.19% . This term debt is paid quarterly and matures in 2019. First Financial had $469.4 million and $119.7 million of long-term debt as of June 30, 2018 and December 31, 2017, respectively, which included subordinated notes, FHLB long term advances and an interest free loan with a municipality. The following is a summary of First Financial's long-term debt: June 30, 2018 December 31, 2017 (Dollars in thousands) Amount Average rate Amount Average rate Subordinated notes $ 177,887 5.13 % $ 120,000 5.13 % Unamortized discount and debt issuance costs (8,819 ) N/A (1,362 ) N/A FHLB borrowings 299,580 1.90 % 241 1.09 % Capital loan with municipality 775 0.00 % 775 0.00 % Total long-term debt $ 469,423 3.16 % $ 119,654 5.14 % In 2015, First Financial issued $120.0 million of subordinated notes, which have a fixed interest rate of 5.125% payable semiannually and mature on August 25, 2025. These notes are not redeemable by the Company, or callable by the holders of the notes prior to maturity. The subordinated notes are treated as Tier 2 capital for regulatory capital purposes. In addition, First Financial acquired, $49.5 million of variable rate subordinated notes in the MSFG merger that was issued to previously formed trusts in exchange for the trust proceeds. Interest on the acquired subordinated notes is payable quarterly, in arrears, and the Company has the option to defer interest payments for a period not to exceed 20 consecutive quarters. The acquired subordinated notes mature 30 years from issuance and may be called at par at any point following the 5 years anniversary of issuance. First Financial also acquired $8.4 million of 6.95% fixed rate private placement subordinated debt in conjunction with the MSFG merger that matures in 2025. In addition to subordinated notes, long-term debt included $299.6 million and $0.2 million of fixed rate FHLB long-term advances as of June 30, 2018 and December 31, 2017 , respectively. As of June 30, 2018, these long-term advances had a weighted average interest rate of 1.90%</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 e and reclassifications out of accumulated other comprehensive income (loss) are as follows: Three months ended June 30, 2018 Total other comprehensive income (loss) Total accumulated other comprehensive income (loss) (Dollars in thousands) Prior to Reclass Reclass from Pre-tax Tax effect Net of tax Beginning Balance Net Activity Ending Balance Unrealized gain (loss) on investment securities $ (11,456 ) $ (30 ) $ (11,426 ) $ 2,448 $ (8,978 ) $ (10,051 ) $ (8,978 ) $ (19,029 ) Unrealized gain (loss) on derivatives 203 0 203 (44 ) 159 (545 ) 159 (386 ) Retirement obligation 0 (452 ) 452 42 494 (24,087 ) 494 (23,593 ) Total $ (11,253 ) $ (482 ) $ (10,771 ) $ 2,446 $ (8,325 ) $ (34,683 ) $ (8,325 ) $ (43,008 ) Three months ended June 30, 2017 Total other comprehensive income (loss) Total accumulated other comprehensive income (loss) (Dollars in thousands) Prior to Reclass Reclass from Pre-tax Tax effect Net of tax Beginning Balance Net Activity Ending Balance Unrealized gain (loss) on investment securities $ 7,170 $ 838 $ 6,332 $ (2,256 ) $ 4,076 $ (3,062 ) $ 4,076 $ 1,014 Unrealized gain (loss) on derivatives 202 0 202 (74 ) 128 (963 ) 128 (835 ) Retirement obligation 0 (335 ) 335 (122 ) 213 (22,614 ) 213 (22,401 ) Total $ 7,372 $ 503 $ 6,869 $ (2,452 ) $ 4,417 $ (26,639 ) $ 4,417 $ (22,222 ) Six months ended June 30, 2018 Total other comprehensive income Total accumulated other comprehensive income (loss) (Dollars in thousands) Prior to Reclass Pre-tax Tax effect Net of tax Beginning Balance Net Activity Reclass of Stranded Tax Effects Ending Balance Unrealized gain (loss) on investment securities $ (23,992 ) $ (30 ) $ (23,962 ) $ 5,154 $ (18,808 ) $ (182 ) $ (18,808 ) $ (39 ) $ (19,029 ) Unrealized gain (loss) on derivatives 405 0 405 (90 ) 315 (577 ) 315 (124 ) (386 ) Retirement obligation 0 (871 ) 871 (54 ) 817 (19,631 ) 817 (4,779 ) (23,593 ) Total $ (23,587 ) $ (901 ) $ (22,686 ) $ 5,010 $ (17,676 ) $ (20,390 ) $ (17,676 ) $ (4,942 ) $ (43,008 ) Six months ended June 30, 2017 Total other comprehensive income Total accumulated other comprehensive income (loss) (Dollars in thousands) Prior to Reclass Pre-tax Tax effect Net of tax Beginning Balance Net Activity Ending Balance Unrealized gain (loss) on investment securities $ 10,002 $ 1,354 $ 8,648 $ (3,085 ) $ 5,563 $ (4,549 ) $ 5,563 $ 1,014 Unrealized gain (loss) on derivatives 405 0 405 (149 ) 256 (1,091 ) 256 (835 ) Retirement obligation 0 (670 ) 670 (268 ) 402 (22,803 ) 402 (22,401 ) Total $ 10,407 $ 684 $ 9,723 $ (3,502 ) $ 6,221 $ (28,443 ) $ 6,221 $ (22,222 ) The following table presents the activity reclassified from accumulated other comprehensive income into income during the three and six month periods ended June 30, 2018 and 2017, respectively: Amount reclassified from accumulated other comprehensive income (1) Three months ended Six months ended June 30, June 30, (Dollars in thousands) 2018 2017 2018 2017 Affected Line Item in the Consolidated Statements of Income Realized gain (loss) on securities available-for-sale $ (30 ) $ 838 $ (30 ) $ 1,354 Net gain (loss) on sales of investments securities Defined benefit pension plan Amortization of prior service cost (2) 103 104 206 207 Other noninterest expense (2018) Salaries and employee benefits (2017) Recognized net actuarial loss (2) (555 ) (439 ) (1,077 ) (877 ) Other noninterest expense (2018) Defined benefit pension plan total (452 ) (335 ) (871 ) (670 ) Total reclassifications for the period, before tax $ (482 ) $ 503 $ (901 ) $ 684 (1) Negative amounts are reductions to net income. (2)</t>
  </si>
  <si>
    <t>DERIVATIVES</t>
  </si>
  <si>
    <t>Derivative Instruments and Hedging Activities Disclosure [Abstract]</t>
  </si>
  <si>
    <t>DERIVATIVES First Financial uses certain derivative instruments, including interest rate caps, floors and swaps, to meet the needs of its clients while managing the interest rate risk associated with certain transactions. First Financial does not use derivatives for speculative purposes. First Financial primarily utilizes interest rate swaps as a means to offer borrowers credit-based products that meet their need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 The Company is currently below all single counterparty and portfolio limits. At June 30, 2018 , the Company had a total counterparty notional amount outstanding of $1.2 billion , spread among fourteen counterparties, with an outstanding asset from these contracts of $21.8 million . At December 31, 2017 , the Company had a total counterparty notional amount outstanding of $837.5 million , spread among thirteen counterparties, with an outstanding liability from these contracts of $1.3 million .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Client Derivatives. First Financial utilizes interest rate swaps as a means to offer commercial borrowers fixed rate funding while providing the Company with floating rate assets. The following table details the classification and amounts recognized in the Consolidated Balance Sheets for client derivatives: June 30, 2018 December 31, 2017 Estimated fair value Estimated fair value (Dollars in thousands) Balance sheet classification Notional amount Gain Loss Notional amount Gain Loss Client derivatives - instruments associated with loans Matched interest rate swaps with borrower Accrued interest and other assets $ 1,179,156 $ 3,261 $ (24,306 ) $ 837,040 $ 7,153 $ (5,529 ) Matched interest rate swaps with counterparty Accrued interest and other liabilities 1,179,156 24,306 (3,259 ) 837,040 5,529 (7,158 ) Total $ 2,358,312 $ 27,567 $ (27,565 ) $ 1,674,080 $ 12,682 $ (12,687 )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client derivative liabilities recognized in the Consolidated Balance Sheets: June 30, 2018 December 31, 2017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Client derivatives Matched interest rate swaps with counterparty $ 27,567 $ (7,152 ) $ 20,415 $ 12,687 $ 2,279 $ 14,966 The following table details the derivative financial instruments, the average remaining maturities and the weighted-average interest rates being paid and received by First Financial at June 30, 2018 : Weighted-average rate (Dollars in thousands) Notional amount Average maturity (years) Fair value Receive Pay Client derivatives Receive fixed, matched interest rate swaps with borrower $ 1,179,156 4.8 $ (21,045 ) 4.50 % 4.25 % Pay fixed, matched interest rate swaps with counterparty 1,179,156 4.8 21,047 4.25 % 4.50 % Total client derivatives $ 2,358,312 4.8 $ 2 4.37 % 4.37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146.3 million as of June 30, 2018 and $95.9 million as of December 31, 2017 . The fair value of these agreements is recorded in Accrued interest and other liabilities on the Consolidated Balance Sheets and was $0.1 million at both June 30, 2018 and December 31, 2017 .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 At June 30, 2018 , the notional amount of the IRLCs was $37.2 million and the notional amount of forward commitments was $35.6 million . As of December 31, 2017 , the notional amount of IRLCs was $12.3 million and the notional amount of forward commitments was $15.4 million . The fair value of these agreements was insignificant at both June 30, 2018 and $0.1 million December 31, 2017</t>
  </si>
  <si>
    <t>COMMITMENTS AND CONTINGENCIES</t>
  </si>
  <si>
    <t>Commitments and Contingencies Disclosure [Abstract]</t>
  </si>
  <si>
    <t xml:space="preserve"> COMMITMENTS AND CONTINGENCIES 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letters of credit and outstanding loan commitments and records the reserve within Accrued interest and other liabilities on the Consolidated Balance Sheets. First Financial had $1.1 million and $0.5 million of reserves for unfunded commitments as of June 30, 2018 and December 31, 2017 , respectively.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2.9 billion and $2.1 billion at June 30, 2018 and December 31, 2017 , respectively. As of June 30, 2018 , loan commitments with a fixed interest rate totaled $215.8 million while commitments with variable interest rates totaled $2.6 billion . At December 31, 2017 , loan commitments with a fixed interest rate totaled $44.3 million while commitments with variable interest rates totaled $2.0 billion . First Financial's fixed rate loan commitments have interest rates ranging from 0.00% to 21.00% and maturities ranging from less than 1 year to 30 years . Letters of credit. 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5.6 million and $25.3 million at June 30, 2018 and December 31, 2017 , respectively. Management conducts regular reviews of these instruments on an individual client basis. Investments in affordable housing tax credits. First Financial has made investments in certain qualified affordable housing tax credits. These credi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34.3 million and $35.9 million as of June 30, 2018 and December 31, 2017 , respectively. The Company recognized tax credits of $1.2 million and $0.8 million and $2.3 million and $1.6 million for the three months and six months ended June 30, 2018 and 2017 , respectively. The Company recognized amortization expense which was included in income tax expense of $1.6 million and $1.2 million for the three months ended June 30, 2018 and 2017 , respectively and $2.8 million and $2.2 million for the six months ended June 30, 2018 and 2017 , respectively. First Financial had no affordable housing contingent commitments as of June 30, 2018 or December 31, 2017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2.9 million at June 30, 2018 and $3.0 million at December 31, 2017 . The maximum exposure to loss related to these investments was $2.9 million at June 30, 2018 and $3.0 million at December 31, 2017 , representing the Company’s investment balance and its unfunded commitments to invest additional amounts. Investments in historic tax credits resulted in $0.1 million of tax credits for each of the three months ended June 30, 2018 and 2017 , and $0.2 million and $0.3 million of tax credits for the six months ended June 30, 2018 and 2017 , respectively. Contingencies/Litigation. From time to time, First Financial and its subsidiaries may be engaged in various matters of litigation, other assertions of improper or fraudulent loan practices or lending violations and other matters.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June 30, 2018 . Reserves are established for these various matters of litigation, when appropriate, under FASB ASC Topic 450, Contingencies, based in part upon the advice of legal counsel. First Financial had no reserves related to litigation matters as of June 30, 2018 or December 31, 2017</t>
  </si>
  <si>
    <t>INCOME TAXES</t>
  </si>
  <si>
    <t>Income Tax Disclosure [Abstract]</t>
  </si>
  <si>
    <t xml:space="preserve"> INCOME TAXES For the second quarter 2018 , income tax expense was $9.3 million , resulting in an effective tax rate of 20.4% compared with income tax expense of $11.2 million and an effective tax rate of 33.0% for the comparable period in 2017. For the first six months of 2018, income tax expense was $17.0 million , resulting in an effective tax rate of 20.2% compared with income tax expense of $21.7 million and an effective tax rate of 31.5% for the comparable period in 2017. On December 22, 2017, the Tax Cuts and Jobs Act was signed into law. As a result, First Financial valued its deferred tax assets and liabilities as well as its investments in affordable housing projects utilizing a 21% federal rate during the first half of 2018 compared to a 35% rate in the first half of 2017. ASU 2016-09, Compensation-Stock Compensation Improvements to Employee Share-Based Payment Accounting, requires the recognition of the income tax effects of share-based awards through the income statement as a component of income tax expense. First Financial recorded a $0.1 million tax benefit as a result of share awards vesting and exercised during the second quarter of 2018 and $0.5 million and $1.2 million for the first six months of 2018 and 2017, respectively. Tax benefits resulting from the vesting and exercise of share awards in the second quarter of 2017 were insignificant. At both June 30, 2018 and December 31, 2017 , First Financial had $2.9 million of unrecognized tax benefits, as determined in FASB ASC Topic 740-10, Income Taxes that, if recognized, would favorably affect the effective income tax rate in future periods. The unrecognized tax benefits relate to state income tax exposures from taking tax positions where the Company believes it is likely that, upon examination, a state may take a position contrary to the position taken by First Financial.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June 30, 2018 and December 31, 2017 , the Company had no interest or penalties recorded. First Financial and its subsidiaries are subject to U.S. federal income tax as well as state and local income tax in several jurisdictions. Tax years prior to 2014 have been closed and are no longer subject to U.S. federal income tax examinations. Tax years 2014 through 2017 remain open to examination by the federal taxing authority. </t>
  </si>
  <si>
    <t>EMPLOYEE BENEFIT PLANS</t>
  </si>
  <si>
    <t>Retirement Benefits [Abstract]</t>
  </si>
  <si>
    <t>EMPLOYEE BENEFIT PLANS First Financial sponsors a non-contributory defined benefit pension plan covering substantially all employees and uses a December 31 measurement date for the plan. Plan assets we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six months ended June 30, 2018 , or the year ended December 31, 2017, and does not expect to make cash contributions to the plan through the remainder of 2018. As a result of the plan’s actuarial projections, which included consideration of the impact of the merger with MSFG, First Financial recorded expense of $0.3 million for the three months ended June 30, 2018 and $0.2 million for the six months ended June 30, 2018 . Conversely, First Financial recorded income of $0.3 million for the three months ended June 30, 2017 and $0.6 million for the six months ended June 30, 2017 . The following table sets forth information concerning amounts recognized in First Financial’s Consolidated Statements of Income related to the Company's pension plan: Three months ended Six months ended June 30, June 30, (Dollars in thousands) 2018 2017 2018 2017 Service cost $ 1,735 $ 1,239 $ 3,030 $ 2,477 Interest cost 601 589 1,191 1,178 Expected return on assets (2,450 ) (2,481 ) (4,910 ) (4,962 ) Amortization of prior service cost (103 ) (104 ) (206 ) (207 ) Net actuarial loss 555 439 1,077 877 Net periodic benefit cost (income) $ 338 $ (318 ) $ 182 $ (637 )</t>
  </si>
  <si>
    <t>REVENUE RECOGNITION</t>
  </si>
  <si>
    <t>Revenue Recognition [Abstract]</t>
  </si>
  <si>
    <t xml:space="preserve">REVENUE RECOGNITION On January 1, 2018, the Company adopted ASU No. 2014-09, Revenue from Contracts with Customers using the modified retrospective method applied to all contracts not completed as of January 1, 2018. Results for reporting periods beginning after January 1, 2018 are presented under the guidance set forth in this update while prior period amounts continue to be reported in accordance with legacy GAAP. Adoption of this update did not result in a change to the accounting for any of the in-scope revenue streams. As such, no cumulative effect adjustment to retained earnings was recorded. The majority of the Company's revenues come from interest income and other sources, including loans, leases, securities and derivatives, that are outside the scope of this guidance. The Company's services that fall within the scope of this ASU are presented within Noninterest income and are recognized as revenue as the Company satisfies its obligation to the customer. Services within the scope of this guidance include service charges on deposits, wealth management fees, bankcard income, investment brokerage fees and the sale of OREO.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account balance.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second quarter of 2018 was $8.1 million , which was partially offset by $2.8 million of expenses within Noninterest income. Gross interchange income for the first six months of 2018 was $13.5 million , which was partially offset by $4.8 million of expenses. Gain/loss on sale of OREO.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Other. Other noninterest income consists of other recurring revenue streams such as transaction fees, safe deposit rental income, insurance commissions, merchant referral income and brokerage revenue. Transaction fees primarily include check printing sales commissions, collection fees and wire transfer fees which arise from in-branch transactions. Safe deposit rental income arises from servic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t>
  </si>
  <si>
    <t>EARNINGS PER COMMON SHARE</t>
  </si>
  <si>
    <t>Earnings Per Share [Abstract]</t>
  </si>
  <si>
    <t>EARNINGS PER COMMON SHARE The following table sets forth the computation of basic and diluted earnings per share: Three months ended Six months ended June 30, June 30, (Dollars in thousands, except per share data) 2018 2017 2018 2017 Numerator Net income available to common shareholders $ 36,418 $ 22,736 $ 66,924 $ 47,150 Denominator Basic earnings per common share - weighted average shares 97,347,533 61,543,478 79,599,709 61,471,347 Effect of dilutive securities Employee stock awards 545,374 625,031 504,914 649,706 Warrants 539,165 65,513 524,872 66,420 Diluted earnings per common share - adjusted weighted average shares 98,432,072 62,234,022 80,629,495 62,187,473 Earnings per share available to common shareholders Basic $ 0.37 $ 0.37 $ 0.84 $ 0.77 Diluted $ 0.37 $ 0.37 $ 0.83 $ 0.76 First Financial has two categories of warrants outstanding to purchase the Company's common stock as of June 30, 2018 . The first type of warrant represents the right to purchase one share of common stock, no par value per share, and has an exercise price of $12.11 per share. First Financial had warrants outstanding to purchase 22,698 and 112,233 shares of First Financial's common stock as of June 30, 2018 and 2017, respectively and these warrants expire in December of 2018. The second category of warrant was acquired in the MSFG merger and the Company had one such warrant outstanding as of June 30, 2018. This warrant represents the right to purchase 793,520 shares of First Financial's common stock at an exercise price of $10.72 per share and expires in January 2019. Stock options and warrants with exercise prices greater than the average market price of the common shares were not included in the computation of net income per diluted share, as they would have been antidilutive. Using the end of period price of the Company's common shares, there were no antidilutive options at June 30, 2018 and June 30, 2017</t>
  </si>
  <si>
    <t>FAIR VALUE DISCLOSURES</t>
  </si>
  <si>
    <t>Fair Value Disclosures [Abstract]</t>
  </si>
  <si>
    <t>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18 Financial assets Cash and short-term investments $ 254,582 $ 254,582 $ 254,582 $ 0 $ 0 Investment securities held-to-maturity 443,957 435,785 0 435,785 0 Other investments 95,004 N/A N/A N/A N/A Loans held for sale 15,821 15,821 0 15,821 0 Loans and leases 8,830,505 8,847,519 0 0 8,847,519 Accrued interest receivable 40,152 40,152 0 13,939 26,213 Financial liabilities Deposits 10,103,747 10,073,140 0 10,073,140 0 Short-term borrowings 1,188,303 1,188,303 1,188,303 0 0 Long-term debt 469,423 462,478 0 462,478 0 Accrued interest payable 9,550 9,550 1,577 7,973 0 Carrying Estimated fair value (Dollars in thousands) value Total Level 1 Level 2 Level 3 December 31, 2017 Financial assets Cash and short-term investments $ 184,624 $ 184,624 $ 184,624 $ 0 $ 0 Investment securities held-to-maturity 654,008 653,101 0 653,101 0 Other investments 53,140 N/A N/A N/A N/A Loans held for sale 11,502 11,502 0 11,502 0 Loans and leases 5,959,162 6,006,656 0 0 6,006,656 Accrued interest receivable 24,496 24,496 0 8,265 16,231 Financial liabilities Deposits 6,895,046 6,884,615 0 6,884,615 0 Short-term borrowings 814,565 814,565 814,565 0 0 Long-term debt 119,654 117,908 0 117,908 0 Accrued interest payable 5,104 5,104 204 4,900 0 N/A = Not applicable The methods utilized to estimate the fair value of financial instruments at December 31, 2017 did not necessarily represent an exit price. In accordance with our adoption of ASU 2016-01 in 2018, the methods utilized to measure the fair value of financial instruments at June 30, 2018 represent an approximation of exit price, however, an actual exit price may differ. The following methods, assumptions and valuation techniques were used by First Financial to measure different financial assets and liabilities at fair value on a recurring or nonrecurring basis.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The financial assets and liabilities measured at fair value on a recurring basis in the consolidated financial statements were as follows: Fair value measurements using (Dollars in thousands) Level 1 Level 2 Level 3 Assets/liabilities at fair value June 30, 2018 Assets Derivatives $ 0 $ 28,113 $ 0 $ 28,113 Investment securities available-for-sale 7,737 2,647,172 0 2,654,909 Total $ 7,737 $ 2,675,285 $ 0 $ 2,683,022 Liabilities Derivatives $ 0 $ 27,624 $ 0 $ 27,624 Fair value measurements using (Dollars in thousands) Level 1 Level 2 Level 3 Assets/liabilities at fair value December 31, 2017 Assets Derivatives $ 0 $ 12,757 $ 0 $ 12,757 Investment securities available-for-sale 2,969 1,346,439 0 1,349,408 Total $ 2,969 $ 1,359,196 $ 0 $ 1,362,165 Liabilities Derivatives $ 0 $ 12,755 $ 0 $ 12,755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June 30, 2018 Assets Impaired loans $ 0 $ 0 $ 531 OREO 0 0 284 Fair value measurements using (Dollars in thousands) Level 1 Level 2 Level 3 December 31, 2017 Assets Impaired loans $ 0 $ 0 $ 2,671 OREO 0 0 1,086</t>
  </si>
  <si>
    <t>BUSINESS COMBINATIONS</t>
  </si>
  <si>
    <t>Business Combinations [Abstract]</t>
  </si>
  <si>
    <t>BUSINESS COMBINATIONS On April 1, 2018, the Company completed its acquisition of MainSource Financial Group, Inc. and its banking subsidiary, MainSource Bank. Therefore, results of MSFG have been included in the results of operations beginning on April 1, 2018. Under the terms of the merger agreement, shareholders of MSFG received 1.3875 common shares of First Financial common stock for each share of MSFG common stock, with cash paid in lieu of fractional shares. Including outstanding options and warrants to purchase MSFG common stock, the total purchase consideration was $1.1 billion and resulted in goodwill of $678.9 million . The goodwill arising from the acquisition largely reflected synergies and cost savings resulting from combining the operations of the companies. First Financial incurred $25.9 million of merger related expenses related to the acquisition of MSFG during the six months ended June 30, 2018. The acquisition is expected to provide additional revenue growth and diversification. The goodwill is not deductible for income tax purposes as the transaction was accounted for as a tax-free exchange. For further detail, see Note 6 – Goodwill and Other Intangible Assets. The MainSource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intangible assets and liabilities. As a result, the fair value adjustments are preliminary and may change as information becomes available. Fair value adjustments will be finalized no later than April 2019. The following table provides the purchase price calculation as of the acquisition date, identifiable assets purchased and liabilities assumed at their estimated fair value. As a condition of the merger, acquired assets and liabilities held for sale were divested subsequent to the closing of the merger. There was no gain or loss recorded in the Consolidated Statement of Income in conjunction with the divestiture. (Dollars in thousands) MainSource Purchase consideration Cash consideration $ 43 Stock consideration 1,045,876 Warrant consideration 14,460 Options consideration 1,577 Total purchase consideration 1,061,956 Assets acquired Cash 71,681 Investment securities available-for-sale 901,008 Investment securities held-to-maturity 171,423 Other investments 28,763 Loans 2,791,954 Premises and equipment 99,098 Other real estate owned 1,361 Intangible assets 41,750 Other assets 155,945 Assets held for sale 127,775 Total assets acquired 4,390,758 Liabilities assumed Deposits 3,264,038 Subordinated notes 49,027 FHLB advances 291,887 Other borrowings 205,620 Other liabilities 21,449 Liabilities held for sale 175,722 Total liabilities assumed 4,007,743 Net identifiable assets 383,015 Goodwill $ 678,941 The following table presents supplemental pro forma information as if the acquisition had occurred at the beginning of 2017. The pro forma information includes adjustments for interest income on acquired loans, amortization of intangible assets arising from the transaction, depreciation expense on property acquired, interest expense on deposits acquired, merger-related expenses incurred and the related income tax effects. The pro forma financial information is not necessarily indicative of the results of operations that would have occurred had the transactions been effected on the assumed date. The disclosures regarding the results of operations for MSFG subsequent to its acquisition date are omitted as this information is not practical to obtain. The Company converted MSFG's core system in the second quarter of 2018, which is the same quarter as its acquisition date. Six months ended June 30, (Dollars in thousands, except per share data) 2018 2017 Pro Forma Condensed Combined Income Statement Information Net interest income $ 242,130 $ 219,984 Net income $ 106,556 $ 58,755 Basic earnings per share $ 1.09 $ 0.61 Diluted earnings per share $ 1.08 $ 0.60</t>
  </si>
  <si>
    <t>SUMMARY OF SIGNIFICANT ACCOUNTING POLICIES (Policies)</t>
  </si>
  <si>
    <t>Off-Balance-Sheet Credit Exposure, Policy [Policy Text Block]</t>
  </si>
  <si>
    <t>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Basis of Presentation Policy</t>
  </si>
  <si>
    <t>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Loans and Leases Receivable, Past Due Status, Policy</t>
  </si>
  <si>
    <t>Loans are considered past due or delinquent when the contractual principal or interest due in accordance with the terms of the loan agreement or any portion thereof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Loans and Leases Receivable, Troubled Debt Restructuring Policy</t>
  </si>
  <si>
    <t>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Impaired Financing Receivable, Policy</t>
  </si>
  <si>
    <t>First Financial individually reviews all impaired commercial loan relationships, as well as consumer loan TDRs, greater than $250,000</t>
  </si>
  <si>
    <t>Loans and Leases Receivable, Real Estate Acquired Through Foreclosure, Policy</t>
  </si>
  <si>
    <t xml:space="preserve">OREO consists of properties acquired by the Company primarily through the loan foreclosure or repossession process, or other resolution activity that results in partial or total satisfaction of problem loans. </t>
  </si>
  <si>
    <t>Loans and Leases Receivable, Allowance for Loan Losses Policy</t>
  </si>
  <si>
    <t>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evaluated for impairment on an annual basis as of October 1 of each year, or whenever events or changes in circumstances indicate that the fair value of a reporting unit may be below its carrying value.</t>
  </si>
  <si>
    <t>Goodwill and Intangible Assets, Policy</t>
  </si>
  <si>
    <t>Core deposit intangibles represent the estimated fair value of acquired customer deposit relationships on the date of acquisition and are amortized on an accelerated basis</t>
  </si>
  <si>
    <t>Income Tax, Policy</t>
  </si>
  <si>
    <t xml:space="preserve">  The unrecognized tax benefits relate to state income tax exposures from taking tax positions where the Company believes it is likely that, upon examination, a state may take a position contrary to the position taken by First Financial.</t>
  </si>
  <si>
    <t>Commitments and Contingencies, Policy</t>
  </si>
  <si>
    <t>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t>
  </si>
  <si>
    <t>Fair Value Measurement, Policy [Policy Text Block]</t>
  </si>
  <si>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Fair Value of Financial Instruments, Policy</t>
  </si>
  <si>
    <t>The following methods, assumptions and valuation techniques were used by First Financial to measure different financial assets and liabilities at fair value on a recurring or nonrecurring basis.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Derivatives.</t>
  </si>
  <si>
    <t>Loan Commitments, Policy [Policy Text Block]</t>
  </si>
  <si>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t>
  </si>
  <si>
    <t>Credit Risk</t>
  </si>
  <si>
    <t>First Financial manage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eld-to-maturity and available-for-sale investment securities as of June 30, 2018 : Held-to-maturity Available-for-sale (Dollars in thousands) Amortized Unrecognized gain Unrecognized loss Fair Amortized cost Unrealized gain Unrealized loss Fair U.S. Treasuries $ 0 $ 0 $ 0 $ 0 $ 98 $ 0 $ (3 ) $ 95 Securities of U.S. government agencies and corporations 0 0 0 0 34,896 84 (452 ) 34,528 Mortgage-backed securities - residential 31,857 0 (1,515 ) 30,342 644,358 1,314 (10,152 ) 635,520 Mortgage-backed securities - commercial 152,906 13 (5,503 ) 147,416 290,930 106 (5,059 ) 285,977 Collateralized mortgage obligations 13,982 0 (675 ) 13,307 873,923 965 (10,313 ) 864,575 Obligations of state and other political subdivisions 245,212 936 (1,428 ) 244,720 250,993 2,214 (1,910 ) 251,297 Asset-backed securities 0 0 0 0 492,702 879 (1,354 ) 492,227 Other securities 0 0 0 0 89,357 1,938 (605 ) 90,690 Total $ 443,957 $ 949 $ (9,121 ) $ 435,785 $ 2,677,257 $ 7,500 $ (29,848 ) $ 2,654,909 The following is a summary of held-to-maturity and available-for-sale investment securities as of December 31, 2017 : Held-to-maturity Available-for-sale (Dollars in thousands) Amortized Unrecognized gain Unrecognized Fair Amortized Unrealized Unrealized Fair U.S. Treasuries $ 0 $ 0 $ 0 $ 0 $ 98 $ 0 $ (1 ) $ 97 Securities of U.S. government agencies and corporations 11,168 0 (76 ) 11,092 15,695 220 0 15,915 Mortgage-backed securities - residential 162,093 2,042 (1,535 ) 162,600 290,793 849 (2,599 ) 289,043 Mortgage-backed securities - commercial 255,027 1,372 (3,000 ) 253,399 150,356 164 (1,417 ) 149,103 Collateralized mortgage obligations 143,545 354 (1,602 ) 142,297 306,095 1,158 (1,861 ) 305,392 Obligations of state and other political subdivisions 82,175 1,804 (266 ) 83,713 124,269 2,162 (676 ) 125,755 Asset-backed securities 0 0 0 0 377,655 1,628 (306 ) 378,977 Other securities 0 0 0 0 83,266 2,147 (287 ) 85,126 Total $ 654,008 $ 5,572 $ (6,479 ) $ 653,101 $ 1,348,227 $ 8,328 $ (7,147 ) $ 1,349,408</t>
  </si>
  <si>
    <t>Summary of Investment Securities by Estimated Maturity</t>
  </si>
  <si>
    <t>The following table provides a summary of investment securities by contractual maturity as of June 30, 2018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0 $ 0 $ 4,125 $ 4,123 Due after one year through five years 275 279 70,801 70,802 Due after five years through ten years 15,799 15,778 140,577 142,222 Due after ten years 229,138 228,663 159,841 159,463 Mortgage-backed securities - residential 31,857 30,342 644,358 635,520 Mortgage-backed securities - commercial 152,906 147,416 290,930 285,977 Collateralized mortgage obligations 13,982 13,307 873,923 864,575 Asset-backed securities 0 0 492,702 492,227 Total $ 443,957 $ 435,785 $ 2,677,257 $ 2,654,909</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June 30, 2018 Less than 12 months 12 months or more Total (Dollars in thousands) Fair value Unrealized loss Fair Unrealized Fair Unrealized U.S. Treasuries $ 95 $ (3 ) $ 0 $ 0 $ 95 $ (3 ) Securities of U.S. Government agencies and corporations 19,890 (311 ) 5,379 (141 ) 25,269 (452 ) Mortgage-backed securities - residential 488,725 (5,650 ) 129,218 (6,017 ) 617,943 (11,667 ) Mortgage-backed securities - commercial 278,366 (5,414 ) 88,624 (5,148 ) 366,990 (10,562 ) Collateralized mortgage obligations 628,667 (6,910 ) 99,142 (4,078 ) 727,809 (10,988 ) Obligations of state and other political subdivisions 186,269 (2,195 ) 27,441 (1,143 ) 213,710 (3,338 ) Asset-backed securities 219,064 (1,215 ) 13,591 (139 ) 232,655 (1,354 ) Other securities 17,299 (226 ) 7,571 (379 ) 24,870 (605 ) Total $ 1,838,375 $ (21,924 ) $ 370,966 $ (17,045 ) $ 2,209,341 $ (38,969 ) December 31, 2017 Less than 12 months 12 months or more Total Fair Unrealized Fair Unrealized Fair Unrealized (Dollars in thousands) value loss value loss value loss U.S. Treasuries $ 97 $ (1 ) $ 0 $ 0 $ 97 $ (1 ) Securities of U.S. Government agencies and corporations 11,092 (76 ) 0 0 11,092 (76 ) Mortgage-backed securities - residential 175,183 (1,109 ) 108,782 (3,025 ) 283,965 (4,134 ) Mortgage-backed securities - commercial 132,818 (1,713 ) 72,139 (2,704 ) 204,957 (4,417 ) Collateralized mortgage obligations 164,909 (1,138 ) 101,436 (2,325 ) 266,345 (3,463 ) Obligations of state and other political subdivisions 38,450 (507 ) 21,639 (435 ) 60,089 (942 ) Asset-backed securities 44,941 (200 ) 24,396 (106 ) 69,337 (306 ) Other securities 2,605 (1 ) 7,124 (286 ) 9,729 (287 ) Total $ 570,095 $ (4,745 ) $ 335,516 $ (8,881 ) $ 905,611 $ (13,626 )</t>
  </si>
  <si>
    <t>LOANS AND LEASES (Tables)</t>
  </si>
  <si>
    <t>Commercial and Consumer Credit Exposure by Risk Attribute</t>
  </si>
  <si>
    <t>Commercial and consumer credit exposure by risk attribute was as follows: As of June 30, 2018 Commercial Real Estate Lease (Dollars in thousands) &amp; industrial Construction Commercial financing Total Pass $ 2,367,649 $ 543,479 $ 3,794,902 $ 94,763 $ 6,800,793 Special Mention 24,261 11,947 29,399 0 65,607 Substandard 48,686 42 64,692 1,435 114,855 Doubtful 0 0 0 0 0 Total $ 2,440,596 $ 555,468 $ 3,888,993 $ 96,198 $ 6,981,255 (Dollars in thousands) Residential real estate Home equity Installment Credit card Total Performing $ 905,649 $ 828,558 $ 100,422 $ 48,665 $ 1,883,294 Nonperforming 13,255 6,473 304 0 20,032 Total $ 918,904 $ 835,031 $ 100,726 $ 48,665 $ 1,903,326 As of December 31, 2017 Commercial Real Estate Lease (Dollars in thousands) &amp; industrial Construction Commercial financing Total Pass $ 1,882,464 $ 467,687 $ 2,446,999 $ 88,078 $ 4,885,228 Special Mention 6,226 0 4,436 0 10,662 Substandard 24,053 43 38,656 1,269 64,021 Doubtful 0 0 0 0 0 Total $ 1,912,743 $ 467,730 $ 2,490,091 $ 89,347 $ 4,959,911 (Dollars in thousands) Residential real estate Home equity Installment Credit card Total Performing $ 463,459 $ 489,148 $ 41,331 $ 46,691 $ 1,040,629 Nonperforming 7,932 4,456 255 0 12,643 Total $ 471,391 $ 493,604 $ 41,586 $ 46,691 $ 1,053,272</t>
  </si>
  <si>
    <t>Loan Delinquency, including Nonaccrual Loans</t>
  </si>
  <si>
    <t>Loan delinquency, including loans classified as nonaccrual, was as follows: As of June 30, 2018 (Dollars in thousands) 30 – 59 60 – 89 &gt; 90 days Total Current Subtotal Purchased impaired Total &gt; 90 days Loans Commercial &amp; industrial $ 1,885 $ 389 $ 2,814 $ 5,088 $ 2,429,204 $ 2,434,292 $ 6,304 $ 2,440,596 $ 0 Lease financing 0 0 0 0 96,198 96,198 0 96,198 0 Construction real estate 447 0 0 447 554,754 555,201 267 555,468 0 Commercial real estate 3,291 1,829 15,999 21,119 3,803,534 3,824,653 64,340 3,888,993 16 Residential real estate 1,962 601 2,945 5,508 872,404 877,912 40,992 918,904 0 Home equity 3,834 750 3,443 8,027 822,359 830,386 4,645 835,031 0 Installment 165 22 263 450 99,669 100,119 607 100,726 0 Credit card 427 216 311 954 47,711 48,665 0 48,665 311 Total $ 12,011 $ 3,807 $ 25,775 $ 41,593 $ 8,725,833 $ 8,767,426 $ 117,155 $ 8,884,581 $ 327 As of December 31, 2017 (Dollars in thousands) 30 – 59 60 – 89 &gt; 90 days Total Current Subtotal Purchased impaired Total &gt; 90 days Loans Commercial &amp; industrial $ 755 $ 1,657 $ 5,078 $ 7,490 $ 1,901,821 $ 1,909,311 $ 3,432 $ 1,912,743 $ 0 Lease financing 485 0 0 485 88,862 89,347 0 89,347 0 Construction real estate 234 0 0 234 467,216 467,450 280 467,730 0 Commercial real estate 1,716 201 8,777 10,694 2,419,969 2,430,663 59,428 2,490,091 0 Residential real estate 526 811 1,992 3,329 430,500 433,829 37,562 471,391 0 Home equity 2,716 394 1,753 4,863 485,127 489,990 3,614 493,604 0 Installment 179 29 205 413 40,529 40,942 644 41,586 0 Credit card 285 87 62 434 46,257 46,691 0 46,691 62 Total $ 6,896 $ 3,179 $ 17,867 $ 27,942 $ 5,880,281 $ 5,908,223 $ 104,960 $ 6,013,183 $ 62</t>
  </si>
  <si>
    <t>Loans Restructured During Period</t>
  </si>
  <si>
    <t>The following tables provide information on loan modifications classified as TDRs during the three and six months ended June 30, 2018 and 2017 : Three months ended June 30, 2018 June 30, 2017 (Dollars in thousands) Number of loans Pre-modification loan balance Period end balance Number of loans Pre-modification loan balance Period end balance Commercial &amp; industrial 8 $ 6,221 $ 6,183 4 $ 2,177 $ 2,183 Construction real estate 0 0 0 0 0 0 Commercial real estate 4 2,047 2,016 6 1,506 1,449 Residential real estate 1 201 201 0 0 0 Home equity 0 0 0 0 0 0 Installment 0 0 0 0 0 0 Total 13 $ 8,469 $ 8,400 10 $ 3,683 $ 3,632 Six months ended June 30, 2018 June 30, 2017 (Dollars in thousands) Number of loans Pre-modification loan balance Period end balance Number of loans Pre-modification loan balance Period end balance Commercial &amp; industrial 12 $ 7,149 $ 7,096 6 $ 5,679 $ 5,624 Construction real estate 0 0 0 0 0 0 Commercial real estate 6 2,119 2,088 6 1,506 1,449 Residential real estate 3 294 294 0 0 0 Home equity 0 0 0 0 0 0 Installment 0 0 0 0 0 0 Total 21 $ 9,562 $ 9,478 12 $ 7,185 $ 7,073</t>
  </si>
  <si>
    <t>Loans Restructured, Modifications</t>
  </si>
  <si>
    <t>The following table provides information on how TDRs were modified during the three and six months ended June 30, 2018 and 2017 : Three months ended Six months ended June 30, June 30, (Dollars in thousands) 2018 2017 2018 2017 Extended maturities $ 2,000 $ 2,587 $ 2,888 $ 3,261 Adjusted interest rates 0 0 52 2,767 Combination of rate and maturity changes 0 180 0 180 Forbearance 6,199 827 6,199 827 Other (1) 201 38 339 38 Total $ 8,400 $ 3,632 $ 9,478 $ 7,073 (1) Includes covenant modifications and other concessions, or combination of concessions, that do not consist of interest rate adjustments, forbearance and maturity extensions</t>
  </si>
  <si>
    <t>Nonaccrual, Restructured and Impaired Loans</t>
  </si>
  <si>
    <t>The following table provides information on impaired loans, excluding purchased impaired loans: (Dollars in thousands) June 30, 2018 December 31, 2017 Impaired loans Nonaccrual loans (1) Commercial &amp; industrial $ 3,448 $ 5,229 Lease financing 0 82 Construction real estate 24 29 Commercial real estate 21,593 10,616 Residential real estate 9,278 4,140 Home equity 5,820 3,743 Installment 299 243 Nonaccrual loans 40,462 24,082 Accruing troubled debt restructurings 21,839 17,545 Total impaired loans $ 62,301 $ 41,627 (1) Nonaccrual loans include nonaccrual TDRs of $5.9 million and $6.4 million as of June 30, 2018 and December 31, 2017 , respectively. Three months ended Six months ended June 30, June 30, (Dollars in thousands) 2018 2017 2018 2017 Interest income effect on impaired loans Gross amount of interest that would have been recorded under original terms $ 1,132 $ 1,158 $ 1,934 $ 1,974 Interest included in income Nonaccrual loans 146 163 226 305 Troubled debt restructurings 189 169 313 395 Total interest included in income 335 332 539 700 Net impact on interest income $ 797 $ 826 $ 1,395 $ 1,274</t>
  </si>
  <si>
    <t>Investment in Impaired Loans</t>
  </si>
  <si>
    <t>First Financial's investment in impaired loans was as follows: As of June 30, 2018 As of December 31, 2017 (Dollars in thousands) Current balance Contractual principal balance Related allowance Current balance Contractual Related Loans with no related allowance recorded Commercial &amp; industrial $ 10,856 $ 14,647 $ 0 $ 7,162 $ 8,460 $ 0 Lease financing 0 0 0 82 82 0 Construction real estate 24 57 0 29 60 0 Commercial real estate 30,655 36,421 0 18,423 20,837 0 Residential real estate 12,216 14,383 0 6,876 8,145 0 Home equity 6,372 7,311 0 4,356 5,399 0 Installment 304 603 0 255 422 0 Total 60,427 73,422 0 37,183 43,405 0 Loans with an allowance recorded Commercial &amp; industrial 379 379 179 169 169 169 Lease financing 0 0 0 0 0 0 Construction real estate 0 0 0 0 0 0 Commercial real estate 356 356 25 3,119 3,120 448 Residential real estate 1,039 1,039 160 1,056 1,063 160 Home equity 100 100 2 100 100 2 Installment 0 0 0 0 0 0 Total 1,874 1,874 366 4,444 4,452 779 Total Commercial &amp; industrial 11,235 15,026 179 7,331 8,629 169 Lease financing 0 0 0 82 82 0 Construction real estate 24 57 0 29 60 0 Commercial real estate 31,011 36,777 25 21,542 23,957 448 Residential real estate 13,255 15,422 160 7,932 9,208 160 Home equity 6,472 7,411 2 4,456 5,499 2 Installment 304 603 0 255 422 0 Total $ 62,301 $ 75,296 $ 366 $ 41,627 $ 47,857 $ 779 First Financial's average impaired loans by class and interest income recognized by class was as follows: Three months ended June 30, 2018 June 30, 2017 (Dollars in thousands) Average Interest Average Interest Loans with no related allowance recorded Commercial &amp; industrial $ 9,714 $ 73 $ 17,198 $ 87 Lease financing 0 0 98 1 Construction real estate 25 1 1,075 0 Commercial real estate 27,516 140 25,465 144 Residential real estate 9,173 76 7,605 46 Home equity 5,222 27 3,926 27 Installment 305 1 357 1 Total 51,955 318 55,724 306 Loans with an allowance recorded Commercial &amp; industrial 309 6 2,301 11 Lease financing 0 0 0 0 Construction real estate 0 0 0 0 Commercial real estate 358 3 658 8 Residential real estate 1,042 7 1,126 6 Home equity 101 1 101 1 Installment 0 0 0 0 Total 1,810 17 4,186 26 Total Commercial &amp; industrial 10,023 79 19,499 98 Lease financing 0 0 98 1 Construction real estate 25 1 1,075 0 Commercial real estate 27,874 143 26,123 152 Residential real estate 10,215 83 8,731 52 Home equity 5,323 28 4,027 28 Installment 305 1 357 1 Total $ 53,765 $ 335 $ 59,910 $ 332 Six months ended June 30, 2018 June 30, 2017 (Dollars in thousands) Average Interest Average Interest Loans with no related allowance recorded Commercial &amp; industrial $ 8,863 $ 99 $ 15,607 $ 196 Lease financing 27 0 149 2 Construction real estate 26 2 538 0 Commercial real estate 24,485 239 19,939 304 Residential real estate 8,407 123 8,032 92 Home equity 4,933 47 4,111 51 Installment 288 1 413 3 Total 47,029 511 48,789 648 Loans with an allowance recorded Commercial &amp; industrial 262 6 1,094 24 Lease financing 0 0 0 0 Construction real estate 0 0 0 0 Commercial real estate 1,278 6 4,374 13 Residential real estate 1,047 14 1,185 13 Home equity 100 2 101 2 Installment 0 0 0 0 Total 2,687 28 6,754 52 Total Commercial &amp; industrial 9,125 105 16,701 220 Lease financing 27 0 149 2 Construction real estate 26 2 538 0 Commercial real estate 25,763 245 24,313 317 Residential real estate 9,454 137 9,217 105 Home equity 5,033 49 4,212 53 Installment 288 1 413 3 Total $ 49,716 $ 539 $ 55,543 $ 700</t>
  </si>
  <si>
    <t>Changes in Other Real Estate Owned</t>
  </si>
  <si>
    <t>Changes in OREO were as follows: Three months ended Six months ended June 30, June 30, (Dollars in thousands) 2018 2017 2018 2017 Balance at beginning of period $ 1,065 $ 5,300 $ 2,781 $ 6,284 Additions Commercial &amp; industrial 1,020 50 1,190 172 Residential real estate 525 1,913 984 2,078 Total additions 1,545 1,963 2,174 2,250 Disposals Commercial &amp; industrial (326 ) (682 ) (2,430 ) (1,607 ) Residential real estate (292 ) (448 ) (410 ) (685 ) Total disposals (618 ) (1,130 ) (2,840 ) (2,292 ) Valuation adjustment Commercial &amp; industrial 0 (116 ) (97 ) (162 ) Residential real estate (139 ) (56 ) (165 ) (119 ) Total valuation adjustment (139 ) (172 ) (262 ) (281 ) Balance at end of period $ 1,853 $ 5,961 $ 1,853 $ 5,961</t>
  </si>
  <si>
    <t>ALLOWANCE FOR LOAN AND LEASE LOSSES (Tables)</t>
  </si>
  <si>
    <t>Allowance for Loan and Lease Losses by Classification</t>
  </si>
  <si>
    <t>Changes in the ALLL by loan category were as follows: Three months ended June 30, 2018 Real Estate (Dollars in thousands) Commercial and industrial Lease financing Construction Commercial Residential Home Equity Installment Credit card Total Allowance for loan and lease losses: Balance at beginning of period $ 18,038 $ 626 $ 4,267 $ 20,321 $ 4,727 $ 4,828 $ 290 $ 1,283 $ 54,380 Provision for loan and lease losses 3,328 170 (282 ) (619 ) (28 ) 171 136 859 3,735 Gross charge-offs (4,356 ) 0 0 (78 ) (101 ) (385 ) (218 ) (684 ) (5,822 ) Recoveries 518 1 0 887 70 187 82 38 1,783 Total net charge-offs (3,838 ) 1 0 809 (31 ) (198 ) (136 ) (646 ) (4,039 ) Ending allowance for loan and lease losses $ 17,528 $ 797 $ 3,985 $ 20,511 $ 4,668 $ 4,801 $ 290 $ 1,496 $ 54,076 Three months ended June 30, 2017 Real Estate (Dollars in thousands) Commercial and industrial Lease financing Construction Commercial Residential Home Equity Installment Credit card Total Allowance for loan and lease losses: Balance at beginning of period $ 17,148 $ 616 $ 3,607 $ 23,745 $ 5,485 $ 3,774 $ 419 $ 1,532 $ 56,326 Provision for loan and lease losses 3,537 (67 ) (280 ) (2,941 ) (305 ) 526 19 (22 ) 467 Loans charged off (3,065 ) 0 0 (485 ) (223 ) (384 ) (126 ) (215 ) (4,498 ) Recoveries 693 1 89 1,398 59 222 43 73 2,578 Total net charge-offs (2,372 ) 1 89 913 (164 ) (162 ) (83 ) (142 ) (1,920 ) Ending allowance for loan and lease losses $ 18,313 $ 550 $ 3,416 $ 21,717 $ 5,016 $ 4,138 $ 355 $ 1,368 $ 54,873 Six months ended June 30, 2018 Real Estate (Dollars in thousands) Commercial &amp; industrial Lease financing Construction Commercial Residential Home equity Installment Credit card Total Allowance for loan and lease losses: Balance at beginning of period $ 17,598 $ 675 $ 3,577 $ 20,930 $ 4,683 $ 4,935 $ 307 $ 1,316 $ 54,021 Provision for loan and lease losses 4,217 121 408 196 86 (123 ) 87 1,046 6,038 Loans charged off (5,241 ) 0 0 (2,254 ) (197 ) (627 ) (234 ) (938 ) (9,491 ) Recoveries 954 1 0 1,639 96 616 130 72 3,508 Total net charge-offs (4,287 ) 1 0 (615 ) (101 ) (11 ) (104 ) (866 ) (5,983 ) Ending allowance for loan and lease losses $ 17,528 $ 797 $ 3,985 $ 20,511 $ 4,668 $ 4,801 $ 290 $ 1,496 $ 54,076 As of June 30, 2018 Real Estate (Dollars in thousands) Commercial &amp; industrial Lease financing Construction Commercial Residential Home equity Installment Credit card Total Ending allowance balance attributable to loans Individually evaluated for impairment $ 179 $ 0 $ 0 $ 25 $ 160 $ 2 $ 0 $ 0 $ 366 Collectively evaluated for impairment 17,349 797 3,985 20,486 4,508 4,799 290 1,496 53,710 Ending allowance for loan and lease losses $ 17,528 $ 797 $ 3,985 $ 20,511 $ 4,668 $ 4,801 $ 290 $ 1,496 $ 54,076 Loans Individually evaluated for impairment $ 11,235 $ 0 $ 24 $ 31,011 $ 13,255 $ 6,472 $ 304 $ 0 $ 62,301 Collectively evaluated for impairment 2,429,361 96,198 555,444 3,857,982 905,649 828,559 100,422 48,665 8,822,280 Total loans $ 2,440,596 $ 96,198 $ 555,468 $ 3,888,993 $ 918,904 $ 835,031 $ 100,726 $ 48,665 $ 8,884,581 Six months ended June 30, 2017 Real Estate (Dollars in thousands) Commercial &amp; industrial Lease financing Construction Commercial Residential Home equity Installment Credit card Total Allowance for loan and lease losses: Balance at beginning of period $ 19,225 $ 716 $ 3,282 $ 26,540 $ 3,208 $ 3,043 $ 388 $ 1,559 $ 57,961 Provision for loan and lease losses 2,941 (167 ) 45 (5,507 ) 2,024 1,331 28 139 834 Loans charged off (4,808 ) 0 0 (970 ) (284 ) (564 ) (175 ) (447 ) (7,248 ) Recoveries 955 1 89 1,654 68 328 114 117 3,326 Total net charge-offs (3,853 ) 1 89 684 (216 ) (236 ) (61 ) (330 ) (3,922 ) Ending allowance for loan and lease losses $ 18,313 $ 550 $ 3,416 $ 21,717 $ 5,016 $ 4,138 $ 355 $ 1,368 $ 54,873 As of December 31, 2017 Real Estate (Dollars in thousands) Commercial &amp; industrial Lease financing Construction Commercial Residential Home equity Installment Credit card Total Ending allowance balance attributable to loans Individually evaluated for impairment $ 169 $ 0 $ 0 $ 448 $ 160 $ 2 $ 0 $ 0 $ 779 Collectively evaluated for impairment 17,429 675 3,577 20,482 4,523 4,933 307 1,316 53,242 Ending allowance for loan and lease losses $ 17,598 $ 675 $ 3,577 $ 20,930 $ 4,683 $ 4,935 $ 307 $ 1,316 $ 54,021 Loans Individually evaluated for impairment $ 7,331 $ 82 $ 29 $ 21,542 $ 7,932 $ 4,456 $ 255 $ 0 $ 41,627 Collectively evaluated for impairment 1,905,412 89,265 467,701 2,468,549 463,459 489,148 41,331 46,691 5,971,556 Total loans $ 1,912,743 $ 89,347 $ 467,730 $ 2,490,091 $ 471,391 $ 493,604 $ 41,586 $ 46,691 $ 6,013,183</t>
  </si>
  <si>
    <t>GOODWILL (Tables)</t>
  </si>
  <si>
    <t>Changes in Carrying Amount of Goodwill</t>
  </si>
  <si>
    <t>(Dollars in thousands) June 30, December 31, Balance at beginning of year $ 204,084 $ 204,084 Goodwill resulting from business combinations 678,941 0 Balance at end of period $ 883,025 $ 204,084</t>
  </si>
  <si>
    <t>BORROWINGS (Tables)</t>
  </si>
  <si>
    <t>Summary of Long-term Debt</t>
  </si>
  <si>
    <t>The following is a summary of First Financial's long-term debt: June 30, 2018 December 31, 2017 (Dollars in thousands) Amount Average rate Amount Average rate Subordinated notes $ 177,887 5.13 % $ 120,000 5.13 % Unamortized discount and debt issuance costs (8,819 ) N/A (1,362 ) N/A FHLB borrowings 299,580 1.90 % 241 1.09 % Capital loan with municipality 775 0.00 % 775 0.00 % Total long-term debt $ 469,423 3.16 % $ 119,654 5.14 %</t>
  </si>
  <si>
    <t>ACCUMULATED OTHER COMPREHENSIVE INCOME (LOSS) (Tables)</t>
  </si>
  <si>
    <t>Related Tax Effects Allocated to Other Comprehensive Income and Accumulated Other Comprehensive Income (Loss)</t>
  </si>
  <si>
    <t>The related tax effects allocated to other comprehensive incom e and reclassifications out of accumulated other comprehensive income (loss) are as follows: Three months ended June 30, 2018 Total other comprehensive income (loss) Total accumulated other comprehensive income (loss) (Dollars in thousands) Prior to Reclass Reclass from Pre-tax Tax effect Net of tax Beginning Balance Net Activity Ending Balance Unrealized gain (loss) on investment securities $ (11,456 ) $ (30 ) $ (11,426 ) $ 2,448 $ (8,978 ) $ (10,051 ) $ (8,978 ) $ (19,029 ) Unrealized gain (loss) on derivatives 203 0 203 (44 ) 159 (545 ) 159 (386 ) Retirement obligation 0 (452 ) 452 42 494 (24,087 ) 494 (23,593 ) Total $ (11,253 ) $ (482 ) $ (10,771 ) $ 2,446 $ (8,325 ) $ (34,683 ) $ (8,325 ) $ (43,008 ) Three months ended June 30, 2017 Total other comprehensive income (loss) Total accumulated other comprehensive income (loss) (Dollars in thousands) Prior to Reclass Reclass from Pre-tax Tax effect Net of tax Beginning Balance Net Activity Ending Balance Unrealized gain (loss) on investment securities $ 7,170 $ 838 $ 6,332 $ (2,256 ) $ 4,076 $ (3,062 ) $ 4,076 $ 1,014 Unrealized gain (loss) on derivatives 202 0 202 (74 ) 128 (963 ) 128 (835 ) Retirement obligation 0 (335 ) 335 (122 ) 213 (22,614 ) 213 (22,401 ) Total $ 7,372 $ 503 $ 6,869 $ (2,452 ) $ 4,417 $ (26,639 ) $ 4,417 $ (22,222 ) Six months ended June 30, 2018 Total other comprehensive income Total accumulated other comprehensive income (loss) (Dollars in thousands) Prior to Reclass Pre-tax Tax effect Net of tax Beginning Balance Net Activity Reclass of Stranded Tax Effects Ending Balance Unrealized gain (loss) on investment securities $ (23,992 ) $ (30 ) $ (23,962 ) $ 5,154 $ (18,808 ) $ (182 ) $ (18,808 ) $ (39 ) $ (19,029 ) Unrealized gain (loss) on derivatives 405 0 405 (90 ) 315 (577 ) 315 (124 ) (386 ) Retirement obligation 0 (871 ) 871 (54 ) 817 (19,631 ) 817 (4,779 ) (23,593 ) Total $ (23,587 ) $ (901 ) $ (22,686 ) $ 5,010 $ (17,676 ) $ (20,390 ) $ (17,676 ) $ (4,942 ) $ (43,008 ) Six months ended June 30, 2017 Total other comprehensive income Total accumulated other comprehensive income (loss) (Dollars in thousands) Prior to Reclass Pre-tax Tax effect Net of tax Beginning Balance Net Activity Ending Balance Unrealized gain (loss) on investment securities $ 10,002 $ 1,354 $ 8,648 $ (3,085 ) $ 5,563 $ (4,549 ) $ 5,563 $ 1,014 Unrealized gain (loss) on derivatives 405 0 405 (149 ) 256 (1,091 ) 256 (835 ) Retirement obligation 0 (670 ) 670 (268 ) 402 (22,803 ) 402 (22,401 ) Total $ 10,407 $ 684 $ 9,723 $ (3,502 ) $ 6,221 $ (28,443 ) $ 6,221 $ (22,222 )</t>
  </si>
  <si>
    <t>Other Accumulated Comprehensive income reclassified from AOCI</t>
  </si>
  <si>
    <t>The following table presents the activity reclassified from accumulated other comprehensive income into income during the three and six month periods ended June 30, 2018 and 2017, respectively: Amount reclassified from accumulated other comprehensive income (1) Three months ended Six months ended June 30, June 30, (Dollars in thousands) 2018 2017 2018 2017 Affected Line Item in the Consolidated Statements of Income Realized gain (loss) on securities available-for-sale $ (30 ) $ 838 $ (30 ) $ 1,354 Net gain (loss) on sales of investments securities Defined benefit pension plan Amortization of prior service cost (2) 103 104 206 207 Other noninterest expense (2018) Salaries and employee benefits (2017) Recognized net actuarial loss (2) (555 ) (439 ) (1,077 ) (877 ) Other noninterest expense (2018) Defined benefit pension plan total (452 ) (335 ) (871 ) (670 ) Total reclassifications for the period, before tax $ (482 ) $ 503 $ (901 ) $ 684 (1) Negative amounts are reductions to net income. (2)</t>
  </si>
  <si>
    <t>DERIVATIVES (Tables)</t>
  </si>
  <si>
    <t>Summary of Derivative Financial Instruments and Balances</t>
  </si>
  <si>
    <t>The following table details the classification and amounts recognized in the Consolidated Balance Sheets for client derivatives: June 30, 2018 December 31, 2017 Estimated fair value Estimated fair value (Dollars in thousands) Balance sheet classification Notional amount Gain Loss Notional amount Gain Loss Client derivatives - instruments associated with loans Matched interest rate swaps with borrower Accrued interest and other assets $ 1,179,156 $ 3,261 $ (24,306 ) $ 837,040 $ 7,153 $ (5,529 ) Matched interest rate swaps with counterparty Accrued interest and other liabilities 1,179,156 24,306 (3,259 ) 837,040 5,529 (7,158 ) Total $ 2,358,312 $ 27,567 $ (27,565 ) $ 1,674,080 $ 12,682 $ (12,687 )</t>
  </si>
  <si>
    <t>Disclosure by Type of Financial Instrument</t>
  </si>
  <si>
    <t>The following table discloses the gross and net amounts of client derivative liabilities recognized in the Consolidated Balance Sheets: June 30, 2018 December 31, 2017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Client derivatives Matched interest rate swaps with counterparty $ 27,567 $ (7,152 ) $ 20,415 $ 12,687 $ 2,279 $ 14,966</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June 30, 2018 : Weighted-average rate (Dollars in thousands) Notional amount Average maturity (years) Fair value Receive Pay Client derivatives Receive fixed, matched interest rate swaps with borrower $ 1,179,156 4.8 $ (21,045 ) 4.50 % 4.25 % Pay fixed, matched interest rate swaps with counterparty 1,179,156 4.8 21,047 4.25 % 4.50 % Total client derivatives $ 2,358,312 4.8 $ 2 4.37 % 4.37 %</t>
  </si>
  <si>
    <t>EMPLOYEE BENEFIT PLANS (Tables)</t>
  </si>
  <si>
    <t>Employee Benefit Plan Amounts Recognized in the Consolidated Balance Sheets and Consolidated Statements of Income</t>
  </si>
  <si>
    <t>The following table sets forth information concerning amounts recognized in First Financial’s Consolidated Statements of Income related to the Company's pension plan: Three months ended Six months ended June 30, June 30, (Dollars in thousands) 2018 2017 2018 2017 Service cost $ 1,735 $ 1,239 $ 3,030 $ 2,477 Interest cost 601 589 1,191 1,178 Expected return on assets (2,450 ) (2,481 ) (4,910 ) (4,962 ) Amortization of prior service cost (103 ) (104 ) (206 ) (207 ) Net actuarial loss 555 439 1,077 877 Net periodic benefit cost (income) $ 338 $ (318 ) $ 182 $ (637 )</t>
  </si>
  <si>
    <t>EARNINGS PER COMMON SHARE (Tables)</t>
  </si>
  <si>
    <t>Computation of Basic and Diluted Earnings Per Share</t>
  </si>
  <si>
    <t>The following table sets forth the computation of basic and diluted earnings per share: Three months ended Six months ended June 30, June 30, (Dollars in thousands, except per share data) 2018 2017 2018 2017 Numerator Net income available to common shareholders $ 36,418 $ 22,736 $ 66,924 $ 47,150 Denominator Basic earnings per common share - weighted average shares 97,347,533 61,543,478 79,599,709 61,471,347 Effect of dilutive securities Employee stock awards 545,374 625,031 504,914 649,706 Warrants 539,165 65,513 524,872 66,420 Diluted earnings per common share - adjusted weighted average shares 98,432,072 62,234,022 80,629,495 62,187,473 Earnings per share available to common shareholders Basic $ 0.37 $ 0.37 $ 0.84 $ 0.77 Diluted $ 0.37 $ 0.37 $ 0.83 $ 0.76</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18 Financial assets Cash and short-term investments $ 254,582 $ 254,582 $ 254,582 $ 0 $ 0 Investment securities held-to-maturity 443,957 435,785 0 435,785 0 Other investments 95,004 N/A N/A N/A N/A Loans held for sale 15,821 15,821 0 15,821 0 Loans and leases 8,830,505 8,847,519 0 0 8,847,519 Accrued interest receivable 40,152 40,152 0 13,939 26,213 Financial liabilities Deposits 10,103,747 10,073,140 0 10,073,140 0 Short-term borrowings 1,188,303 1,188,303 1,188,303 0 0 Long-term debt 469,423 462,478 0 462,478 0 Accrued interest payable 9,550 9,550 1,577 7,973 0 Carrying Estimated fair value (Dollars in thousands) value Total Level 1 Level 2 Level 3 December 31, 2017 Financial assets Cash and short-term investments $ 184,624 $ 184,624 $ 184,624 $ 0 $ 0 Investment securities held-to-maturity 654,008 653,101 0 653,101 0 Other investments 53,140 N/A N/A N/A N/A Loans held for sale 11,502 11,502 0 11,502 0 Loans and leases 5,959,162 6,006,656 0 0 6,006,656 Accrued interest receivable 24,496 24,496 0 8,265 16,231 Financial liabilities Deposits 6,895,046 6,884,615 0 6,884,615 0 Short-term borrowings 814,565 814,565 814,565 0 0 Long-term debt 119,654 117,908 0 117,908 0 Accrued interest payable 5,104 5,104 204 4,900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June 30, 2018 Assets Derivatives $ 0 $ 28,113 $ 0 $ 28,113 Investment securities available-for-sale 7,737 2,647,172 0 2,654,909 Total $ 7,737 $ 2,675,285 $ 0 $ 2,683,022 Liabilities Derivatives $ 0 $ 27,624 $ 0 $ 27,624 Fair value measurements using (Dollars in thousands) Level 1 Level 2 Level 3 Assets/liabilities at fair value December 31, 2017 Assets Derivatives $ 0 $ 12,757 $ 0 $ 12,757 Investment securities available-for-sale 2,969 1,346,439 0 1,349,408 Total $ 2,969 $ 1,359,196 $ 0 $ 1,362,165 Liabilities Derivatives $ 0 $ 12,755 $ 0 $ 12,755</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June 30, 2018 Assets Impaired loans $ 0 $ 0 $ 531 OREO 0 0 284 Fair value measurements using (Dollars in thousands) Level 1 Level 2 Level 3 December 31, 2017 Assets Impaired loans $ 0 $ 0 $ 2,671 OREO 0 0 1,086</t>
  </si>
  <si>
    <t>BUSINESS COMBINATIONS (Tables)</t>
  </si>
  <si>
    <t>Schedule of Recognized Identified Assets Acquired and Liabilities Assumed</t>
  </si>
  <si>
    <t>The following table provides the purchase price calculation as of the acquisition date, identifiable assets purchased and liabilities assumed at their estimated fair value. As a condition of the merger, acquired assets and liabilities held for sale were divested subsequent to the closing of the merger. There was no gain or loss recorded in the Consolidated Statement of Income in conjunction with the divestiture. (Dollars in thousands) MainSource Purchase consideration Cash consideration $ 43 Stock consideration 1,045,876 Warrant consideration 14,460 Options consideration 1,577 Total purchase consideration 1,061,956 Assets acquired Cash 71,681 Investment securities available-for-sale 901,008 Investment securities held-to-maturity 171,423 Other investments 28,763 Loans 2,791,954 Premises and equipment 99,098 Other real estate owned 1,361 Intangible assets 41,750 Other assets 155,945 Assets held for sale 127,775 Total assets acquired 4,390,758 Liabilities assumed Deposits 3,264,038 Subordinated notes 49,027 FHLB advances 291,887 Other borrowings 205,620 Other liabilities 21,449 Liabilities held for sale 175,722 Total liabilities assumed 4,007,743 Net identifiable assets 383,015 Goodwill $ 678,941</t>
  </si>
  <si>
    <t>Business Acquisition, Pro Forma Information, Nonrecurring Adjustments</t>
  </si>
  <si>
    <t xml:space="preserve"> Six months ended June 30, (Dollars in thousands, except per share data) 2018 2017 Pro Forma Condensed Combined Income Statement Information Net interest income $ 242,130 $ 219,984 Net income $ 106,556 $ 58,755 Basic earnings per share $ 1.09 $ 0.61 Diluted earnings per share $ 1.08 $ 0.60</t>
  </si>
  <si>
    <t>RECENTLY ADOPTED AND ISSUED ACCOUNTING STANDARDS RECENTLY ADOPTED AND ISSUED ACCOUNTING STANDARDS - Additional Information (Details) $ in Thousands</t>
  </si>
  <si>
    <t>Jun. 30, 2018USD ($)</t>
  </si>
  <si>
    <t>INVESTMENTS INVESTMENTS - Additional Information (Details) $ in Thousands</t>
  </si>
  <si>
    <t>Jun. 30, 2017USD ($)</t>
  </si>
  <si>
    <t>Gain (Loss) on Investments [Line Items]</t>
  </si>
  <si>
    <t>NumberOfSecuritiesInSecurityPortfolio</t>
  </si>
  <si>
    <t>NumberOfSecuritiesInUnrealizedLossPosition</t>
  </si>
  <si>
    <t>Available-for-sale Securities, Gross Realized Gains (Losses), Sale Proceeds</t>
  </si>
  <si>
    <t>Held-to-maturity Securities, Transferred Security, at Carrying Value</t>
  </si>
  <si>
    <t>Available-for-sale Securities, Gross Realized Gains</t>
  </si>
  <si>
    <t>Available-for-sale Securities, Gross Realized Losses</t>
  </si>
  <si>
    <t>INVESTMENTS - Summary of Held-To-Maturity and Available-For-Sale Investment Securities (Details) - USD ($) $ in Thousands</t>
  </si>
  <si>
    <t>Investment Holdings [Line Items]</t>
  </si>
  <si>
    <t>Held-to-maturity Securities, Accumulated Unrecognized Holding Gain</t>
  </si>
  <si>
    <t>Held-to-maturity Securities, Accumulated Unrecognized Holding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Residential Mortgage Backed Securities [Member]</t>
  </si>
  <si>
    <t>Commercial Mortgage Backed Securities [Member]</t>
  </si>
  <si>
    <t>Collateralized Mortgage Backed Securities [Member]</t>
  </si>
  <si>
    <t>Obligations of state and other political subdivisions</t>
  </si>
  <si>
    <t>Asset-backed Securities [Member]</t>
  </si>
  <si>
    <t>Other securities</t>
  </si>
  <si>
    <t>INVESTMENTS - Summary of Investment Securities by Estimated Maturity (Details) - USD ($) $ in Thousands</t>
  </si>
  <si>
    <t>Held-to-Maturity Amortized Cost</t>
  </si>
  <si>
    <t>Amortized Cost</t>
  </si>
  <si>
    <t>Available-for-Sale Amortized Cost</t>
  </si>
  <si>
    <t>Available-for-Sale Market Value</t>
  </si>
  <si>
    <t>One Year or Less [Member]</t>
  </si>
  <si>
    <t>After One Year Through Five Years [Member]</t>
  </si>
  <si>
    <t>After Five Years Through Ten Years [Member]</t>
  </si>
  <si>
    <t>After Ten Years [Member]</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 - USD ($)</t>
  </si>
  <si>
    <t>Apr. 01, 2018</t>
  </si>
  <si>
    <t>Mar. 31, 2018</t>
  </si>
  <si>
    <t>Mar. 31, 2017</t>
  </si>
  <si>
    <t>Dec. 31, 2016</t>
  </si>
  <si>
    <t>Accounts, Notes, Loans and Financing Receivable [Line Items]</t>
  </si>
  <si>
    <t>Purchased impaired loans</t>
  </si>
  <si>
    <t>Certain Loans Acquired in Transfer Not Accounted for as Debt Securities, Accretable Yield</t>
  </si>
  <si>
    <t>Certain Loans Acquired in Transfer, Nonaccretable Difference</t>
  </si>
  <si>
    <t>Restructured Loans, Nonaccrual Status</t>
  </si>
  <si>
    <t>Write-downs</t>
  </si>
  <si>
    <t>Gain (loss) on sale of other real estate owned</t>
  </si>
  <si>
    <t>Real Estate Acquired Through Foreclosure</t>
  </si>
  <si>
    <t>Certain Loans Acquired in Transfer Not Accounted for as Debt Securities, Acquired During Period, at Acquisition, at Fair Value</t>
  </si>
  <si>
    <t>Certain Loans Acquired in Transfer Not Accounted for as Debt Securities, Acquired During Period, Contractually Required Payments Receivable at Acquisition</t>
  </si>
  <si>
    <t>Restructured Loans, Loan Relationships, Review Threshold Amount Minimum</t>
  </si>
  <si>
    <t>Residential real estate</t>
  </si>
  <si>
    <t>MainSource [Member]</t>
  </si>
  <si>
    <t>LOANS AND LEASES - Commercial and Consumer Credit Exposure by Risk Attribute (Details) - USD ($) $ in Thousands</t>
  </si>
  <si>
    <t>Financing Receivable, Recorded Investment [Line Items]</t>
  </si>
  <si>
    <t>Real Estate - Construction</t>
  </si>
  <si>
    <t>Real Estate - Commercial</t>
  </si>
  <si>
    <t>Total Commercial</t>
  </si>
  <si>
    <t>Pass</t>
  </si>
  <si>
    <t>Special Mention</t>
  </si>
  <si>
    <t>Substandard</t>
  </si>
  <si>
    <t>Doubtful</t>
  </si>
  <si>
    <t>Loans and Leases Receivable, before Fees, Gross</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AND LEASES - Loan Delinquency, including Nonaccrual Loans (Details) - USD ($) $ in Thousands</t>
  </si>
  <si>
    <t>Financing Receivable, Recorded Investment, Past Due [Line Items]</t>
  </si>
  <si>
    <t>Financing Receivable, Recorded Investment, Past Due</t>
  </si>
  <si>
    <t>Current</t>
  </si>
  <si>
    <t>Loans and Leases Receivable, Gross</t>
  </si>
  <si>
    <t>&gt; 90 days past due and still accruing</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Lease financing | Financing Receivables, 30 to 59 Days Past Due [Member]</t>
  </si>
  <si>
    <t>Lease financing | Financing Receivables, 60 to 89 Days Past Due [Member]</t>
  </si>
  <si>
    <t>Lease financing | Financing Receivables, Equal to Greater than 90 Days Past Due [Member]</t>
  </si>
  <si>
    <t>Construction real estate</t>
  </si>
  <si>
    <t>Construction real estate | Financing Receivables, 30 to 59 Days Past Due [Member]</t>
  </si>
  <si>
    <t>Construction real estate | Financing Receivables, 60 to 89 Days Past Due [Member]</t>
  </si>
  <si>
    <t>Construction real estate | Financing Receivables, Equal to Greater than 90 Days Past Due [Member]</t>
  </si>
  <si>
    <t>Commercial real estate</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Credit card | Financing Receivables, 30 to 59 Days Past Due [Member]</t>
  </si>
  <si>
    <t>Credit card | Financing Receivables, 60 to 89 Days Past Due [Member]</t>
  </si>
  <si>
    <t>Credit card | Financing Receivables, Equal to Greater than 90 Days Past Due [Member]</t>
  </si>
  <si>
    <t>LOANS AND LEASES - Restructured Loans (Details)</t>
  </si>
  <si>
    <t>Jun. 30, 2018USD ($)loans</t>
  </si>
  <si>
    <t>Jun. 30, 2017USD ($)loans</t>
  </si>
  <si>
    <t>Jun. 30, 2018USD ($)loansd</t>
  </si>
  <si>
    <t>Dec. 31, 2017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Number of Restructured Loans | loans</t>
  </si>
  <si>
    <t>Total restructured loans</t>
  </si>
  <si>
    <t>Restructured loans on accrual statu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 | d</t>
  </si>
  <si>
    <t>LOANS AND LEASES - Nonaccrual, Restructured and Impaired Loans (Details) - USD ($) $ in Thousands</t>
  </si>
  <si>
    <t>Financing Receivable, Modifications [Line Items]</t>
  </si>
  <si>
    <t>Average current balance</t>
  </si>
  <si>
    <t>Impaired Financing Receivable, with Related Allowance, Interest Income, Accrual Method</t>
  </si>
  <si>
    <t>Impaired Financing Receivable, with No Related Allowance, Interest Income, Accrual Method</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with no related allowance recorded [member]</t>
  </si>
  <si>
    <t>Loans with no related allowance recorded [member] | Commerc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Home equity</t>
  </si>
  <si>
    <t>Loans with no related allowance recorded [member] | Installment</t>
  </si>
  <si>
    <t>Impaired Financing Receivables With Related Allowance [Member]</t>
  </si>
  <si>
    <t>Impaired Financing Receivables With Related Allowance [Member] | Commerc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Home equity</t>
  </si>
  <si>
    <t>Impaired Financing Receivables With Related Allowance [Member] | Installment</t>
  </si>
  <si>
    <t>LOANS AND LEASES - Investment in Impaired Loans (Details) - USD ($) $ in Thousands</t>
  </si>
  <si>
    <t>Financing Receivable, Impaired [Line Items]</t>
  </si>
  <si>
    <t>Financing Receivable, Recorded Investment, Nonaccrual Status</t>
  </si>
  <si>
    <t>Current balance</t>
  </si>
  <si>
    <t>Contractual Principal Balance</t>
  </si>
  <si>
    <t>Related Allowance</t>
  </si>
  <si>
    <t>Interest income recognized</t>
  </si>
  <si>
    <t>LOANS AND LEASES - Changes in Other Real Estate Owned (Details) - USD ($) $ in Thousands</t>
  </si>
  <si>
    <t>Balance at beginning of period</t>
  </si>
  <si>
    <t>Additions</t>
  </si>
  <si>
    <t>Disposals</t>
  </si>
  <si>
    <t>Balance at end of period</t>
  </si>
  <si>
    <t>ALLOWANCE FOR LOAN AND LEASE LOSSES - Changes in the Allowance for Loan and Lease Losses (Details) - USD ($) $ in Thousands</t>
  </si>
  <si>
    <t>Allowance for loan and lease losses:</t>
  </si>
  <si>
    <t>Loans charged-off</t>
  </si>
  <si>
    <t>Recoveries</t>
  </si>
  <si>
    <t>Total net charge-offs</t>
  </si>
  <si>
    <t>Ending allowance on loans individually evaluated for impairment</t>
  </si>
  <si>
    <t>Ending allowance on loans collectively evaluated for impairment</t>
  </si>
  <si>
    <t>Ending allowance for loan and lease losses</t>
  </si>
  <si>
    <t>Loans and Leases:</t>
  </si>
  <si>
    <t>Ending balance of loans individually evaluated for impairment</t>
  </si>
  <si>
    <t>Ending balance of loans collectively evaluated for impairment</t>
  </si>
  <si>
    <t>Loans and Leases Receivable, Net of Deferred Income</t>
  </si>
  <si>
    <t>GOODWILL AND OTHER INTANGIBLE ASSETS GOODWILL AND OTHER INTANGIBLE ASSETS--Schedule of Goodwill (Details) - USD ($) $ in Thousands</t>
  </si>
  <si>
    <t>Goodwill [Roll Forward]</t>
  </si>
  <si>
    <t>GOODWILL AND OTHER INTANGIBLE ASSETS--Additional Information (Details) - USD ($) $ in Thousands</t>
  </si>
  <si>
    <t>Finite-Lived Intangible Assets [Line Items]</t>
  </si>
  <si>
    <t>Intangible Assets, Net (Excluding Goodwill)</t>
  </si>
  <si>
    <t>Finite-Lived Core Deposits, Gross</t>
  </si>
  <si>
    <t>Finite-Lived Intangible Assets, Amortization Expense</t>
  </si>
  <si>
    <t>Core Deposits [Member]</t>
  </si>
  <si>
    <t>Intangible assets amortization method</t>
  </si>
  <si>
    <t>accelerated basis</t>
  </si>
  <si>
    <t>Estimated weighted average life (in years)</t>
  </si>
  <si>
    <t>9 years 3 months 18 days</t>
  </si>
  <si>
    <t>BORROWINGS Borrowings - - Additional Information (Details) - USD ($) $ in Thousands</t>
  </si>
  <si>
    <t>Line of Credit Facility, Maximum Borrowing Capacity</t>
  </si>
  <si>
    <t>Commitments outstanding to extend credit</t>
  </si>
  <si>
    <t>Short-term Debt</t>
  </si>
  <si>
    <t>Long-term Debt</t>
  </si>
  <si>
    <t>Subordinated debt</t>
  </si>
  <si>
    <t>Subordinated Borrowing, Interest Rate</t>
  </si>
  <si>
    <t>5.125%</t>
  </si>
  <si>
    <t>Advances from Federal Home Loan Banks</t>
  </si>
  <si>
    <t>Federal Home Loan Bank</t>
  </si>
  <si>
    <t>1.90%</t>
  </si>
  <si>
    <t>1.09%</t>
  </si>
  <si>
    <t>Subordinated Debt [Member]</t>
  </si>
  <si>
    <t>Short-term Debt [Member]</t>
  </si>
  <si>
    <t>Debt Instrument, Interest Rate, Stated Percentage</t>
  </si>
  <si>
    <t>4.19%</t>
  </si>
  <si>
    <t>Private Placement [Member]</t>
  </si>
  <si>
    <t>Debt Instrument, Interest Rate, Effective Percentage</t>
  </si>
  <si>
    <t>6.95%</t>
  </si>
  <si>
    <t>Debt Instrument Maturity Period</t>
  </si>
  <si>
    <t>30 years</t>
  </si>
  <si>
    <t>DebtInstrumentMinimumCallablePeriod</t>
  </si>
  <si>
    <t>5 years</t>
  </si>
  <si>
    <t>BORROWINGS - Schedule of Long-term Debt (Details) - USD ($) $ in Thousands</t>
  </si>
  <si>
    <t>Amount</t>
  </si>
  <si>
    <t>FHLB long-term advances</t>
  </si>
  <si>
    <t>Capital loan with municipality</t>
  </si>
  <si>
    <t>Total long-term debt</t>
  </si>
  <si>
    <t>Average Rate [Abstract]</t>
  </si>
  <si>
    <t>Debt, Weighted Average Interest Rate</t>
  </si>
  <si>
    <t>5.13%</t>
  </si>
  <si>
    <t>Weighted average rate on other long-term debt</t>
  </si>
  <si>
    <t>0.00%</t>
  </si>
  <si>
    <t>3.16%</t>
  </si>
  <si>
    <t>5.14%</t>
  </si>
  <si>
    <t>Debt Instrument, Unamortized Discount (Premium) and Debt Issuance Costs, Net</t>
  </si>
  <si>
    <t>ACCUMULATED OTHER COMPREHENSIVE INCOME (LOSS) (Details) - USD ($) $ in Thousands</t>
  </si>
  <si>
    <t>Other Comprehensive Income (Loss), before Reclassification Adjustments and Tax [Abstract]</t>
  </si>
  <si>
    <t>Unrealized gain (loss) on investment securities</t>
  </si>
  <si>
    <t>Retirement obligation</t>
  </si>
  <si>
    <t>Other Comprehensive Income (Loss) Reclassifications before Tax [Abstract]</t>
  </si>
  <si>
    <t>Transactions Pre-tax</t>
  </si>
  <si>
    <t>Unfunded pension obligation</t>
  </si>
  <si>
    <t>Transactions Tax-effect</t>
  </si>
  <si>
    <t>Transactions Net of tax</t>
  </si>
  <si>
    <t>Stranded Tax Effects</t>
  </si>
  <si>
    <t>Unrealized gain (loss) on Derivatives</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 (Loss)</t>
  </si>
  <si>
    <t>Other Comprehensive Income, Reclassification, Amortization of Defined Benefit Plans items, Pre-tax</t>
  </si>
  <si>
    <t>DERIVATIVES - Additional Information (Details) $ in Thousands</t>
  </si>
  <si>
    <t>Jun. 30, 2018USD ($)entity</t>
  </si>
  <si>
    <t>Dec. 31, 2017USD ($)entity</t>
  </si>
  <si>
    <t>Derivative [Line Items]</t>
  </si>
  <si>
    <t>Maximum derivative notional position as a percentage of assets</t>
  </si>
  <si>
    <t>35.00%</t>
  </si>
  <si>
    <t>Maximum credit exposure as a percentage of capital</t>
  </si>
  <si>
    <t>3.00%</t>
  </si>
  <si>
    <t>Maximum single counterparty credit risk exposure</t>
  </si>
  <si>
    <t>Inerest-bearing deposit liability</t>
  </si>
  <si>
    <t>Number of counterparties | entity</t>
  </si>
  <si>
    <t>Derivative Asset</t>
  </si>
  <si>
    <t>Derivative Financial Instruments, Liabilities, Fair Value Disclosure</t>
  </si>
  <si>
    <t>Interest Rate Lock Commitments [Member]</t>
  </si>
  <si>
    <t>Other Credit Derivatives [Member]</t>
  </si>
  <si>
    <t>Credit Risk Derivative Liabilities, at Fair Value</t>
  </si>
  <si>
    <t>Credit Risk Contract [Member]</t>
  </si>
  <si>
    <t>Accrued interest and other liabilities | Derivative [Member]</t>
  </si>
  <si>
    <t>DERIVATIVES - Summary of Derivative Financial Instruments and Balances (Details) - USD ($) $ in Thousands</t>
  </si>
  <si>
    <t>Derivatives, Fair Value [Line Items]</t>
  </si>
  <si>
    <t>Estimate Fair Value Loss</t>
  </si>
  <si>
    <t>Fair Value Hedges | Matched interest rate swaps | Accrued interest and other liabilities</t>
  </si>
  <si>
    <t>Fair Value Hedges | Matched interest rate swaps | Accrued interest and other assets</t>
  </si>
  <si>
    <t>DERIVATIVES DERIVATIVES - Disclosure by Type of Financial Instrument (Details) - USD ($) $ in Thousands</t>
  </si>
  <si>
    <t>Gross amounts of recognized liabilities</t>
  </si>
  <si>
    <t>Derivative Liability, Fair Value, Gross Asset</t>
  </si>
  <si>
    <t>Derivative Asset, Fair Value, Amount Not Offset Against Collateral</t>
  </si>
  <si>
    <t>DERIVATIVES - Derivative Financial Instruments, Average Remaining Maturity and the Weighted-Average Interest Rates being Paid and Received (Details) - USD ($) $ in Thousands</t>
  </si>
  <si>
    <t>Notional Value</t>
  </si>
  <si>
    <t>Interest Rate Swap</t>
  </si>
  <si>
    <t>Average Maturity (years)</t>
  </si>
  <si>
    <t>4 years 9 months 18 days</t>
  </si>
  <si>
    <t>Fair Value</t>
  </si>
  <si>
    <t>Weighted-Average Rate Receive</t>
  </si>
  <si>
    <t>4.37%</t>
  </si>
  <si>
    <t>Weighted-Average Rate Pay</t>
  </si>
  <si>
    <t>Interest Rate Swap | Derivative Financial Instruments Receive Fixed Pay Variable</t>
  </si>
  <si>
    <t>4.50%</t>
  </si>
  <si>
    <t>4.25%</t>
  </si>
  <si>
    <t>Interest Rate Swap | Derivative Financial Instruments Receive Variable Pay Fixed</t>
  </si>
  <si>
    <t>COMMITMENTS AND CONTINGENCIES (Details) - USD ($) $ in Thousands</t>
  </si>
  <si>
    <t>Commitments and Contingencies Disclosure [Line Items]</t>
  </si>
  <si>
    <t>Reserves for unfunded commitments</t>
  </si>
  <si>
    <t>Letters of credit issued to guarantee performance of a client to a third party</t>
  </si>
  <si>
    <t>Affordable Housing Program Obligation</t>
  </si>
  <si>
    <t>Affordable housing contingent commitment</t>
  </si>
  <si>
    <t>Variable Interest Entity, Nonconsolidated, Carrying Amount, Assets</t>
  </si>
  <si>
    <t>Variable Interest Entity, Reporting Entity Involvement, Maximum Loss Exposure, Amount</t>
  </si>
  <si>
    <t>Amortization Method Qualified Affordable Housing Project Investments, Amortization</t>
  </si>
  <si>
    <t>Estimated Litigation Liability</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Commitments to Extend Credit</t>
  </si>
  <si>
    <t>Affordable housing investment [Member]</t>
  </si>
  <si>
    <t>Low-income housing tax credit</t>
  </si>
  <si>
    <t>Historic tax credit [Member]</t>
  </si>
  <si>
    <t>INCOME TAXES (Details) - USD ($) $ in Thousands</t>
  </si>
  <si>
    <t>Effective tax rate</t>
  </si>
  <si>
    <t>20.40%</t>
  </si>
  <si>
    <t>33.00%</t>
  </si>
  <si>
    <t>20.20%</t>
  </si>
  <si>
    <t>31.50%</t>
  </si>
  <si>
    <t>Employee Service Share-based Compensation, Tax Benefit from Compensation Expense</t>
  </si>
  <si>
    <t>Effective Income Tax Rate Reconciliation, at Federal Statutory Income Tax Rate, Percent</t>
  </si>
  <si>
    <t>Unrecognized Tax Benefits that Would Impact Effective Tax Rate</t>
  </si>
  <si>
    <t>EMPLOYEE BENEFIT PLANS - Additional Information (Details) - USD ($)</t>
  </si>
  <si>
    <t>Defined Benefit Plan, Expected Future Employer Contributions, Remainder of Fiscal Year</t>
  </si>
  <si>
    <t>Payment for Pension Benefits</t>
  </si>
  <si>
    <t>Pension Cost (Reversal of Cost)</t>
  </si>
  <si>
    <t>EMPLOYEE BENEFIT PLANS 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REVENUE RECOGNITION REVENUE RECOGNITION (Details) - USD ($) $ in Millions</t>
  </si>
  <si>
    <t>Fees and Commissions, Credit and Debit Cards</t>
  </si>
  <si>
    <t>Credit card expens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Investment Warrants, Exercise Price</t>
  </si>
  <si>
    <t>Antidilutive Warrants</t>
  </si>
  <si>
    <t>Stock options and warrants with an exercise price greater than the average market price of the common shares not included in the computation of net income per diluted share</t>
  </si>
  <si>
    <t>Antidilutive Stock Options</t>
  </si>
  <si>
    <t>MainSource [Member] | Antidilutive Warrants</t>
  </si>
  <si>
    <t>FAIR VALUE DISCLOSURES - Estimated Fair Values of Financial Instruments (Details) - USD ($) $ in Thousands</t>
  </si>
  <si>
    <t>Fair Value, Balance Sheet Grouping, Financial Statement Captions [Line Items]</t>
  </si>
  <si>
    <t>Financial assets</t>
  </si>
  <si>
    <t>Investment securities held-to-maturity</t>
  </si>
  <si>
    <t>Carrying value</t>
  </si>
  <si>
    <t>Cash and short-term investments</t>
  </si>
  <si>
    <t>Loans and leases</t>
  </si>
  <si>
    <t>Interest Receivable</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Derivative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 Fair Value, Measurements, Nonrecurring - USD ($) $ in Thousands</t>
  </si>
  <si>
    <t>Fair Value Measurements Using Level 1</t>
  </si>
  <si>
    <t>Impaired loans</t>
  </si>
  <si>
    <t>Other Real Estate Owned, Fair Value Disclosure</t>
  </si>
  <si>
    <t>Fair Value Measurements Using Level 2</t>
  </si>
  <si>
    <t>Fair Value Measurements Using Level 3</t>
  </si>
  <si>
    <t>BUSINESS COMBINATION BUSINESS COMBINATION - Additional Information (Details) - USD ($) $ in Thousands</t>
  </si>
  <si>
    <t>Business Acquisition [Line Items]</t>
  </si>
  <si>
    <t>Business Acquisition, Number Of Shares Received by Acquiree</t>
  </si>
  <si>
    <t>Business Combination, Consideration Transferred</t>
  </si>
  <si>
    <t>Payments for Merger Related Costs</t>
  </si>
  <si>
    <t>BUSINESS COMBINATION BUSINESS COMBINATIONS (Details) - USD ($) $ in Thousands</t>
  </si>
  <si>
    <t>Cash consideration</t>
  </si>
  <si>
    <t>Stock consideration</t>
  </si>
  <si>
    <t>Warrant consideration</t>
  </si>
  <si>
    <t>Options consideration</t>
  </si>
  <si>
    <t>Total purchase consideration</t>
  </si>
  <si>
    <t>Cash</t>
  </si>
  <si>
    <t>Investment securities available for sale</t>
  </si>
  <si>
    <t>Business Combination Recognized Identifiable Assets Acquired And Liabilities Assumed Held to Maturity Securities</t>
  </si>
  <si>
    <t>Other real estate owned</t>
  </si>
  <si>
    <t>Intangible assets</t>
  </si>
  <si>
    <t>Other assets</t>
  </si>
  <si>
    <t>Assets held for sale</t>
  </si>
  <si>
    <t>Total assets acquired</t>
  </si>
  <si>
    <t>Subordinated notes</t>
  </si>
  <si>
    <t>FHLB advances</t>
  </si>
  <si>
    <t>Other borrowings</t>
  </si>
  <si>
    <t>Other liabilities</t>
  </si>
  <si>
    <t>Liabilities held for sale</t>
  </si>
  <si>
    <t>Total liabilities assumed</t>
  </si>
  <si>
    <t>Net identifiable assets</t>
  </si>
  <si>
    <t>BUSINESS COMBINATION Business Acquisition, Pro Forma Information (Details) -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8955</v>
      </c>
    </row>
    <row r="12" spans="1:3">
      <c r="A12" s="4" t="s">
        <v>19</v>
      </c>
      <c r="B12" s="4" t="s">
        <v>20</v>
      </c>
    </row>
    <row r="13" spans="1:3">
      <c r="A13" s="4" t="s">
        <v>21</v>
      </c>
      <c r="B13" s="4" t="s">
        <v>22</v>
      </c>
    </row>
    <row r="14" spans="1:3">
      <c r="A14" s="4" t="s">
        <v>23</v>
      </c>
      <c r="C14" s="5" t="n">
        <v>9790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6667</v>
      </c>
      <c r="C3" s="7" t="n">
        <v>150650</v>
      </c>
    </row>
    <row r="4" spans="1:3">
      <c r="A4" s="4" t="s">
        <v>28</v>
      </c>
      <c r="B4" s="5" t="n">
        <v>37915</v>
      </c>
      <c r="C4" s="5" t="n">
        <v>33974</v>
      </c>
    </row>
    <row r="5" spans="1:3">
      <c r="A5" s="4" t="s">
        <v>29</v>
      </c>
      <c r="B5" s="5" t="n">
        <v>2654909</v>
      </c>
      <c r="C5" s="5" t="n">
        <v>1349408</v>
      </c>
    </row>
    <row r="6" spans="1:3">
      <c r="A6" s="4" t="s">
        <v>30</v>
      </c>
      <c r="B6" s="5" t="n">
        <v>443957</v>
      </c>
      <c r="C6" s="5" t="n">
        <v>654008</v>
      </c>
    </row>
    <row r="7" spans="1:3">
      <c r="A7" s="4" t="s">
        <v>31</v>
      </c>
      <c r="B7" s="5" t="n">
        <v>95004</v>
      </c>
      <c r="C7" s="5" t="n">
        <v>53140</v>
      </c>
    </row>
    <row r="8" spans="1:3">
      <c r="A8" s="4" t="s">
        <v>32</v>
      </c>
      <c r="B8" s="5" t="n">
        <v>15821</v>
      </c>
      <c r="C8" s="5" t="n">
        <v>11502</v>
      </c>
    </row>
    <row r="9" spans="1:3">
      <c r="A9" s="3" t="s">
        <v>33</v>
      </c>
    </row>
    <row r="10" spans="1:3">
      <c r="A10" s="4" t="s">
        <v>34</v>
      </c>
      <c r="B10" s="5" t="n">
        <v>2440596</v>
      </c>
      <c r="C10" s="5" t="n">
        <v>1912743</v>
      </c>
    </row>
    <row r="11" spans="1:3">
      <c r="A11" s="4" t="s">
        <v>35</v>
      </c>
      <c r="B11" s="5" t="n">
        <v>96198</v>
      </c>
      <c r="C11" s="5" t="n">
        <v>89347</v>
      </c>
    </row>
    <row r="12" spans="1:3">
      <c r="A12" s="4" t="s">
        <v>36</v>
      </c>
      <c r="B12" s="5" t="n">
        <v>555468</v>
      </c>
      <c r="C12" s="5" t="n">
        <v>467730</v>
      </c>
    </row>
    <row r="13" spans="1:3">
      <c r="A13" s="4" t="s">
        <v>37</v>
      </c>
      <c r="B13" s="5" t="n">
        <v>3888993</v>
      </c>
      <c r="C13" s="5" t="n">
        <v>2490091</v>
      </c>
    </row>
    <row r="14" spans="1:3">
      <c r="A14" s="4" t="s">
        <v>38</v>
      </c>
      <c r="B14" s="5" t="n">
        <v>918904</v>
      </c>
      <c r="C14" s="5" t="n">
        <v>471391</v>
      </c>
    </row>
    <row r="15" spans="1:3">
      <c r="A15" s="4" t="s">
        <v>39</v>
      </c>
      <c r="B15" s="5" t="n">
        <v>835031</v>
      </c>
      <c r="C15" s="5" t="n">
        <v>493604</v>
      </c>
    </row>
    <row r="16" spans="1:3">
      <c r="A16" s="4" t="s">
        <v>40</v>
      </c>
      <c r="B16" s="5" t="n">
        <v>100726</v>
      </c>
      <c r="C16" s="5" t="n">
        <v>41586</v>
      </c>
    </row>
    <row r="17" spans="1:3">
      <c r="A17" s="4" t="s">
        <v>41</v>
      </c>
      <c r="B17" s="5" t="n">
        <v>48665</v>
      </c>
      <c r="C17" s="5" t="n">
        <v>46691</v>
      </c>
    </row>
    <row r="18" spans="1:3">
      <c r="A18" s="4" t="s">
        <v>42</v>
      </c>
      <c r="B18" s="5" t="n">
        <v>8884581</v>
      </c>
      <c r="C18" s="5" t="n">
        <v>6013183</v>
      </c>
    </row>
    <row r="19" spans="1:3">
      <c r="A19" s="4" t="s">
        <v>43</v>
      </c>
      <c r="B19" s="5" t="n">
        <v>54076</v>
      </c>
      <c r="C19" s="5" t="n">
        <v>54021</v>
      </c>
    </row>
    <row r="20" spans="1:3">
      <c r="A20" s="4" t="s">
        <v>44</v>
      </c>
      <c r="B20" s="5" t="n">
        <v>8830505</v>
      </c>
      <c r="C20" s="5" t="n">
        <v>5959162</v>
      </c>
    </row>
    <row r="21" spans="1:3">
      <c r="A21" s="4" t="s">
        <v>45</v>
      </c>
      <c r="B21" s="5" t="n">
        <v>223950</v>
      </c>
      <c r="C21" s="5" t="n">
        <v>125036</v>
      </c>
    </row>
    <row r="22" spans="1:3">
      <c r="A22" s="4" t="s">
        <v>46</v>
      </c>
      <c r="B22" s="5" t="n">
        <v>934656</v>
      </c>
      <c r="C22" s="5" t="n">
        <v>209379</v>
      </c>
    </row>
    <row r="23" spans="1:3">
      <c r="A23" s="4" t="s">
        <v>47</v>
      </c>
      <c r="B23" s="5" t="n">
        <v>466783</v>
      </c>
      <c r="C23" s="5" t="n">
        <v>350664</v>
      </c>
    </row>
    <row r="24" spans="1:3">
      <c r="A24" s="4" t="s">
        <v>48</v>
      </c>
      <c r="B24" s="5" t="n">
        <v>13920167</v>
      </c>
      <c r="C24" s="5" t="n">
        <v>8896923</v>
      </c>
    </row>
    <row r="25" spans="1:3">
      <c r="A25" s="3" t="s">
        <v>49</v>
      </c>
    </row>
    <row r="26" spans="1:3">
      <c r="A26" s="4" t="s">
        <v>50</v>
      </c>
      <c r="B26" s="5" t="n">
        <v>2440088</v>
      </c>
      <c r="C26" s="5" t="n">
        <v>1453463</v>
      </c>
    </row>
    <row r="27" spans="1:3">
      <c r="A27" s="4" t="s">
        <v>51</v>
      </c>
      <c r="B27" s="5" t="n">
        <v>3087683</v>
      </c>
      <c r="C27" s="5" t="n">
        <v>2462420</v>
      </c>
    </row>
    <row r="28" spans="1:3">
      <c r="A28" s="4" t="s">
        <v>52</v>
      </c>
      <c r="B28" s="5" t="n">
        <v>2104044</v>
      </c>
      <c r="C28" s="5" t="n">
        <v>1317105</v>
      </c>
    </row>
    <row r="29" spans="1:3">
      <c r="A29" s="4" t="s">
        <v>53</v>
      </c>
      <c r="B29" s="5" t="n">
        <v>7631815</v>
      </c>
      <c r="C29" s="5" t="n">
        <v>5232988</v>
      </c>
    </row>
    <row r="30" spans="1:3">
      <c r="A30" s="4" t="s">
        <v>54</v>
      </c>
      <c r="B30" s="5" t="n">
        <v>2471932</v>
      </c>
      <c r="C30" s="5" t="n">
        <v>1662058</v>
      </c>
    </row>
    <row r="31" spans="1:3">
      <c r="A31" s="4" t="s">
        <v>55</v>
      </c>
      <c r="B31" s="5" t="n">
        <v>10103747</v>
      </c>
      <c r="C31" s="5" t="n">
        <v>6895046</v>
      </c>
    </row>
    <row r="32" spans="1:3">
      <c r="A32" s="4" t="s">
        <v>56</v>
      </c>
      <c r="B32" s="5" t="n">
        <v>88070</v>
      </c>
      <c r="C32" s="5" t="n">
        <v>72265</v>
      </c>
    </row>
    <row r="33" spans="1:3">
      <c r="A33" s="4" t="s">
        <v>57</v>
      </c>
      <c r="B33" s="5" t="n">
        <v>1100233</v>
      </c>
      <c r="C33" s="5" t="n">
        <v>742300</v>
      </c>
    </row>
    <row r="34" spans="1:3">
      <c r="A34" s="4" t="s">
        <v>58</v>
      </c>
      <c r="B34" s="5" t="n">
        <v>1188303</v>
      </c>
      <c r="C34" s="5" t="n">
        <v>814565</v>
      </c>
    </row>
    <row r="35" spans="1:3">
      <c r="A35" s="4" t="s">
        <v>59</v>
      </c>
      <c r="B35" s="5" t="n">
        <v>469423</v>
      </c>
      <c r="C35" s="5" t="n">
        <v>119654</v>
      </c>
    </row>
    <row r="36" spans="1:3">
      <c r="A36" s="4" t="s">
        <v>60</v>
      </c>
      <c r="B36" s="5" t="n">
        <v>1657726</v>
      </c>
      <c r="C36" s="5" t="n">
        <v>934219</v>
      </c>
    </row>
    <row r="37" spans="1:3">
      <c r="A37" s="4" t="s">
        <v>61</v>
      </c>
      <c r="B37" s="5" t="n">
        <v>145757</v>
      </c>
      <c r="C37" s="5" t="n">
        <v>136994</v>
      </c>
    </row>
    <row r="38" spans="1:3">
      <c r="A38" s="4" t="s">
        <v>62</v>
      </c>
      <c r="B38" s="5" t="n">
        <v>11907230</v>
      </c>
      <c r="C38" s="5" t="n">
        <v>7966259</v>
      </c>
    </row>
    <row r="39" spans="1:3">
      <c r="A39" s="3" t="s">
        <v>63</v>
      </c>
    </row>
    <row r="40" spans="1:3">
      <c r="A40" s="4" t="s">
        <v>64</v>
      </c>
      <c r="B40" s="5" t="n">
        <v>1632572</v>
      </c>
      <c r="C40" s="5" t="n">
        <v>573109</v>
      </c>
    </row>
    <row r="41" spans="1:3">
      <c r="A41" s="4" t="s">
        <v>65</v>
      </c>
      <c r="B41" s="5" t="n">
        <v>533319</v>
      </c>
      <c r="C41" s="5" t="n">
        <v>491847</v>
      </c>
    </row>
    <row r="42" spans="1:3">
      <c r="A42" s="4" t="s">
        <v>66</v>
      </c>
      <c r="B42" s="5" t="n">
        <v>-43008</v>
      </c>
      <c r="C42" s="5" t="n">
        <v>-20390</v>
      </c>
    </row>
    <row r="43" spans="1:3">
      <c r="A43" s="4" t="s">
        <v>67</v>
      </c>
      <c r="B43" s="5" t="n">
        <v>-109946</v>
      </c>
      <c r="C43" s="5" t="n">
        <v>-113902</v>
      </c>
    </row>
    <row r="44" spans="1:3">
      <c r="A44" s="4" t="s">
        <v>68</v>
      </c>
      <c r="B44" s="5" t="n">
        <v>2012937</v>
      </c>
      <c r="C44" s="5" t="n">
        <v>930664</v>
      </c>
    </row>
    <row r="45" spans="1:3">
      <c r="A45" s="4" t="s">
        <v>69</v>
      </c>
      <c r="B45" s="7" t="n">
        <v>13920167</v>
      </c>
      <c r="C45" s="7" t="n">
        <v>8896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row>
    <row r="21" spans="1:2">
      <c r="A21" s="4" t="s">
        <v>296</v>
      </c>
      <c r="B21" s="4" t="s">
        <v>297</v>
      </c>
    </row>
    <row r="22" spans="1:2">
      <c r="A22" s="4" t="s">
        <v>298</v>
      </c>
    </row>
    <row r="23" spans="1:2">
      <c r="A23" s="4" t="s">
        <v>296</v>
      </c>
      <c r="B23" s="4" t="s">
        <v>299</v>
      </c>
    </row>
    <row r="24" spans="1:2">
      <c r="A24" s="4" t="s">
        <v>300</v>
      </c>
    </row>
    <row r="25" spans="1:2">
      <c r="A25" s="4" t="s">
        <v>296</v>
      </c>
      <c r="B2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2677257</v>
      </c>
      <c r="C3" s="7" t="n">
        <v>1348227</v>
      </c>
    </row>
    <row r="4" spans="1:3">
      <c r="A4" s="4" t="s">
        <v>73</v>
      </c>
      <c r="B4" s="7" t="n">
        <v>435785</v>
      </c>
      <c r="C4" s="7" t="n">
        <v>653101</v>
      </c>
    </row>
    <row r="5" spans="1:3">
      <c r="A5" s="4" t="s">
        <v>74</v>
      </c>
      <c r="B5" s="7" t="n">
        <v>0</v>
      </c>
      <c r="C5" s="7" t="n">
        <v>0</v>
      </c>
    </row>
    <row r="6" spans="1:3">
      <c r="A6" s="4" t="s">
        <v>75</v>
      </c>
      <c r="B6" s="5" t="n">
        <v>160000000</v>
      </c>
      <c r="C6" s="5" t="n">
        <v>160000000</v>
      </c>
    </row>
    <row r="7" spans="1:3">
      <c r="A7" s="4" t="s">
        <v>76</v>
      </c>
      <c r="B7" s="5" t="n">
        <v>104281794</v>
      </c>
      <c r="C7" s="5" t="n">
        <v>68730731</v>
      </c>
    </row>
    <row r="8" spans="1:3">
      <c r="A8" s="4" t="s">
        <v>77</v>
      </c>
      <c r="B8" s="5" t="n">
        <v>6376897</v>
      </c>
      <c r="C8" s="5" t="n">
        <v>666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5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4" t="s">
        <v>155</v>
      </c>
      <c r="B3" s="7" t="n">
        <v>0</v>
      </c>
    </row>
    <row r="4" spans="1:2">
      <c r="A4" s="4" t="s">
        <v>65</v>
      </c>
    </row>
    <row r="5" spans="1:2">
      <c r="A5" s="4" t="s">
        <v>155</v>
      </c>
      <c r="B5" s="7" t="n">
        <v>49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365</v>
      </c>
      <c r="B1" s="2" t="s">
        <v>79</v>
      </c>
      <c r="D1" s="2" t="s">
        <v>1</v>
      </c>
    </row>
    <row r="2" spans="1:6">
      <c r="B2" s="2" t="s">
        <v>364</v>
      </c>
      <c r="C2" s="2" t="s">
        <v>366</v>
      </c>
      <c r="D2" s="2" t="s">
        <v>364</v>
      </c>
      <c r="E2" s="2" t="s">
        <v>366</v>
      </c>
      <c r="F2" s="2" t="s">
        <v>25</v>
      </c>
    </row>
    <row r="3" spans="1:6">
      <c r="A3" s="3" t="s">
        <v>367</v>
      </c>
    </row>
    <row r="4" spans="1:6">
      <c r="A4" s="4" t="s">
        <v>368</v>
      </c>
      <c r="B4" s="5" t="n">
        <v>1385</v>
      </c>
      <c r="D4" s="5" t="n">
        <v>1385</v>
      </c>
      <c r="F4" s="5" t="n">
        <v>775</v>
      </c>
    </row>
    <row r="5" spans="1:6">
      <c r="A5" s="4" t="s">
        <v>369</v>
      </c>
      <c r="B5" s="5" t="n">
        <v>656</v>
      </c>
      <c r="D5" s="5" t="n">
        <v>656</v>
      </c>
      <c r="F5" s="5" t="n">
        <v>237</v>
      </c>
    </row>
    <row r="6" spans="1:6">
      <c r="A6" s="4" t="s">
        <v>370</v>
      </c>
      <c r="B6" s="7" t="n">
        <v>216196</v>
      </c>
      <c r="C6" s="7" t="n">
        <v>103400</v>
      </c>
      <c r="D6" s="7" t="n">
        <v>216200</v>
      </c>
      <c r="E6" s="7" t="n">
        <v>125600</v>
      </c>
    </row>
    <row r="7" spans="1:6">
      <c r="A7" s="4" t="s">
        <v>371</v>
      </c>
      <c r="B7" s="5" t="n">
        <v>367900</v>
      </c>
      <c r="D7" s="5" t="n">
        <v>367900</v>
      </c>
    </row>
    <row r="8" spans="1:6">
      <c r="A8" s="4" t="s">
        <v>372</v>
      </c>
      <c r="B8" s="5" t="n">
        <v>3</v>
      </c>
      <c r="C8" s="5" t="n">
        <v>1000</v>
      </c>
      <c r="D8" s="5" t="n">
        <v>3</v>
      </c>
      <c r="E8" s="5" t="n">
        <v>1500</v>
      </c>
    </row>
    <row r="9" spans="1:6">
      <c r="A9" s="4" t="s">
        <v>373</v>
      </c>
      <c r="B9" s="7" t="n">
        <v>33</v>
      </c>
      <c r="C9" s="7" t="n">
        <v>100</v>
      </c>
      <c r="D9" s="7" t="n">
        <v>33</v>
      </c>
      <c r="E9"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135</v>
      </c>
      <c r="B3" s="7" t="n">
        <v>443957</v>
      </c>
      <c r="C3" s="7" t="n">
        <v>654008</v>
      </c>
    </row>
    <row r="4" spans="1:3">
      <c r="A4" s="4" t="s">
        <v>376</v>
      </c>
      <c r="B4" s="5" t="n">
        <v>949</v>
      </c>
      <c r="C4" s="5" t="n">
        <v>5572</v>
      </c>
    </row>
    <row r="5" spans="1:3">
      <c r="A5" s="4" t="s">
        <v>377</v>
      </c>
      <c r="B5" s="5" t="n">
        <v>-9121</v>
      </c>
      <c r="C5" s="5" t="n">
        <v>-6479</v>
      </c>
    </row>
    <row r="6" spans="1:3">
      <c r="A6" s="4" t="s">
        <v>378</v>
      </c>
      <c r="B6" s="5" t="n">
        <v>435785</v>
      </c>
      <c r="C6" s="5" t="n">
        <v>653101</v>
      </c>
    </row>
    <row r="7" spans="1:3">
      <c r="A7" s="4" t="s">
        <v>135</v>
      </c>
      <c r="B7" s="5" t="n">
        <v>2677257</v>
      </c>
      <c r="C7" s="5" t="n">
        <v>1348227</v>
      </c>
    </row>
    <row r="8" spans="1:3">
      <c r="A8" s="4" t="s">
        <v>379</v>
      </c>
      <c r="B8" s="5" t="n">
        <v>7500</v>
      </c>
      <c r="C8" s="5" t="n">
        <v>8328</v>
      </c>
    </row>
    <row r="9" spans="1:3">
      <c r="A9" s="4" t="s">
        <v>380</v>
      </c>
      <c r="B9" s="5" t="n">
        <v>-29848</v>
      </c>
      <c r="C9" s="5" t="n">
        <v>-7147</v>
      </c>
    </row>
    <row r="10" spans="1:3">
      <c r="A10" s="4" t="s">
        <v>381</v>
      </c>
      <c r="B10" s="5" t="n">
        <v>2654909</v>
      </c>
      <c r="C10" s="5" t="n">
        <v>1349408</v>
      </c>
    </row>
    <row r="11" spans="1:3">
      <c r="A11" s="4" t="s">
        <v>382</v>
      </c>
    </row>
    <row r="12" spans="1:3">
      <c r="A12" s="3" t="s">
        <v>375</v>
      </c>
    </row>
    <row r="13" spans="1:3">
      <c r="A13" s="4" t="s">
        <v>135</v>
      </c>
      <c r="B13" s="5" t="n">
        <v>0</v>
      </c>
      <c r="C13" s="5" t="n">
        <v>0</v>
      </c>
    </row>
    <row r="14" spans="1:3">
      <c r="A14" s="4" t="s">
        <v>376</v>
      </c>
      <c r="B14" s="5" t="n">
        <v>0</v>
      </c>
      <c r="C14" s="5" t="n">
        <v>0</v>
      </c>
    </row>
    <row r="15" spans="1:3">
      <c r="A15" s="4" t="s">
        <v>377</v>
      </c>
      <c r="B15" s="5" t="n">
        <v>0</v>
      </c>
      <c r="C15" s="5" t="n">
        <v>0</v>
      </c>
    </row>
    <row r="16" spans="1:3">
      <c r="A16" s="4" t="s">
        <v>378</v>
      </c>
      <c r="B16" s="5" t="n">
        <v>0</v>
      </c>
      <c r="C16" s="5" t="n">
        <v>0</v>
      </c>
    </row>
    <row r="17" spans="1:3">
      <c r="A17" s="4" t="s">
        <v>135</v>
      </c>
      <c r="B17" s="5" t="n">
        <v>98</v>
      </c>
      <c r="C17" s="5" t="n">
        <v>98</v>
      </c>
    </row>
    <row r="18" spans="1:3">
      <c r="A18" s="4" t="s">
        <v>379</v>
      </c>
      <c r="B18" s="5" t="n">
        <v>0</v>
      </c>
      <c r="C18" s="5" t="n">
        <v>0</v>
      </c>
    </row>
    <row r="19" spans="1:3">
      <c r="A19" s="4" t="s">
        <v>380</v>
      </c>
      <c r="B19" s="5" t="n">
        <v>-3</v>
      </c>
      <c r="C19" s="5" t="n">
        <v>-1</v>
      </c>
    </row>
    <row r="20" spans="1:3">
      <c r="A20" s="4" t="s">
        <v>381</v>
      </c>
      <c r="B20" s="5" t="n">
        <v>95</v>
      </c>
      <c r="C20" s="5" t="n">
        <v>97</v>
      </c>
    </row>
    <row r="21" spans="1:3">
      <c r="A21" s="4" t="s">
        <v>383</v>
      </c>
    </row>
    <row r="22" spans="1:3">
      <c r="A22" s="3" t="s">
        <v>375</v>
      </c>
    </row>
    <row r="23" spans="1:3">
      <c r="A23" s="4" t="s">
        <v>135</v>
      </c>
      <c r="B23" s="5" t="n">
        <v>0</v>
      </c>
      <c r="C23" s="5" t="n">
        <v>11168</v>
      </c>
    </row>
    <row r="24" spans="1:3">
      <c r="A24" s="4" t="s">
        <v>376</v>
      </c>
      <c r="B24" s="5" t="n">
        <v>0</v>
      </c>
      <c r="C24" s="5" t="n">
        <v>0</v>
      </c>
    </row>
    <row r="25" spans="1:3">
      <c r="A25" s="4" t="s">
        <v>377</v>
      </c>
      <c r="B25" s="5" t="n">
        <v>0</v>
      </c>
      <c r="C25" s="5" t="n">
        <v>-76</v>
      </c>
    </row>
    <row r="26" spans="1:3">
      <c r="A26" s="4" t="s">
        <v>378</v>
      </c>
      <c r="B26" s="5" t="n">
        <v>0</v>
      </c>
      <c r="C26" s="5" t="n">
        <v>11092</v>
      </c>
    </row>
    <row r="27" spans="1:3">
      <c r="A27" s="4" t="s">
        <v>135</v>
      </c>
      <c r="B27" s="5" t="n">
        <v>34896</v>
      </c>
      <c r="C27" s="5" t="n">
        <v>15695</v>
      </c>
    </row>
    <row r="28" spans="1:3">
      <c r="A28" s="4" t="s">
        <v>379</v>
      </c>
      <c r="B28" s="5" t="n">
        <v>84</v>
      </c>
      <c r="C28" s="5" t="n">
        <v>220</v>
      </c>
    </row>
    <row r="29" spans="1:3">
      <c r="A29" s="4" t="s">
        <v>380</v>
      </c>
      <c r="B29" s="5" t="n">
        <v>-452</v>
      </c>
      <c r="C29" s="5" t="n">
        <v>0</v>
      </c>
    </row>
    <row r="30" spans="1:3">
      <c r="A30" s="4" t="s">
        <v>381</v>
      </c>
      <c r="B30" s="5" t="n">
        <v>34528</v>
      </c>
      <c r="C30" s="5" t="n">
        <v>15915</v>
      </c>
    </row>
    <row r="31" spans="1:3">
      <c r="A31" s="4" t="s">
        <v>384</v>
      </c>
    </row>
    <row r="32" spans="1:3">
      <c r="A32" s="3" t="s">
        <v>375</v>
      </c>
    </row>
    <row r="33" spans="1:3">
      <c r="A33" s="4" t="s">
        <v>135</v>
      </c>
      <c r="B33" s="5" t="n">
        <v>31857</v>
      </c>
      <c r="C33" s="5" t="n">
        <v>162093</v>
      </c>
    </row>
    <row r="34" spans="1:3">
      <c r="A34" s="4" t="s">
        <v>376</v>
      </c>
      <c r="B34" s="5" t="n">
        <v>0</v>
      </c>
      <c r="C34" s="5" t="n">
        <v>2042</v>
      </c>
    </row>
    <row r="35" spans="1:3">
      <c r="A35" s="4" t="s">
        <v>377</v>
      </c>
      <c r="B35" s="5" t="n">
        <v>-1515</v>
      </c>
      <c r="C35" s="5" t="n">
        <v>-1535</v>
      </c>
    </row>
    <row r="36" spans="1:3">
      <c r="A36" s="4" t="s">
        <v>378</v>
      </c>
      <c r="B36" s="5" t="n">
        <v>30342</v>
      </c>
      <c r="C36" s="5" t="n">
        <v>162600</v>
      </c>
    </row>
    <row r="37" spans="1:3">
      <c r="A37" s="4" t="s">
        <v>135</v>
      </c>
      <c r="B37" s="5" t="n">
        <v>644358</v>
      </c>
      <c r="C37" s="5" t="n">
        <v>290793</v>
      </c>
    </row>
    <row r="38" spans="1:3">
      <c r="A38" s="4" t="s">
        <v>379</v>
      </c>
      <c r="B38" s="5" t="n">
        <v>1314</v>
      </c>
      <c r="C38" s="5" t="n">
        <v>849</v>
      </c>
    </row>
    <row r="39" spans="1:3">
      <c r="A39" s="4" t="s">
        <v>380</v>
      </c>
      <c r="B39" s="5" t="n">
        <v>-10152</v>
      </c>
      <c r="C39" s="5" t="n">
        <v>-2599</v>
      </c>
    </row>
    <row r="40" spans="1:3">
      <c r="A40" s="4" t="s">
        <v>381</v>
      </c>
      <c r="B40" s="5" t="n">
        <v>635520</v>
      </c>
      <c r="C40" s="5" t="n">
        <v>289043</v>
      </c>
    </row>
    <row r="41" spans="1:3">
      <c r="A41" s="4" t="s">
        <v>385</v>
      </c>
    </row>
    <row r="42" spans="1:3">
      <c r="A42" s="3" t="s">
        <v>375</v>
      </c>
    </row>
    <row r="43" spans="1:3">
      <c r="A43" s="4" t="s">
        <v>135</v>
      </c>
      <c r="B43" s="5" t="n">
        <v>152906</v>
      </c>
      <c r="C43" s="5" t="n">
        <v>255027</v>
      </c>
    </row>
    <row r="44" spans="1:3">
      <c r="A44" s="4" t="s">
        <v>376</v>
      </c>
      <c r="B44" s="5" t="n">
        <v>13</v>
      </c>
      <c r="C44" s="5" t="n">
        <v>1372</v>
      </c>
    </row>
    <row r="45" spans="1:3">
      <c r="A45" s="4" t="s">
        <v>377</v>
      </c>
      <c r="B45" s="5" t="n">
        <v>-5503</v>
      </c>
      <c r="C45" s="5" t="n">
        <v>-3000</v>
      </c>
    </row>
    <row r="46" spans="1:3">
      <c r="A46" s="4" t="s">
        <v>378</v>
      </c>
      <c r="B46" s="5" t="n">
        <v>147416</v>
      </c>
      <c r="C46" s="5" t="n">
        <v>253399</v>
      </c>
    </row>
    <row r="47" spans="1:3">
      <c r="A47" s="4" t="s">
        <v>135</v>
      </c>
      <c r="B47" s="5" t="n">
        <v>290930</v>
      </c>
      <c r="C47" s="5" t="n">
        <v>150356</v>
      </c>
    </row>
    <row r="48" spans="1:3">
      <c r="A48" s="4" t="s">
        <v>379</v>
      </c>
      <c r="B48" s="5" t="n">
        <v>106</v>
      </c>
      <c r="C48" s="5" t="n">
        <v>164</v>
      </c>
    </row>
    <row r="49" spans="1:3">
      <c r="A49" s="4" t="s">
        <v>380</v>
      </c>
      <c r="B49" s="5" t="n">
        <v>-5059</v>
      </c>
      <c r="C49" s="5" t="n">
        <v>-1417</v>
      </c>
    </row>
    <row r="50" spans="1:3">
      <c r="A50" s="4" t="s">
        <v>381</v>
      </c>
      <c r="B50" s="5" t="n">
        <v>285977</v>
      </c>
      <c r="C50" s="5" t="n">
        <v>149103</v>
      </c>
    </row>
    <row r="51" spans="1:3">
      <c r="A51" s="4" t="s">
        <v>386</v>
      </c>
    </row>
    <row r="52" spans="1:3">
      <c r="A52" s="3" t="s">
        <v>375</v>
      </c>
    </row>
    <row r="53" spans="1:3">
      <c r="A53" s="4" t="s">
        <v>135</v>
      </c>
      <c r="B53" s="5" t="n">
        <v>13982</v>
      </c>
      <c r="C53" s="5" t="n">
        <v>143545</v>
      </c>
    </row>
    <row r="54" spans="1:3">
      <c r="A54" s="4" t="s">
        <v>376</v>
      </c>
      <c r="B54" s="5" t="n">
        <v>0</v>
      </c>
      <c r="C54" s="5" t="n">
        <v>354</v>
      </c>
    </row>
    <row r="55" spans="1:3">
      <c r="A55" s="4" t="s">
        <v>377</v>
      </c>
      <c r="B55" s="5" t="n">
        <v>-675</v>
      </c>
      <c r="C55" s="5" t="n">
        <v>-1602</v>
      </c>
    </row>
    <row r="56" spans="1:3">
      <c r="A56" s="4" t="s">
        <v>378</v>
      </c>
      <c r="B56" s="5" t="n">
        <v>13307</v>
      </c>
      <c r="C56" s="5" t="n">
        <v>142297</v>
      </c>
    </row>
    <row r="57" spans="1:3">
      <c r="A57" s="4" t="s">
        <v>135</v>
      </c>
      <c r="B57" s="5" t="n">
        <v>873923</v>
      </c>
      <c r="C57" s="5" t="n">
        <v>306095</v>
      </c>
    </row>
    <row r="58" spans="1:3">
      <c r="A58" s="4" t="s">
        <v>379</v>
      </c>
      <c r="B58" s="5" t="n">
        <v>965</v>
      </c>
      <c r="C58" s="5" t="n">
        <v>1158</v>
      </c>
    </row>
    <row r="59" spans="1:3">
      <c r="A59" s="4" t="s">
        <v>380</v>
      </c>
      <c r="B59" s="5" t="n">
        <v>-10313</v>
      </c>
      <c r="C59" s="5" t="n">
        <v>-1861</v>
      </c>
    </row>
    <row r="60" spans="1:3">
      <c r="A60" s="4" t="s">
        <v>381</v>
      </c>
      <c r="B60" s="5" t="n">
        <v>864575</v>
      </c>
      <c r="C60" s="5" t="n">
        <v>305392</v>
      </c>
    </row>
    <row r="61" spans="1:3">
      <c r="A61" s="4" t="s">
        <v>387</v>
      </c>
    </row>
    <row r="62" spans="1:3">
      <c r="A62" s="3" t="s">
        <v>375</v>
      </c>
    </row>
    <row r="63" spans="1:3">
      <c r="A63" s="4" t="s">
        <v>135</v>
      </c>
      <c r="B63" s="5" t="n">
        <v>245212</v>
      </c>
      <c r="C63" s="5" t="n">
        <v>82175</v>
      </c>
    </row>
    <row r="64" spans="1:3">
      <c r="A64" s="4" t="s">
        <v>376</v>
      </c>
      <c r="B64" s="5" t="n">
        <v>936</v>
      </c>
      <c r="C64" s="5" t="n">
        <v>1804</v>
      </c>
    </row>
    <row r="65" spans="1:3">
      <c r="A65" s="4" t="s">
        <v>377</v>
      </c>
      <c r="B65" s="5" t="n">
        <v>-1428</v>
      </c>
      <c r="C65" s="5" t="n">
        <v>-266</v>
      </c>
    </row>
    <row r="66" spans="1:3">
      <c r="A66" s="4" t="s">
        <v>378</v>
      </c>
      <c r="B66" s="5" t="n">
        <v>244720</v>
      </c>
      <c r="C66" s="5" t="n">
        <v>83713</v>
      </c>
    </row>
    <row r="67" spans="1:3">
      <c r="A67" s="4" t="s">
        <v>135</v>
      </c>
      <c r="B67" s="5" t="n">
        <v>250993</v>
      </c>
      <c r="C67" s="5" t="n">
        <v>124269</v>
      </c>
    </row>
    <row r="68" spans="1:3">
      <c r="A68" s="4" t="s">
        <v>379</v>
      </c>
      <c r="B68" s="5" t="n">
        <v>2214</v>
      </c>
      <c r="C68" s="5" t="n">
        <v>2162</v>
      </c>
    </row>
    <row r="69" spans="1:3">
      <c r="A69" s="4" t="s">
        <v>380</v>
      </c>
      <c r="B69" s="5" t="n">
        <v>-1910</v>
      </c>
      <c r="C69" s="5" t="n">
        <v>-676</v>
      </c>
    </row>
    <row r="70" spans="1:3">
      <c r="A70" s="4" t="s">
        <v>381</v>
      </c>
      <c r="B70" s="5" t="n">
        <v>251297</v>
      </c>
      <c r="C70" s="5" t="n">
        <v>125755</v>
      </c>
    </row>
    <row r="71" spans="1:3">
      <c r="A71" s="4" t="s">
        <v>388</v>
      </c>
    </row>
    <row r="72" spans="1:3">
      <c r="A72" s="3" t="s">
        <v>375</v>
      </c>
    </row>
    <row r="73" spans="1:3">
      <c r="A73" s="4" t="s">
        <v>135</v>
      </c>
      <c r="B73" s="5" t="n">
        <v>0</v>
      </c>
      <c r="C73" s="5" t="n">
        <v>0</v>
      </c>
    </row>
    <row r="74" spans="1:3">
      <c r="A74" s="4" t="s">
        <v>376</v>
      </c>
      <c r="B74" s="5" t="n">
        <v>0</v>
      </c>
      <c r="C74" s="5" t="n">
        <v>0</v>
      </c>
    </row>
    <row r="75" spans="1:3">
      <c r="A75" s="4" t="s">
        <v>377</v>
      </c>
      <c r="B75" s="5" t="n">
        <v>0</v>
      </c>
      <c r="C75" s="5" t="n">
        <v>0</v>
      </c>
    </row>
    <row r="76" spans="1:3">
      <c r="A76" s="4" t="s">
        <v>378</v>
      </c>
      <c r="B76" s="5" t="n">
        <v>0</v>
      </c>
      <c r="C76" s="5" t="n">
        <v>0</v>
      </c>
    </row>
    <row r="77" spans="1:3">
      <c r="A77" s="4" t="s">
        <v>135</v>
      </c>
      <c r="B77" s="5" t="n">
        <v>492702</v>
      </c>
      <c r="C77" s="5" t="n">
        <v>377655</v>
      </c>
    </row>
    <row r="78" spans="1:3">
      <c r="A78" s="4" t="s">
        <v>379</v>
      </c>
      <c r="B78" s="5" t="n">
        <v>879</v>
      </c>
      <c r="C78" s="5" t="n">
        <v>1628</v>
      </c>
    </row>
    <row r="79" spans="1:3">
      <c r="A79" s="4" t="s">
        <v>380</v>
      </c>
      <c r="B79" s="5" t="n">
        <v>-1354</v>
      </c>
      <c r="C79" s="5" t="n">
        <v>-306</v>
      </c>
    </row>
    <row r="80" spans="1:3">
      <c r="A80" s="4" t="s">
        <v>381</v>
      </c>
      <c r="B80" s="5" t="n">
        <v>492227</v>
      </c>
      <c r="C80" s="5" t="n">
        <v>378977</v>
      </c>
    </row>
    <row r="81" spans="1:3">
      <c r="A81" s="4" t="s">
        <v>389</v>
      </c>
    </row>
    <row r="82" spans="1:3">
      <c r="A82" s="3" t="s">
        <v>375</v>
      </c>
    </row>
    <row r="83" spans="1:3">
      <c r="A83" s="4" t="s">
        <v>135</v>
      </c>
      <c r="B83" s="5" t="n">
        <v>0</v>
      </c>
      <c r="C83" s="5" t="n">
        <v>0</v>
      </c>
    </row>
    <row r="84" spans="1:3">
      <c r="A84" s="4" t="s">
        <v>376</v>
      </c>
      <c r="B84" s="5" t="n">
        <v>0</v>
      </c>
      <c r="C84" s="5" t="n">
        <v>0</v>
      </c>
    </row>
    <row r="85" spans="1:3">
      <c r="A85" s="4" t="s">
        <v>377</v>
      </c>
      <c r="B85" s="5" t="n">
        <v>0</v>
      </c>
      <c r="C85" s="5" t="n">
        <v>0</v>
      </c>
    </row>
    <row r="86" spans="1:3">
      <c r="A86" s="4" t="s">
        <v>378</v>
      </c>
      <c r="B86" s="5" t="n">
        <v>0</v>
      </c>
      <c r="C86" s="5" t="n">
        <v>0</v>
      </c>
    </row>
    <row r="87" spans="1:3">
      <c r="A87" s="4" t="s">
        <v>135</v>
      </c>
      <c r="B87" s="5" t="n">
        <v>89357</v>
      </c>
      <c r="C87" s="5" t="n">
        <v>83266</v>
      </c>
    </row>
    <row r="88" spans="1:3">
      <c r="A88" s="4" t="s">
        <v>379</v>
      </c>
      <c r="B88" s="5" t="n">
        <v>1938</v>
      </c>
      <c r="C88" s="5" t="n">
        <v>2147</v>
      </c>
    </row>
    <row r="89" spans="1:3">
      <c r="A89" s="4" t="s">
        <v>380</v>
      </c>
      <c r="B89" s="5" t="n">
        <v>-605</v>
      </c>
      <c r="C89" s="5" t="n">
        <v>-287</v>
      </c>
    </row>
    <row r="90" spans="1:3">
      <c r="A90" s="4" t="s">
        <v>381</v>
      </c>
      <c r="B90" s="7" t="n">
        <v>90690</v>
      </c>
      <c r="C90" s="7" t="n">
        <v>85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22290</v>
      </c>
      <c r="C4" s="7" t="n">
        <v>67748</v>
      </c>
      <c r="D4" s="7" t="n">
        <v>197210</v>
      </c>
      <c r="E4" s="7" t="n">
        <v>134616</v>
      </c>
    </row>
    <row r="5" spans="1:5">
      <c r="A5" s="3" t="s">
        <v>83</v>
      </c>
    </row>
    <row r="6" spans="1:5">
      <c r="A6" s="4" t="s">
        <v>84</v>
      </c>
      <c r="B6" s="5" t="n">
        <v>20844</v>
      </c>
      <c r="C6" s="5" t="n">
        <v>12598</v>
      </c>
      <c r="D6" s="5" t="n">
        <v>34514</v>
      </c>
      <c r="E6" s="5" t="n">
        <v>24206</v>
      </c>
    </row>
    <row r="7" spans="1:5">
      <c r="A7" s="4" t="s">
        <v>85</v>
      </c>
      <c r="B7" s="5" t="n">
        <v>4068</v>
      </c>
      <c r="C7" s="5" t="n">
        <v>1457</v>
      </c>
      <c r="D7" s="5" t="n">
        <v>5725</v>
      </c>
      <c r="E7" s="5" t="n">
        <v>2810</v>
      </c>
    </row>
    <row r="8" spans="1:5">
      <c r="A8" s="4" t="s">
        <v>86</v>
      </c>
      <c r="B8" s="5" t="n">
        <v>24912</v>
      </c>
      <c r="C8" s="5" t="n">
        <v>14055</v>
      </c>
      <c r="D8" s="5" t="n">
        <v>40239</v>
      </c>
      <c r="E8" s="5" t="n">
        <v>27016</v>
      </c>
    </row>
    <row r="9" spans="1:5">
      <c r="A9" s="4" t="s">
        <v>87</v>
      </c>
      <c r="B9" s="5" t="n">
        <v>177</v>
      </c>
      <c r="C9" s="5" t="n">
        <v>-1014</v>
      </c>
      <c r="D9" s="5" t="n">
        <v>284</v>
      </c>
      <c r="E9" s="5" t="n">
        <v>-2015</v>
      </c>
    </row>
    <row r="10" spans="1:5">
      <c r="A10" s="4" t="s">
        <v>88</v>
      </c>
      <c r="B10" s="5" t="n">
        <v>147379</v>
      </c>
      <c r="C10" s="5" t="n">
        <v>80789</v>
      </c>
      <c r="D10" s="5" t="n">
        <v>237733</v>
      </c>
      <c r="E10" s="5" t="n">
        <v>159617</v>
      </c>
    </row>
    <row r="11" spans="1:5">
      <c r="A11" s="3" t="s">
        <v>89</v>
      </c>
    </row>
    <row r="12" spans="1:5">
      <c r="A12" s="4" t="s">
        <v>49</v>
      </c>
      <c r="B12" s="5" t="n">
        <v>14794</v>
      </c>
      <c r="C12" s="5" t="n">
        <v>8679</v>
      </c>
      <c r="D12" s="5" t="n">
        <v>25092</v>
      </c>
      <c r="E12" s="5" t="n">
        <v>15604</v>
      </c>
    </row>
    <row r="13" spans="1:5">
      <c r="A13" s="4" t="s">
        <v>90</v>
      </c>
      <c r="B13" s="5" t="n">
        <v>4132</v>
      </c>
      <c r="C13" s="5" t="n">
        <v>2051</v>
      </c>
      <c r="D13" s="5" t="n">
        <v>6795</v>
      </c>
      <c r="E13" s="5" t="n">
        <v>3483</v>
      </c>
    </row>
    <row r="14" spans="1:5">
      <c r="A14" s="4" t="s">
        <v>91</v>
      </c>
      <c r="B14" s="5" t="n">
        <v>4474</v>
      </c>
      <c r="C14" s="5" t="n">
        <v>1539</v>
      </c>
      <c r="D14" s="5" t="n">
        <v>6055</v>
      </c>
      <c r="E14" s="5" t="n">
        <v>3078</v>
      </c>
    </row>
    <row r="15" spans="1:5">
      <c r="A15" s="4" t="s">
        <v>92</v>
      </c>
      <c r="B15" s="5" t="n">
        <v>23400</v>
      </c>
      <c r="C15" s="5" t="n">
        <v>12269</v>
      </c>
      <c r="D15" s="5" t="n">
        <v>37942</v>
      </c>
      <c r="E15" s="5" t="n">
        <v>22165</v>
      </c>
    </row>
    <row r="16" spans="1:5">
      <c r="A16" s="4" t="s">
        <v>93</v>
      </c>
      <c r="B16" s="5" t="n">
        <v>123979</v>
      </c>
      <c r="C16" s="5" t="n">
        <v>68520</v>
      </c>
      <c r="D16" s="5" t="n">
        <v>199791</v>
      </c>
      <c r="E16" s="5" t="n">
        <v>137452</v>
      </c>
    </row>
    <row r="17" spans="1:5">
      <c r="A17" s="4" t="s">
        <v>94</v>
      </c>
      <c r="B17" s="5" t="n">
        <v>3735</v>
      </c>
      <c r="C17" s="5" t="n">
        <v>467</v>
      </c>
      <c r="D17" s="5" t="n">
        <v>6038</v>
      </c>
      <c r="E17" s="5" t="n">
        <v>834</v>
      </c>
    </row>
    <row r="18" spans="1:5">
      <c r="A18" s="4" t="s">
        <v>95</v>
      </c>
      <c r="B18" s="5" t="n">
        <v>120244</v>
      </c>
      <c r="C18" s="5" t="n">
        <v>68053</v>
      </c>
      <c r="D18" s="5" t="n">
        <v>193753</v>
      </c>
      <c r="E18" s="5" t="n">
        <v>136618</v>
      </c>
    </row>
    <row r="19" spans="1:5">
      <c r="A19" s="3" t="s">
        <v>96</v>
      </c>
    </row>
    <row r="20" spans="1:5">
      <c r="A20" s="4" t="s">
        <v>97</v>
      </c>
      <c r="B20" s="5" t="n">
        <v>9568</v>
      </c>
      <c r="C20" s="5" t="n">
        <v>4772</v>
      </c>
      <c r="D20" s="5" t="n">
        <v>14607</v>
      </c>
      <c r="E20" s="5" t="n">
        <v>9416</v>
      </c>
    </row>
    <row r="21" spans="1:5">
      <c r="A21" s="4" t="s">
        <v>98</v>
      </c>
      <c r="B21" s="5" t="n">
        <v>3697</v>
      </c>
      <c r="C21" s="5" t="n">
        <v>3405</v>
      </c>
      <c r="D21" s="5" t="n">
        <v>7651</v>
      </c>
      <c r="E21" s="5" t="n">
        <v>7152</v>
      </c>
    </row>
    <row r="22" spans="1:5">
      <c r="A22" s="4" t="s">
        <v>99</v>
      </c>
      <c r="B22" s="5" t="n">
        <v>5343</v>
      </c>
      <c r="C22" s="5" t="n">
        <v>3501</v>
      </c>
      <c r="D22" s="5" t="n">
        <v>8737</v>
      </c>
      <c r="E22" s="5" t="n">
        <v>6636</v>
      </c>
    </row>
    <row r="23" spans="1:5">
      <c r="A23" s="4" t="s">
        <v>100</v>
      </c>
      <c r="B23" s="5" t="n">
        <v>1463</v>
      </c>
      <c r="C23" s="5" t="n">
        <v>1489</v>
      </c>
      <c r="D23" s="5" t="n">
        <v>3220</v>
      </c>
      <c r="E23" s="5" t="n">
        <v>2592</v>
      </c>
    </row>
    <row r="24" spans="1:5">
      <c r="A24" s="4" t="s">
        <v>101</v>
      </c>
      <c r="B24" s="5" t="n">
        <v>2316</v>
      </c>
      <c r="C24" s="5" t="n">
        <v>1327</v>
      </c>
      <c r="D24" s="5" t="n">
        <v>2904</v>
      </c>
      <c r="E24" s="5" t="n">
        <v>2543</v>
      </c>
    </row>
    <row r="25" spans="1:5">
      <c r="A25" s="4" t="s">
        <v>102</v>
      </c>
      <c r="B25" s="5" t="n">
        <v>-30</v>
      </c>
      <c r="C25" s="5" t="n">
        <v>838</v>
      </c>
      <c r="D25" s="5" t="n">
        <v>-30</v>
      </c>
      <c r="E25" s="5" t="n">
        <v>1354</v>
      </c>
    </row>
    <row r="26" spans="1:5">
      <c r="A26" s="4" t="s">
        <v>103</v>
      </c>
      <c r="B26" s="5" t="n">
        <v>5899</v>
      </c>
      <c r="C26" s="5" t="n">
        <v>2122</v>
      </c>
      <c r="D26" s="5" t="n">
        <v>8105</v>
      </c>
      <c r="E26" s="5" t="n">
        <v>5125</v>
      </c>
    </row>
    <row r="27" spans="1:5">
      <c r="A27" s="4" t="s">
        <v>104</v>
      </c>
      <c r="B27" s="5" t="n">
        <v>28256</v>
      </c>
      <c r="C27" s="5" t="n">
        <v>17454</v>
      </c>
      <c r="D27" s="5" t="n">
        <v>45194</v>
      </c>
      <c r="E27" s="5" t="n">
        <v>34818</v>
      </c>
    </row>
    <row r="28" spans="1:5">
      <c r="A28" s="3" t="s">
        <v>105</v>
      </c>
    </row>
    <row r="29" spans="1:5">
      <c r="A29" s="4" t="s">
        <v>106</v>
      </c>
      <c r="B29" s="5" t="n">
        <v>55531</v>
      </c>
      <c r="C29" s="5" t="n">
        <v>31544</v>
      </c>
      <c r="D29" s="5" t="n">
        <v>86633</v>
      </c>
      <c r="E29" s="5" t="n">
        <v>63294</v>
      </c>
    </row>
    <row r="30" spans="1:5">
      <c r="A30" s="4" t="s">
        <v>107</v>
      </c>
      <c r="B30" s="5" t="n">
        <v>6631</v>
      </c>
      <c r="C30" s="5" t="n">
        <v>4302</v>
      </c>
      <c r="D30" s="5" t="n">
        <v>11128</v>
      </c>
      <c r="E30" s="5" t="n">
        <v>8817</v>
      </c>
    </row>
    <row r="31" spans="1:5">
      <c r="A31" s="4" t="s">
        <v>108</v>
      </c>
      <c r="B31" s="5" t="n">
        <v>5298</v>
      </c>
      <c r="C31" s="5" t="n">
        <v>2136</v>
      </c>
      <c r="D31" s="5" t="n">
        <v>7338</v>
      </c>
      <c r="E31" s="5" t="n">
        <v>4313</v>
      </c>
    </row>
    <row r="32" spans="1:5">
      <c r="A32" s="4" t="s">
        <v>109</v>
      </c>
      <c r="B32" s="5" t="n">
        <v>14304</v>
      </c>
      <c r="C32" s="5" t="n">
        <v>3501</v>
      </c>
      <c r="D32" s="5" t="n">
        <v>17976</v>
      </c>
      <c r="E32" s="5" t="n">
        <v>6799</v>
      </c>
    </row>
    <row r="33" spans="1:5">
      <c r="A33" s="4" t="s">
        <v>110</v>
      </c>
      <c r="B33" s="5" t="n">
        <v>2644</v>
      </c>
      <c r="C33" s="5" t="n">
        <v>982</v>
      </c>
      <c r="D33" s="5" t="n">
        <v>3445</v>
      </c>
      <c r="E33" s="5" t="n">
        <v>1492</v>
      </c>
    </row>
    <row r="34" spans="1:5">
      <c r="A34" s="4" t="s">
        <v>111</v>
      </c>
      <c r="B34" s="5" t="n">
        <v>1118</v>
      </c>
      <c r="C34" s="5" t="n">
        <v>468</v>
      </c>
      <c r="D34" s="5" t="n">
        <v>1577</v>
      </c>
      <c r="E34" s="5" t="n">
        <v>915</v>
      </c>
    </row>
    <row r="35" spans="1:5">
      <c r="A35" s="4" t="s">
        <v>112</v>
      </c>
      <c r="B35" s="5" t="n">
        <v>5659</v>
      </c>
      <c r="C35" s="5" t="n">
        <v>1469</v>
      </c>
      <c r="D35" s="5" t="n">
        <v>7857</v>
      </c>
      <c r="E35" s="5" t="n">
        <v>3227</v>
      </c>
    </row>
    <row r="36" spans="1:5">
      <c r="A36" s="4" t="s">
        <v>113</v>
      </c>
      <c r="B36" s="5" t="n">
        <v>1078</v>
      </c>
      <c r="C36" s="5" t="n">
        <v>721</v>
      </c>
      <c r="D36" s="5" t="n">
        <v>1843</v>
      </c>
      <c r="E36" s="5" t="n">
        <v>1442</v>
      </c>
    </row>
    <row r="37" spans="1:5">
      <c r="A37" s="4" t="s">
        <v>114</v>
      </c>
      <c r="B37" s="5" t="n">
        <v>1323</v>
      </c>
      <c r="C37" s="5" t="n">
        <v>1018</v>
      </c>
      <c r="D37" s="5" t="n">
        <v>2217</v>
      </c>
      <c r="E37" s="5" t="n">
        <v>1950</v>
      </c>
    </row>
    <row r="38" spans="1:5">
      <c r="A38" s="4" t="s">
        <v>115</v>
      </c>
      <c r="B38" s="5" t="n">
        <v>-283</v>
      </c>
      <c r="C38" s="5" t="n">
        <v>162</v>
      </c>
      <c r="D38" s="5" t="n">
        <v>-206</v>
      </c>
      <c r="E38" s="5" t="n">
        <v>186</v>
      </c>
    </row>
    <row r="39" spans="1:5">
      <c r="A39" s="4" t="s">
        <v>103</v>
      </c>
      <c r="B39" s="5" t="n">
        <v>9452</v>
      </c>
      <c r="C39" s="5" t="n">
        <v>5253</v>
      </c>
      <c r="D39" s="5" t="n">
        <v>15235</v>
      </c>
      <c r="E39" s="5" t="n">
        <v>10166</v>
      </c>
    </row>
    <row r="40" spans="1:5">
      <c r="A40" s="4" t="s">
        <v>116</v>
      </c>
      <c r="B40" s="5" t="n">
        <v>102755</v>
      </c>
      <c r="C40" s="5" t="n">
        <v>51556</v>
      </c>
      <c r="D40" s="5" t="n">
        <v>155043</v>
      </c>
      <c r="E40" s="5" t="n">
        <v>102601</v>
      </c>
    </row>
    <row r="41" spans="1:5">
      <c r="A41" s="4" t="s">
        <v>117</v>
      </c>
      <c r="B41" s="5" t="n">
        <v>45745</v>
      </c>
      <c r="C41" s="5" t="n">
        <v>33951</v>
      </c>
      <c r="D41" s="5" t="n">
        <v>83904</v>
      </c>
      <c r="E41" s="5" t="n">
        <v>68835</v>
      </c>
    </row>
    <row r="42" spans="1:5">
      <c r="A42" s="4" t="s">
        <v>118</v>
      </c>
      <c r="B42" s="5" t="n">
        <v>9327</v>
      </c>
      <c r="C42" s="5" t="n">
        <v>11215</v>
      </c>
      <c r="D42" s="5" t="n">
        <v>16980</v>
      </c>
      <c r="E42" s="5" t="n">
        <v>21685</v>
      </c>
    </row>
    <row r="43" spans="1:5">
      <c r="A43" s="4" t="s">
        <v>119</v>
      </c>
      <c r="B43" s="7" t="n">
        <v>36418</v>
      </c>
      <c r="C43" s="7" t="n">
        <v>22736</v>
      </c>
      <c r="D43" s="7" t="n">
        <v>66924</v>
      </c>
      <c r="E43" s="7" t="n">
        <v>47150</v>
      </c>
    </row>
    <row r="44" spans="1:5">
      <c r="A44" s="3" t="s">
        <v>120</v>
      </c>
    </row>
    <row r="45" spans="1:5">
      <c r="A45" s="4" t="s">
        <v>121</v>
      </c>
      <c r="B45" s="8" t="n">
        <v>0.37</v>
      </c>
      <c r="C45" s="8" t="n">
        <v>0.37</v>
      </c>
      <c r="D45" s="8" t="n">
        <v>0.84</v>
      </c>
      <c r="E45" s="8" t="n">
        <v>0.77</v>
      </c>
    </row>
    <row r="46" spans="1:5">
      <c r="A46" s="4" t="s">
        <v>122</v>
      </c>
      <c r="B46" s="9" t="n">
        <v>0.37</v>
      </c>
      <c r="C46" s="9" t="n">
        <v>0.37</v>
      </c>
      <c r="D46" s="9" t="n">
        <v>0.83</v>
      </c>
      <c r="E46" s="9" t="n">
        <v>0.76</v>
      </c>
    </row>
    <row r="47" spans="1:5">
      <c r="A47" s="4" t="s">
        <v>123</v>
      </c>
      <c r="B47" s="8" t="n">
        <v>0.19</v>
      </c>
      <c r="C47" s="8" t="n">
        <v>0.17</v>
      </c>
      <c r="D47" s="8" t="n">
        <v>0.38</v>
      </c>
      <c r="E47" s="8" t="n">
        <v>0.34</v>
      </c>
    </row>
    <row r="48" spans="1:5">
      <c r="A48" s="4" t="s">
        <v>124</v>
      </c>
      <c r="B48" s="5" t="n">
        <v>97347533</v>
      </c>
      <c r="C48" s="5" t="n">
        <v>61543478</v>
      </c>
      <c r="D48" s="5" t="n">
        <v>79599709</v>
      </c>
      <c r="E48" s="5" t="n">
        <v>61471347</v>
      </c>
    </row>
    <row r="49" spans="1:5">
      <c r="A49" s="4" t="s">
        <v>125</v>
      </c>
      <c r="B49" s="5" t="n">
        <v>98432072</v>
      </c>
      <c r="C49" s="5" t="n">
        <v>62234022</v>
      </c>
      <c r="D49" s="5" t="n">
        <v>80629495</v>
      </c>
      <c r="E49" s="5" t="n">
        <v>62187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443957</v>
      </c>
      <c r="C3" s="7" t="n">
        <v>654008</v>
      </c>
    </row>
    <row r="4" spans="1:3">
      <c r="A4" s="3" t="s">
        <v>378</v>
      </c>
    </row>
    <row r="5" spans="1:3">
      <c r="A5" s="4" t="s">
        <v>73</v>
      </c>
      <c r="B5" s="5" t="n">
        <v>435785</v>
      </c>
      <c r="C5" s="5" t="n">
        <v>653101</v>
      </c>
    </row>
    <row r="6" spans="1:3">
      <c r="A6" s="3" t="s">
        <v>393</v>
      </c>
    </row>
    <row r="7" spans="1:3">
      <c r="A7" s="4" t="s">
        <v>72</v>
      </c>
      <c r="B7" s="5" t="n">
        <v>2677257</v>
      </c>
      <c r="C7" s="5" t="n">
        <v>1348227</v>
      </c>
    </row>
    <row r="8" spans="1:3">
      <c r="A8" s="3" t="s">
        <v>394</v>
      </c>
    </row>
    <row r="9" spans="1:3">
      <c r="A9" s="4" t="s">
        <v>381</v>
      </c>
      <c r="B9" s="5" t="n">
        <v>2654909</v>
      </c>
      <c r="C9" s="5" t="n">
        <v>1349408</v>
      </c>
    </row>
    <row r="10" spans="1:3">
      <c r="A10" s="4" t="s">
        <v>395</v>
      </c>
    </row>
    <row r="11" spans="1:3">
      <c r="A11" s="3" t="s">
        <v>391</v>
      </c>
    </row>
    <row r="12" spans="1:3">
      <c r="A12" s="4" t="s">
        <v>392</v>
      </c>
      <c r="B12" s="5" t="n">
        <v>0</v>
      </c>
    </row>
    <row r="13" spans="1:3">
      <c r="A13" s="3" t="s">
        <v>378</v>
      </c>
    </row>
    <row r="14" spans="1:3">
      <c r="A14" s="4" t="s">
        <v>73</v>
      </c>
      <c r="B14" s="5" t="n">
        <v>0</v>
      </c>
    </row>
    <row r="15" spans="1:3">
      <c r="A15" s="3" t="s">
        <v>393</v>
      </c>
    </row>
    <row r="16" spans="1:3">
      <c r="A16" s="4" t="s">
        <v>72</v>
      </c>
      <c r="B16" s="5" t="n">
        <v>4125</v>
      </c>
    </row>
    <row r="17" spans="1:3">
      <c r="A17" s="3" t="s">
        <v>394</v>
      </c>
    </row>
    <row r="18" spans="1:3">
      <c r="A18" s="4" t="s">
        <v>381</v>
      </c>
      <c r="B18" s="5" t="n">
        <v>4123</v>
      </c>
    </row>
    <row r="19" spans="1:3">
      <c r="A19" s="4" t="s">
        <v>396</v>
      </c>
    </row>
    <row r="20" spans="1:3">
      <c r="A20" s="3" t="s">
        <v>391</v>
      </c>
    </row>
    <row r="21" spans="1:3">
      <c r="A21" s="4" t="s">
        <v>392</v>
      </c>
      <c r="B21" s="5" t="n">
        <v>275</v>
      </c>
    </row>
    <row r="22" spans="1:3">
      <c r="A22" s="3" t="s">
        <v>378</v>
      </c>
    </row>
    <row r="23" spans="1:3">
      <c r="A23" s="4" t="s">
        <v>73</v>
      </c>
      <c r="B23" s="5" t="n">
        <v>279</v>
      </c>
    </row>
    <row r="24" spans="1:3">
      <c r="A24" s="3" t="s">
        <v>393</v>
      </c>
    </row>
    <row r="25" spans="1:3">
      <c r="A25" s="4" t="s">
        <v>72</v>
      </c>
      <c r="B25" s="5" t="n">
        <v>70801</v>
      </c>
    </row>
    <row r="26" spans="1:3">
      <c r="A26" s="3" t="s">
        <v>394</v>
      </c>
    </row>
    <row r="27" spans="1:3">
      <c r="A27" s="4" t="s">
        <v>381</v>
      </c>
      <c r="B27" s="5" t="n">
        <v>70802</v>
      </c>
    </row>
    <row r="28" spans="1:3">
      <c r="A28" s="4" t="s">
        <v>397</v>
      </c>
    </row>
    <row r="29" spans="1:3">
      <c r="A29" s="3" t="s">
        <v>391</v>
      </c>
    </row>
    <row r="30" spans="1:3">
      <c r="A30" s="4" t="s">
        <v>392</v>
      </c>
      <c r="B30" s="5" t="n">
        <v>15799</v>
      </c>
    </row>
    <row r="31" spans="1:3">
      <c r="A31" s="3" t="s">
        <v>378</v>
      </c>
    </row>
    <row r="32" spans="1:3">
      <c r="A32" s="4" t="s">
        <v>73</v>
      </c>
      <c r="B32" s="5" t="n">
        <v>15778</v>
      </c>
    </row>
    <row r="33" spans="1:3">
      <c r="A33" s="3" t="s">
        <v>393</v>
      </c>
    </row>
    <row r="34" spans="1:3">
      <c r="A34" s="4" t="s">
        <v>72</v>
      </c>
      <c r="B34" s="5" t="n">
        <v>140577</v>
      </c>
    </row>
    <row r="35" spans="1:3">
      <c r="A35" s="3" t="s">
        <v>394</v>
      </c>
    </row>
    <row r="36" spans="1:3">
      <c r="A36" s="4" t="s">
        <v>381</v>
      </c>
      <c r="B36" s="5" t="n">
        <v>142222</v>
      </c>
    </row>
    <row r="37" spans="1:3">
      <c r="A37" s="4" t="s">
        <v>398</v>
      </c>
    </row>
    <row r="38" spans="1:3">
      <c r="A38" s="3" t="s">
        <v>391</v>
      </c>
    </row>
    <row r="39" spans="1:3">
      <c r="A39" s="4" t="s">
        <v>392</v>
      </c>
      <c r="B39" s="5" t="n">
        <v>229138</v>
      </c>
    </row>
    <row r="40" spans="1:3">
      <c r="A40" s="3" t="s">
        <v>378</v>
      </c>
    </row>
    <row r="41" spans="1:3">
      <c r="A41" s="4" t="s">
        <v>73</v>
      </c>
      <c r="B41" s="5" t="n">
        <v>228663</v>
      </c>
    </row>
    <row r="42" spans="1:3">
      <c r="A42" s="3" t="s">
        <v>393</v>
      </c>
    </row>
    <row r="43" spans="1:3">
      <c r="A43" s="4" t="s">
        <v>72</v>
      </c>
      <c r="B43" s="5" t="n">
        <v>159841</v>
      </c>
    </row>
    <row r="44" spans="1:3">
      <c r="A44" s="3" t="s">
        <v>394</v>
      </c>
    </row>
    <row r="45" spans="1:3">
      <c r="A45" s="4" t="s">
        <v>381</v>
      </c>
      <c r="B45" s="5" t="n">
        <v>159463</v>
      </c>
    </row>
    <row r="46" spans="1:3">
      <c r="A46" s="4" t="s">
        <v>384</v>
      </c>
    </row>
    <row r="47" spans="1:3">
      <c r="A47" s="3" t="s">
        <v>391</v>
      </c>
    </row>
    <row r="48" spans="1:3">
      <c r="A48" s="4" t="s">
        <v>392</v>
      </c>
      <c r="B48" s="5" t="n">
        <v>31857</v>
      </c>
      <c r="C48" s="5" t="n">
        <v>162093</v>
      </c>
    </row>
    <row r="49" spans="1:3">
      <c r="A49" s="3" t="s">
        <v>378</v>
      </c>
    </row>
    <row r="50" spans="1:3">
      <c r="A50" s="4" t="s">
        <v>73</v>
      </c>
      <c r="B50" s="5" t="n">
        <v>30342</v>
      </c>
      <c r="C50" s="5" t="n">
        <v>162600</v>
      </c>
    </row>
    <row r="51" spans="1:3">
      <c r="A51" s="3" t="s">
        <v>393</v>
      </c>
    </row>
    <row r="52" spans="1:3">
      <c r="A52" s="4" t="s">
        <v>72</v>
      </c>
      <c r="B52" s="5" t="n">
        <v>644358</v>
      </c>
      <c r="C52" s="5" t="n">
        <v>290793</v>
      </c>
    </row>
    <row r="53" spans="1:3">
      <c r="A53" s="3" t="s">
        <v>394</v>
      </c>
    </row>
    <row r="54" spans="1:3">
      <c r="A54" s="4" t="s">
        <v>381</v>
      </c>
      <c r="B54" s="5" t="n">
        <v>635520</v>
      </c>
      <c r="C54" s="5" t="n">
        <v>289043</v>
      </c>
    </row>
    <row r="55" spans="1:3">
      <c r="A55" s="4" t="s">
        <v>385</v>
      </c>
    </row>
    <row r="56" spans="1:3">
      <c r="A56" s="3" t="s">
        <v>391</v>
      </c>
    </row>
    <row r="57" spans="1:3">
      <c r="A57" s="4" t="s">
        <v>392</v>
      </c>
      <c r="B57" s="5" t="n">
        <v>152906</v>
      </c>
      <c r="C57" s="5" t="n">
        <v>255027</v>
      </c>
    </row>
    <row r="58" spans="1:3">
      <c r="A58" s="3" t="s">
        <v>378</v>
      </c>
    </row>
    <row r="59" spans="1:3">
      <c r="A59" s="4" t="s">
        <v>73</v>
      </c>
      <c r="B59" s="5" t="n">
        <v>147416</v>
      </c>
      <c r="C59" s="5" t="n">
        <v>253399</v>
      </c>
    </row>
    <row r="60" spans="1:3">
      <c r="A60" s="3" t="s">
        <v>393</v>
      </c>
    </row>
    <row r="61" spans="1:3">
      <c r="A61" s="4" t="s">
        <v>72</v>
      </c>
      <c r="B61" s="5" t="n">
        <v>290930</v>
      </c>
      <c r="C61" s="5" t="n">
        <v>150356</v>
      </c>
    </row>
    <row r="62" spans="1:3">
      <c r="A62" s="3" t="s">
        <v>394</v>
      </c>
    </row>
    <row r="63" spans="1:3">
      <c r="A63" s="4" t="s">
        <v>381</v>
      </c>
      <c r="B63" s="5" t="n">
        <v>285977</v>
      </c>
      <c r="C63" s="5" t="n">
        <v>149103</v>
      </c>
    </row>
    <row r="64" spans="1:3">
      <c r="A64" s="4" t="s">
        <v>386</v>
      </c>
    </row>
    <row r="65" spans="1:3">
      <c r="A65" s="3" t="s">
        <v>391</v>
      </c>
    </row>
    <row r="66" spans="1:3">
      <c r="A66" s="4" t="s">
        <v>392</v>
      </c>
      <c r="B66" s="5" t="n">
        <v>13982</v>
      </c>
      <c r="C66" s="5" t="n">
        <v>143545</v>
      </c>
    </row>
    <row r="67" spans="1:3">
      <c r="A67" s="3" t="s">
        <v>378</v>
      </c>
    </row>
    <row r="68" spans="1:3">
      <c r="A68" s="4" t="s">
        <v>73</v>
      </c>
      <c r="B68" s="5" t="n">
        <v>13307</v>
      </c>
      <c r="C68" s="5" t="n">
        <v>142297</v>
      </c>
    </row>
    <row r="69" spans="1:3">
      <c r="A69" s="3" t="s">
        <v>393</v>
      </c>
    </row>
    <row r="70" spans="1:3">
      <c r="A70" s="4" t="s">
        <v>72</v>
      </c>
      <c r="B70" s="5" t="n">
        <v>873923</v>
      </c>
      <c r="C70" s="5" t="n">
        <v>306095</v>
      </c>
    </row>
    <row r="71" spans="1:3">
      <c r="A71" s="3" t="s">
        <v>394</v>
      </c>
    </row>
    <row r="72" spans="1:3">
      <c r="A72" s="4" t="s">
        <v>381</v>
      </c>
      <c r="B72" s="5" t="n">
        <v>864575</v>
      </c>
      <c r="C72" s="5" t="n">
        <v>305392</v>
      </c>
    </row>
    <row r="73" spans="1:3">
      <c r="A73" s="4" t="s">
        <v>388</v>
      </c>
    </row>
    <row r="74" spans="1:3">
      <c r="A74" s="3" t="s">
        <v>391</v>
      </c>
    </row>
    <row r="75" spans="1:3">
      <c r="A75" s="4" t="s">
        <v>392</v>
      </c>
      <c r="B75" s="5" t="n">
        <v>0</v>
      </c>
      <c r="C75" s="5" t="n">
        <v>0</v>
      </c>
    </row>
    <row r="76" spans="1:3">
      <c r="A76" s="3" t="s">
        <v>378</v>
      </c>
    </row>
    <row r="77" spans="1:3">
      <c r="A77" s="4" t="s">
        <v>73</v>
      </c>
      <c r="B77" s="5" t="n">
        <v>0</v>
      </c>
      <c r="C77" s="5" t="n">
        <v>0</v>
      </c>
    </row>
    <row r="78" spans="1:3">
      <c r="A78" s="3" t="s">
        <v>393</v>
      </c>
    </row>
    <row r="79" spans="1:3">
      <c r="A79" s="4" t="s">
        <v>72</v>
      </c>
      <c r="B79" s="5" t="n">
        <v>492702</v>
      </c>
      <c r="C79" s="5" t="n">
        <v>377655</v>
      </c>
    </row>
    <row r="80" spans="1:3">
      <c r="A80" s="3" t="s">
        <v>394</v>
      </c>
    </row>
    <row r="81" spans="1:3">
      <c r="A81" s="4" t="s">
        <v>381</v>
      </c>
      <c r="B81" s="7" t="n">
        <v>492227</v>
      </c>
      <c r="C81" s="7" t="n">
        <v>3789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838375</v>
      </c>
      <c r="C3" s="7" t="n">
        <v>570095</v>
      </c>
    </row>
    <row r="4" spans="1:3">
      <c r="A4" s="4" t="s">
        <v>402</v>
      </c>
      <c r="B4" s="5" t="n">
        <v>-21924</v>
      </c>
      <c r="C4" s="5" t="n">
        <v>-4745</v>
      </c>
    </row>
    <row r="5" spans="1:3">
      <c r="A5" s="4" t="s">
        <v>403</v>
      </c>
      <c r="B5" s="5" t="n">
        <v>370966</v>
      </c>
      <c r="C5" s="5" t="n">
        <v>335516</v>
      </c>
    </row>
    <row r="6" spans="1:3">
      <c r="A6" s="4" t="s">
        <v>404</v>
      </c>
      <c r="B6" s="5" t="n">
        <v>-17045</v>
      </c>
      <c r="C6" s="5" t="n">
        <v>-8881</v>
      </c>
    </row>
    <row r="7" spans="1:3">
      <c r="A7" s="4" t="s">
        <v>405</v>
      </c>
      <c r="B7" s="5" t="n">
        <v>2209341</v>
      </c>
      <c r="C7" s="5" t="n">
        <v>905611</v>
      </c>
    </row>
    <row r="8" spans="1:3">
      <c r="A8" s="4" t="s">
        <v>406</v>
      </c>
      <c r="B8" s="5" t="n">
        <v>-38969</v>
      </c>
      <c r="C8" s="5" t="n">
        <v>-13626</v>
      </c>
    </row>
    <row r="9" spans="1:3">
      <c r="A9" s="4" t="s">
        <v>382</v>
      </c>
    </row>
    <row r="10" spans="1:3">
      <c r="A10" s="3" t="s">
        <v>400</v>
      </c>
    </row>
    <row r="11" spans="1:3">
      <c r="A11" s="4" t="s">
        <v>401</v>
      </c>
      <c r="B11" s="5" t="n">
        <v>95</v>
      </c>
      <c r="C11" s="5" t="n">
        <v>97</v>
      </c>
    </row>
    <row r="12" spans="1:3">
      <c r="A12" s="4" t="s">
        <v>402</v>
      </c>
      <c r="B12" s="5" t="n">
        <v>-3</v>
      </c>
      <c r="C12" s="5" t="n">
        <v>-1</v>
      </c>
    </row>
    <row r="13" spans="1:3">
      <c r="A13" s="4" t="s">
        <v>403</v>
      </c>
      <c r="B13" s="5" t="n">
        <v>0</v>
      </c>
      <c r="C13" s="5" t="n">
        <v>0</v>
      </c>
    </row>
    <row r="14" spans="1:3">
      <c r="A14" s="4" t="s">
        <v>404</v>
      </c>
      <c r="B14" s="5" t="n">
        <v>0</v>
      </c>
      <c r="C14" s="5" t="n">
        <v>0</v>
      </c>
    </row>
    <row r="15" spans="1:3">
      <c r="A15" s="4" t="s">
        <v>405</v>
      </c>
      <c r="B15" s="5" t="n">
        <v>95</v>
      </c>
      <c r="C15" s="5" t="n">
        <v>97</v>
      </c>
    </row>
    <row r="16" spans="1:3">
      <c r="A16" s="4" t="s">
        <v>406</v>
      </c>
      <c r="B16" s="5" t="n">
        <v>-3</v>
      </c>
      <c r="C16" s="5" t="n">
        <v>-1</v>
      </c>
    </row>
    <row r="17" spans="1:3">
      <c r="A17" s="4" t="s">
        <v>383</v>
      </c>
    </row>
    <row r="18" spans="1:3">
      <c r="A18" s="3" t="s">
        <v>400</v>
      </c>
    </row>
    <row r="19" spans="1:3">
      <c r="A19" s="4" t="s">
        <v>401</v>
      </c>
      <c r="B19" s="5" t="n">
        <v>19890</v>
      </c>
      <c r="C19" s="5" t="n">
        <v>11092</v>
      </c>
    </row>
    <row r="20" spans="1:3">
      <c r="A20" s="4" t="s">
        <v>402</v>
      </c>
      <c r="B20" s="5" t="n">
        <v>-311</v>
      </c>
      <c r="C20" s="5" t="n">
        <v>-76</v>
      </c>
    </row>
    <row r="21" spans="1:3">
      <c r="A21" s="4" t="s">
        <v>403</v>
      </c>
      <c r="B21" s="5" t="n">
        <v>5379</v>
      </c>
      <c r="C21" s="5" t="n">
        <v>0</v>
      </c>
    </row>
    <row r="22" spans="1:3">
      <c r="A22" s="4" t="s">
        <v>404</v>
      </c>
      <c r="B22" s="5" t="n">
        <v>-141</v>
      </c>
      <c r="C22" s="5" t="n">
        <v>0</v>
      </c>
    </row>
    <row r="23" spans="1:3">
      <c r="A23" s="4" t="s">
        <v>405</v>
      </c>
      <c r="B23" s="5" t="n">
        <v>25269</v>
      </c>
      <c r="C23" s="5" t="n">
        <v>11092</v>
      </c>
    </row>
    <row r="24" spans="1:3">
      <c r="A24" s="4" t="s">
        <v>406</v>
      </c>
      <c r="B24" s="5" t="n">
        <v>-452</v>
      </c>
      <c r="C24" s="5" t="n">
        <v>-76</v>
      </c>
    </row>
    <row r="25" spans="1:3">
      <c r="A25" s="4" t="s">
        <v>384</v>
      </c>
    </row>
    <row r="26" spans="1:3">
      <c r="A26" s="3" t="s">
        <v>400</v>
      </c>
    </row>
    <row r="27" spans="1:3">
      <c r="A27" s="4" t="s">
        <v>401</v>
      </c>
      <c r="B27" s="5" t="n">
        <v>488725</v>
      </c>
      <c r="C27" s="5" t="n">
        <v>175183</v>
      </c>
    </row>
    <row r="28" spans="1:3">
      <c r="A28" s="4" t="s">
        <v>402</v>
      </c>
      <c r="B28" s="5" t="n">
        <v>-5650</v>
      </c>
      <c r="C28" s="5" t="n">
        <v>-1109</v>
      </c>
    </row>
    <row r="29" spans="1:3">
      <c r="A29" s="4" t="s">
        <v>403</v>
      </c>
      <c r="B29" s="5" t="n">
        <v>129218</v>
      </c>
      <c r="C29" s="5" t="n">
        <v>108782</v>
      </c>
    </row>
    <row r="30" spans="1:3">
      <c r="A30" s="4" t="s">
        <v>404</v>
      </c>
      <c r="B30" s="5" t="n">
        <v>-6017</v>
      </c>
      <c r="C30" s="5" t="n">
        <v>-3025</v>
      </c>
    </row>
    <row r="31" spans="1:3">
      <c r="A31" s="4" t="s">
        <v>405</v>
      </c>
      <c r="B31" s="5" t="n">
        <v>617943</v>
      </c>
      <c r="C31" s="5" t="n">
        <v>283965</v>
      </c>
    </row>
    <row r="32" spans="1:3">
      <c r="A32" s="4" t="s">
        <v>406</v>
      </c>
      <c r="B32" s="5" t="n">
        <v>-11667</v>
      </c>
      <c r="C32" s="5" t="n">
        <v>-4134</v>
      </c>
    </row>
    <row r="33" spans="1:3">
      <c r="A33" s="4" t="s">
        <v>385</v>
      </c>
    </row>
    <row r="34" spans="1:3">
      <c r="A34" s="3" t="s">
        <v>400</v>
      </c>
    </row>
    <row r="35" spans="1:3">
      <c r="A35" s="4" t="s">
        <v>401</v>
      </c>
      <c r="B35" s="5" t="n">
        <v>278366</v>
      </c>
      <c r="C35" s="5" t="n">
        <v>132818</v>
      </c>
    </row>
    <row r="36" spans="1:3">
      <c r="A36" s="4" t="s">
        <v>402</v>
      </c>
      <c r="B36" s="5" t="n">
        <v>-5414</v>
      </c>
      <c r="C36" s="5" t="n">
        <v>-1713</v>
      </c>
    </row>
    <row r="37" spans="1:3">
      <c r="A37" s="4" t="s">
        <v>403</v>
      </c>
      <c r="B37" s="5" t="n">
        <v>88624</v>
      </c>
      <c r="C37" s="5" t="n">
        <v>72139</v>
      </c>
    </row>
    <row r="38" spans="1:3">
      <c r="A38" s="4" t="s">
        <v>404</v>
      </c>
      <c r="B38" s="5" t="n">
        <v>-5148</v>
      </c>
      <c r="C38" s="5" t="n">
        <v>-2704</v>
      </c>
    </row>
    <row r="39" spans="1:3">
      <c r="A39" s="4" t="s">
        <v>405</v>
      </c>
      <c r="B39" s="5" t="n">
        <v>366990</v>
      </c>
      <c r="C39" s="5" t="n">
        <v>204957</v>
      </c>
    </row>
    <row r="40" spans="1:3">
      <c r="A40" s="4" t="s">
        <v>406</v>
      </c>
      <c r="B40" s="5" t="n">
        <v>-10562</v>
      </c>
      <c r="C40" s="5" t="n">
        <v>-4417</v>
      </c>
    </row>
    <row r="41" spans="1:3">
      <c r="A41" s="4" t="s">
        <v>386</v>
      </c>
    </row>
    <row r="42" spans="1:3">
      <c r="A42" s="3" t="s">
        <v>400</v>
      </c>
    </row>
    <row r="43" spans="1:3">
      <c r="A43" s="4" t="s">
        <v>401</v>
      </c>
      <c r="B43" s="5" t="n">
        <v>628667</v>
      </c>
      <c r="C43" s="5" t="n">
        <v>164909</v>
      </c>
    </row>
    <row r="44" spans="1:3">
      <c r="A44" s="4" t="s">
        <v>402</v>
      </c>
      <c r="B44" s="5" t="n">
        <v>-6910</v>
      </c>
      <c r="C44" s="5" t="n">
        <v>-1138</v>
      </c>
    </row>
    <row r="45" spans="1:3">
      <c r="A45" s="4" t="s">
        <v>403</v>
      </c>
      <c r="B45" s="5" t="n">
        <v>99142</v>
      </c>
      <c r="C45" s="5" t="n">
        <v>101436</v>
      </c>
    </row>
    <row r="46" spans="1:3">
      <c r="A46" s="4" t="s">
        <v>404</v>
      </c>
      <c r="B46" s="5" t="n">
        <v>-4078</v>
      </c>
      <c r="C46" s="5" t="n">
        <v>-2325</v>
      </c>
    </row>
    <row r="47" spans="1:3">
      <c r="A47" s="4" t="s">
        <v>405</v>
      </c>
      <c r="B47" s="5" t="n">
        <v>727809</v>
      </c>
      <c r="C47" s="5" t="n">
        <v>266345</v>
      </c>
    </row>
    <row r="48" spans="1:3">
      <c r="A48" s="4" t="s">
        <v>406</v>
      </c>
      <c r="B48" s="5" t="n">
        <v>-10988</v>
      </c>
      <c r="C48" s="5" t="n">
        <v>-3463</v>
      </c>
    </row>
    <row r="49" spans="1:3">
      <c r="A49" s="4" t="s">
        <v>387</v>
      </c>
    </row>
    <row r="50" spans="1:3">
      <c r="A50" s="3" t="s">
        <v>400</v>
      </c>
    </row>
    <row r="51" spans="1:3">
      <c r="A51" s="4" t="s">
        <v>401</v>
      </c>
      <c r="B51" s="5" t="n">
        <v>186269</v>
      </c>
      <c r="C51" s="5" t="n">
        <v>38450</v>
      </c>
    </row>
    <row r="52" spans="1:3">
      <c r="A52" s="4" t="s">
        <v>402</v>
      </c>
      <c r="B52" s="5" t="n">
        <v>-2195</v>
      </c>
      <c r="C52" s="5" t="n">
        <v>-507</v>
      </c>
    </row>
    <row r="53" spans="1:3">
      <c r="A53" s="4" t="s">
        <v>403</v>
      </c>
      <c r="B53" s="5" t="n">
        <v>27441</v>
      </c>
      <c r="C53" s="5" t="n">
        <v>21639</v>
      </c>
    </row>
    <row r="54" spans="1:3">
      <c r="A54" s="4" t="s">
        <v>404</v>
      </c>
      <c r="B54" s="5" t="n">
        <v>-1143</v>
      </c>
      <c r="C54" s="5" t="n">
        <v>-435</v>
      </c>
    </row>
    <row r="55" spans="1:3">
      <c r="A55" s="4" t="s">
        <v>405</v>
      </c>
      <c r="B55" s="5" t="n">
        <v>213710</v>
      </c>
      <c r="C55" s="5" t="n">
        <v>60089</v>
      </c>
    </row>
    <row r="56" spans="1:3">
      <c r="A56" s="4" t="s">
        <v>406</v>
      </c>
      <c r="B56" s="5" t="n">
        <v>-3338</v>
      </c>
      <c r="C56" s="5" t="n">
        <v>-942</v>
      </c>
    </row>
    <row r="57" spans="1:3">
      <c r="A57" s="4" t="s">
        <v>388</v>
      </c>
    </row>
    <row r="58" spans="1:3">
      <c r="A58" s="3" t="s">
        <v>400</v>
      </c>
    </row>
    <row r="59" spans="1:3">
      <c r="A59" s="4" t="s">
        <v>401</v>
      </c>
      <c r="B59" s="5" t="n">
        <v>219064</v>
      </c>
      <c r="C59" s="5" t="n">
        <v>44941</v>
      </c>
    </row>
    <row r="60" spans="1:3">
      <c r="A60" s="4" t="s">
        <v>402</v>
      </c>
      <c r="B60" s="5" t="n">
        <v>-1215</v>
      </c>
      <c r="C60" s="5" t="n">
        <v>-200</v>
      </c>
    </row>
    <row r="61" spans="1:3">
      <c r="A61" s="4" t="s">
        <v>403</v>
      </c>
      <c r="B61" s="5" t="n">
        <v>13591</v>
      </c>
      <c r="C61" s="5" t="n">
        <v>24396</v>
      </c>
    </row>
    <row r="62" spans="1:3">
      <c r="A62" s="4" t="s">
        <v>404</v>
      </c>
      <c r="B62" s="5" t="n">
        <v>-139</v>
      </c>
      <c r="C62" s="5" t="n">
        <v>-106</v>
      </c>
    </row>
    <row r="63" spans="1:3">
      <c r="A63" s="4" t="s">
        <v>405</v>
      </c>
      <c r="B63" s="5" t="n">
        <v>232655</v>
      </c>
      <c r="C63" s="5" t="n">
        <v>69337</v>
      </c>
    </row>
    <row r="64" spans="1:3">
      <c r="A64" s="4" t="s">
        <v>406</v>
      </c>
      <c r="B64" s="5" t="n">
        <v>-1354</v>
      </c>
      <c r="C64" s="5" t="n">
        <v>-306</v>
      </c>
    </row>
    <row r="65" spans="1:3">
      <c r="A65" s="4" t="s">
        <v>389</v>
      </c>
    </row>
    <row r="66" spans="1:3">
      <c r="A66" s="3" t="s">
        <v>400</v>
      </c>
    </row>
    <row r="67" spans="1:3">
      <c r="A67" s="4" t="s">
        <v>401</v>
      </c>
      <c r="B67" s="5" t="n">
        <v>17299</v>
      </c>
      <c r="C67" s="5" t="n">
        <v>2605</v>
      </c>
    </row>
    <row r="68" spans="1:3">
      <c r="A68" s="4" t="s">
        <v>402</v>
      </c>
      <c r="B68" s="5" t="n">
        <v>-226</v>
      </c>
      <c r="C68" s="5" t="n">
        <v>-1</v>
      </c>
    </row>
    <row r="69" spans="1:3">
      <c r="A69" s="4" t="s">
        <v>403</v>
      </c>
      <c r="B69" s="5" t="n">
        <v>7571</v>
      </c>
      <c r="C69" s="5" t="n">
        <v>7124</v>
      </c>
    </row>
    <row r="70" spans="1:3">
      <c r="A70" s="4" t="s">
        <v>404</v>
      </c>
      <c r="B70" s="5" t="n">
        <v>-379</v>
      </c>
      <c r="C70" s="5" t="n">
        <v>-286</v>
      </c>
    </row>
    <row r="71" spans="1:3">
      <c r="A71" s="4" t="s">
        <v>405</v>
      </c>
      <c r="B71" s="5" t="n">
        <v>24870</v>
      </c>
      <c r="C71" s="5" t="n">
        <v>9729</v>
      </c>
    </row>
    <row r="72" spans="1:3">
      <c r="A72" s="4" t="s">
        <v>406</v>
      </c>
      <c r="B72" s="7" t="n">
        <v>-605</v>
      </c>
      <c r="C72" s="7"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07</v>
      </c>
      <c r="B1" s="2" t="s">
        <v>79</v>
      </c>
      <c r="D1" s="2" t="s">
        <v>1</v>
      </c>
    </row>
    <row r="2" spans="1:10">
      <c r="B2" s="2" t="s">
        <v>2</v>
      </c>
      <c r="C2" s="2" t="s">
        <v>80</v>
      </c>
      <c r="D2" s="2" t="s">
        <v>2</v>
      </c>
      <c r="E2" s="2" t="s">
        <v>80</v>
      </c>
      <c r="F2" s="2" t="s">
        <v>408</v>
      </c>
      <c r="G2" s="2" t="s">
        <v>409</v>
      </c>
      <c r="H2" s="2" t="s">
        <v>25</v>
      </c>
      <c r="I2" s="2" t="s">
        <v>410</v>
      </c>
      <c r="J2" s="2" t="s">
        <v>411</v>
      </c>
    </row>
    <row r="3" spans="1:10">
      <c r="A3" s="3" t="s">
        <v>412</v>
      </c>
    </row>
    <row r="4" spans="1:10">
      <c r="A4" s="4" t="s">
        <v>413</v>
      </c>
      <c r="B4" s="7" t="n">
        <v>117155000</v>
      </c>
      <c r="D4" s="7" t="n">
        <v>117155000</v>
      </c>
      <c r="H4" s="7" t="n">
        <v>104960000</v>
      </c>
    </row>
    <row r="5" spans="1:10">
      <c r="A5" s="4" t="s">
        <v>414</v>
      </c>
      <c r="F5" s="7" t="n">
        <v>1200000</v>
      </c>
    </row>
    <row r="6" spans="1:10">
      <c r="A6" s="4" t="s">
        <v>415</v>
      </c>
      <c r="F6" s="5" t="n">
        <v>2700000</v>
      </c>
    </row>
    <row r="7" spans="1:10">
      <c r="A7" s="4" t="s">
        <v>416</v>
      </c>
      <c r="B7" s="5" t="n">
        <v>5900000</v>
      </c>
      <c r="D7" s="5" t="n">
        <v>5900000</v>
      </c>
      <c r="H7" s="5" t="n">
        <v>6400000</v>
      </c>
    </row>
    <row r="8" spans="1:10">
      <c r="A8" s="4" t="s">
        <v>417</v>
      </c>
      <c r="B8" s="5" t="n">
        <v>139000</v>
      </c>
      <c r="C8" s="7" t="n">
        <v>172000</v>
      </c>
      <c r="D8" s="5" t="n">
        <v>262000</v>
      </c>
      <c r="E8" s="7" t="n">
        <v>281000</v>
      </c>
    </row>
    <row r="9" spans="1:10">
      <c r="A9" s="4" t="s">
        <v>418</v>
      </c>
      <c r="B9" s="5" t="n">
        <v>283000</v>
      </c>
      <c r="C9" s="5" t="n">
        <v>-162000</v>
      </c>
      <c r="D9" s="5" t="n">
        <v>206000</v>
      </c>
      <c r="E9" s="5" t="n">
        <v>-186000</v>
      </c>
    </row>
    <row r="10" spans="1:10">
      <c r="A10" s="4" t="s">
        <v>419</v>
      </c>
      <c r="B10" s="5" t="n">
        <v>1853000</v>
      </c>
      <c r="C10" s="5" t="n">
        <v>5961000</v>
      </c>
      <c r="D10" s="5" t="n">
        <v>1853000</v>
      </c>
      <c r="E10" s="5" t="n">
        <v>5961000</v>
      </c>
      <c r="G10" s="7" t="n">
        <v>1065000</v>
      </c>
      <c r="H10" s="7" t="n">
        <v>2781000</v>
      </c>
      <c r="I10" s="7" t="n">
        <v>5300000</v>
      </c>
      <c r="J10" s="7" t="n">
        <v>6284000</v>
      </c>
    </row>
    <row r="11" spans="1:10">
      <c r="A11" s="4" t="s">
        <v>420</v>
      </c>
      <c r="F11" s="5" t="n">
        <v>2700000000</v>
      </c>
    </row>
    <row r="12" spans="1:10">
      <c r="A12" s="4" t="s">
        <v>421</v>
      </c>
      <c r="F12" s="7" t="n">
        <v>2900000000</v>
      </c>
    </row>
    <row r="13" spans="1:10">
      <c r="A13" s="4" t="s">
        <v>34</v>
      </c>
    </row>
    <row r="14" spans="1:10">
      <c r="A14" s="3" t="s">
        <v>412</v>
      </c>
    </row>
    <row r="15" spans="1:10">
      <c r="A15" s="4" t="s">
        <v>422</v>
      </c>
      <c r="D15" s="5" t="n">
        <v>250000</v>
      </c>
    </row>
    <row r="16" spans="1:10">
      <c r="A16" s="4" t="s">
        <v>423</v>
      </c>
    </row>
    <row r="17" spans="1:10">
      <c r="A17" s="3" t="s">
        <v>412</v>
      </c>
    </row>
    <row r="18" spans="1:10">
      <c r="A18" s="4" t="s">
        <v>422</v>
      </c>
      <c r="D18" s="5" t="n">
        <v>250000</v>
      </c>
    </row>
    <row r="19" spans="1:10">
      <c r="A19" s="4" t="s">
        <v>417</v>
      </c>
      <c r="B19" s="5" t="n">
        <v>139000</v>
      </c>
      <c r="C19" s="7" t="n">
        <v>56000</v>
      </c>
      <c r="D19" s="5" t="n">
        <v>165000</v>
      </c>
      <c r="E19" s="7" t="n">
        <v>119000</v>
      </c>
    </row>
    <row r="20" spans="1:10">
      <c r="A20" s="4" t="s">
        <v>424</v>
      </c>
    </row>
    <row r="21" spans="1:10">
      <c r="A21" s="3" t="s">
        <v>412</v>
      </c>
    </row>
    <row r="22" spans="1:10">
      <c r="A22" s="4" t="s">
        <v>413</v>
      </c>
      <c r="B22" s="7" t="n">
        <v>24100000</v>
      </c>
      <c r="D22" s="7" t="n">
        <v>24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34</v>
      </c>
      <c r="B3" s="7" t="n">
        <v>2440596</v>
      </c>
      <c r="C3" s="7" t="n">
        <v>1912743</v>
      </c>
    </row>
    <row r="4" spans="1:3">
      <c r="A4" s="4" t="s">
        <v>427</v>
      </c>
      <c r="B4" s="5" t="n">
        <v>555468</v>
      </c>
      <c r="C4" s="5" t="n">
        <v>467730</v>
      </c>
    </row>
    <row r="5" spans="1:3">
      <c r="A5" s="4" t="s">
        <v>428</v>
      </c>
      <c r="B5" s="5" t="n">
        <v>3888993</v>
      </c>
      <c r="C5" s="5" t="n">
        <v>2490091</v>
      </c>
    </row>
    <row r="6" spans="1:3">
      <c r="A6" s="4" t="s">
        <v>35</v>
      </c>
      <c r="B6" s="5" t="n">
        <v>96198</v>
      </c>
      <c r="C6" s="5" t="n">
        <v>89347</v>
      </c>
    </row>
    <row r="7" spans="1:3">
      <c r="A7" s="4" t="s">
        <v>429</v>
      </c>
      <c r="B7" s="5" t="n">
        <v>6981255</v>
      </c>
      <c r="C7" s="5" t="n">
        <v>4959911</v>
      </c>
    </row>
    <row r="8" spans="1:3">
      <c r="A8" s="4" t="s">
        <v>430</v>
      </c>
    </row>
    <row r="9" spans="1:3">
      <c r="A9" s="3" t="s">
        <v>426</v>
      </c>
    </row>
    <row r="10" spans="1:3">
      <c r="A10" s="4" t="s">
        <v>34</v>
      </c>
      <c r="B10" s="5" t="n">
        <v>2367649</v>
      </c>
      <c r="C10" s="5" t="n">
        <v>1882464</v>
      </c>
    </row>
    <row r="11" spans="1:3">
      <c r="A11" s="4" t="s">
        <v>427</v>
      </c>
      <c r="B11" s="5" t="n">
        <v>543479</v>
      </c>
      <c r="C11" s="5" t="n">
        <v>467687</v>
      </c>
    </row>
    <row r="12" spans="1:3">
      <c r="A12" s="4" t="s">
        <v>428</v>
      </c>
      <c r="B12" s="5" t="n">
        <v>3794902</v>
      </c>
      <c r="C12" s="5" t="n">
        <v>2446999</v>
      </c>
    </row>
    <row r="13" spans="1:3">
      <c r="A13" s="4" t="s">
        <v>35</v>
      </c>
      <c r="B13" s="5" t="n">
        <v>94763</v>
      </c>
      <c r="C13" s="5" t="n">
        <v>88078</v>
      </c>
    </row>
    <row r="14" spans="1:3">
      <c r="A14" s="4" t="s">
        <v>429</v>
      </c>
      <c r="B14" s="5" t="n">
        <v>6800793</v>
      </c>
      <c r="C14" s="5" t="n">
        <v>4885228</v>
      </c>
    </row>
    <row r="15" spans="1:3">
      <c r="A15" s="4" t="s">
        <v>431</v>
      </c>
    </row>
    <row r="16" spans="1:3">
      <c r="A16" s="3" t="s">
        <v>426</v>
      </c>
    </row>
    <row r="17" spans="1:3">
      <c r="A17" s="4" t="s">
        <v>34</v>
      </c>
      <c r="B17" s="5" t="n">
        <v>24261</v>
      </c>
      <c r="C17" s="5" t="n">
        <v>6226</v>
      </c>
    </row>
    <row r="18" spans="1:3">
      <c r="A18" s="4" t="s">
        <v>427</v>
      </c>
      <c r="B18" s="5" t="n">
        <v>11947</v>
      </c>
      <c r="C18" s="5" t="n">
        <v>0</v>
      </c>
    </row>
    <row r="19" spans="1:3">
      <c r="A19" s="4" t="s">
        <v>428</v>
      </c>
      <c r="B19" s="5" t="n">
        <v>29399</v>
      </c>
      <c r="C19" s="5" t="n">
        <v>4436</v>
      </c>
    </row>
    <row r="20" spans="1:3">
      <c r="A20" s="4" t="s">
        <v>35</v>
      </c>
      <c r="B20" s="5" t="n">
        <v>0</v>
      </c>
      <c r="C20" s="5" t="n">
        <v>0</v>
      </c>
    </row>
    <row r="21" spans="1:3">
      <c r="A21" s="4" t="s">
        <v>429</v>
      </c>
      <c r="B21" s="5" t="n">
        <v>65607</v>
      </c>
      <c r="C21" s="5" t="n">
        <v>10662</v>
      </c>
    </row>
    <row r="22" spans="1:3">
      <c r="A22" s="4" t="s">
        <v>432</v>
      </c>
    </row>
    <row r="23" spans="1:3">
      <c r="A23" s="3" t="s">
        <v>426</v>
      </c>
    </row>
    <row r="24" spans="1:3">
      <c r="A24" s="4" t="s">
        <v>34</v>
      </c>
      <c r="B24" s="5" t="n">
        <v>48686</v>
      </c>
      <c r="C24" s="5" t="n">
        <v>24053</v>
      </c>
    </row>
    <row r="25" spans="1:3">
      <c r="A25" s="4" t="s">
        <v>427</v>
      </c>
      <c r="B25" s="5" t="n">
        <v>42</v>
      </c>
      <c r="C25" s="5" t="n">
        <v>43</v>
      </c>
    </row>
    <row r="26" spans="1:3">
      <c r="A26" s="4" t="s">
        <v>428</v>
      </c>
      <c r="B26" s="5" t="n">
        <v>64692</v>
      </c>
      <c r="C26" s="5" t="n">
        <v>38656</v>
      </c>
    </row>
    <row r="27" spans="1:3">
      <c r="A27" s="4" t="s">
        <v>35</v>
      </c>
      <c r="B27" s="5" t="n">
        <v>1435</v>
      </c>
      <c r="C27" s="5" t="n">
        <v>1269</v>
      </c>
    </row>
    <row r="28" spans="1:3">
      <c r="A28" s="4" t="s">
        <v>429</v>
      </c>
      <c r="B28" s="5" t="n">
        <v>114855</v>
      </c>
      <c r="C28" s="5" t="n">
        <v>64021</v>
      </c>
    </row>
    <row r="29" spans="1:3">
      <c r="A29" s="4" t="s">
        <v>433</v>
      </c>
    </row>
    <row r="30" spans="1:3">
      <c r="A30" s="3" t="s">
        <v>426</v>
      </c>
    </row>
    <row r="31" spans="1:3">
      <c r="A31" s="4" t="s">
        <v>34</v>
      </c>
      <c r="B31" s="5" t="n">
        <v>0</v>
      </c>
      <c r="C31" s="5" t="n">
        <v>0</v>
      </c>
    </row>
    <row r="32" spans="1:3">
      <c r="A32" s="4" t="s">
        <v>427</v>
      </c>
      <c r="B32" s="5" t="n">
        <v>0</v>
      </c>
      <c r="C32" s="5" t="n">
        <v>0</v>
      </c>
    </row>
    <row r="33" spans="1:3">
      <c r="A33" s="4" t="s">
        <v>428</v>
      </c>
      <c r="B33" s="5" t="n">
        <v>0</v>
      </c>
      <c r="C33" s="5" t="n">
        <v>0</v>
      </c>
    </row>
    <row r="34" spans="1:3">
      <c r="A34" s="4" t="s">
        <v>35</v>
      </c>
      <c r="B34" s="5" t="n">
        <v>0</v>
      </c>
      <c r="C34" s="5" t="n">
        <v>0</v>
      </c>
    </row>
    <row r="35" spans="1:3">
      <c r="A35" s="4" t="s">
        <v>429</v>
      </c>
      <c r="B35" s="5" t="n">
        <v>0</v>
      </c>
      <c r="C35" s="5" t="n">
        <v>0</v>
      </c>
    </row>
    <row r="36" spans="1:3">
      <c r="A36" s="4" t="s">
        <v>423</v>
      </c>
    </row>
    <row r="37" spans="1:3">
      <c r="A37" s="3" t="s">
        <v>426</v>
      </c>
    </row>
    <row r="38" spans="1:3">
      <c r="A38" s="4" t="s">
        <v>434</v>
      </c>
      <c r="B38" s="5" t="n">
        <v>918904</v>
      </c>
      <c r="C38" s="5" t="n">
        <v>471391</v>
      </c>
    </row>
    <row r="39" spans="1:3">
      <c r="A39" s="4" t="s">
        <v>435</v>
      </c>
    </row>
    <row r="40" spans="1:3">
      <c r="A40" s="3" t="s">
        <v>426</v>
      </c>
    </row>
    <row r="41" spans="1:3">
      <c r="A41" s="4" t="s">
        <v>434</v>
      </c>
      <c r="B41" s="5" t="n">
        <v>905649</v>
      </c>
      <c r="C41" s="5" t="n">
        <v>463459</v>
      </c>
    </row>
    <row r="42" spans="1:3">
      <c r="A42" s="4" t="s">
        <v>436</v>
      </c>
    </row>
    <row r="43" spans="1:3">
      <c r="A43" s="3" t="s">
        <v>426</v>
      </c>
    </row>
    <row r="44" spans="1:3">
      <c r="A44" s="4" t="s">
        <v>434</v>
      </c>
      <c r="B44" s="5" t="n">
        <v>13255</v>
      </c>
      <c r="C44" s="5" t="n">
        <v>7932</v>
      </c>
    </row>
    <row r="45" spans="1:3">
      <c r="A45" s="4" t="s">
        <v>39</v>
      </c>
    </row>
    <row r="46" spans="1:3">
      <c r="A46" s="3" t="s">
        <v>426</v>
      </c>
    </row>
    <row r="47" spans="1:3">
      <c r="A47" s="4" t="s">
        <v>434</v>
      </c>
      <c r="B47" s="5" t="n">
        <v>835031</v>
      </c>
      <c r="C47" s="5" t="n">
        <v>493604</v>
      </c>
    </row>
    <row r="48" spans="1:3">
      <c r="A48" s="4" t="s">
        <v>437</v>
      </c>
    </row>
    <row r="49" spans="1:3">
      <c r="A49" s="3" t="s">
        <v>426</v>
      </c>
    </row>
    <row r="50" spans="1:3">
      <c r="A50" s="4" t="s">
        <v>434</v>
      </c>
      <c r="B50" s="5" t="n">
        <v>828558</v>
      </c>
      <c r="C50" s="5" t="n">
        <v>489148</v>
      </c>
    </row>
    <row r="51" spans="1:3">
      <c r="A51" s="4" t="s">
        <v>438</v>
      </c>
    </row>
    <row r="52" spans="1:3">
      <c r="A52" s="3" t="s">
        <v>426</v>
      </c>
    </row>
    <row r="53" spans="1:3">
      <c r="A53" s="4" t="s">
        <v>434</v>
      </c>
      <c r="B53" s="5" t="n">
        <v>6473</v>
      </c>
      <c r="C53" s="5" t="n">
        <v>4456</v>
      </c>
    </row>
    <row r="54" spans="1:3">
      <c r="A54" s="4" t="s">
        <v>40</v>
      </c>
    </row>
    <row r="55" spans="1:3">
      <c r="A55" s="3" t="s">
        <v>426</v>
      </c>
    </row>
    <row r="56" spans="1:3">
      <c r="A56" s="4" t="s">
        <v>434</v>
      </c>
      <c r="B56" s="5" t="n">
        <v>100726</v>
      </c>
      <c r="C56" s="5" t="n">
        <v>41586</v>
      </c>
    </row>
    <row r="57" spans="1:3">
      <c r="A57" s="4" t="s">
        <v>439</v>
      </c>
    </row>
    <row r="58" spans="1:3">
      <c r="A58" s="3" t="s">
        <v>426</v>
      </c>
    </row>
    <row r="59" spans="1:3">
      <c r="A59" s="4" t="s">
        <v>434</v>
      </c>
      <c r="B59" s="5" t="n">
        <v>100422</v>
      </c>
      <c r="C59" s="5" t="n">
        <v>41331</v>
      </c>
    </row>
    <row r="60" spans="1:3">
      <c r="A60" s="4" t="s">
        <v>440</v>
      </c>
    </row>
    <row r="61" spans="1:3">
      <c r="A61" s="3" t="s">
        <v>426</v>
      </c>
    </row>
    <row r="62" spans="1:3">
      <c r="A62" s="4" t="s">
        <v>434</v>
      </c>
      <c r="B62" s="5" t="n">
        <v>304</v>
      </c>
      <c r="C62" s="5" t="n">
        <v>255</v>
      </c>
    </row>
    <row r="63" spans="1:3">
      <c r="A63" s="4" t="s">
        <v>41</v>
      </c>
    </row>
    <row r="64" spans="1:3">
      <c r="A64" s="3" t="s">
        <v>426</v>
      </c>
    </row>
    <row r="65" spans="1:3">
      <c r="A65" s="4" t="s">
        <v>434</v>
      </c>
      <c r="B65" s="5" t="n">
        <v>48665</v>
      </c>
      <c r="C65" s="5" t="n">
        <v>46691</v>
      </c>
    </row>
    <row r="66" spans="1:3">
      <c r="A66" s="4" t="s">
        <v>441</v>
      </c>
    </row>
    <row r="67" spans="1:3">
      <c r="A67" s="3" t="s">
        <v>426</v>
      </c>
    </row>
    <row r="68" spans="1:3">
      <c r="A68" s="4" t="s">
        <v>434</v>
      </c>
      <c r="B68" s="5" t="n">
        <v>48665</v>
      </c>
      <c r="C68" s="5" t="n">
        <v>46691</v>
      </c>
    </row>
    <row r="69" spans="1:3">
      <c r="A69" s="4" t="s">
        <v>442</v>
      </c>
    </row>
    <row r="70" spans="1:3">
      <c r="A70" s="3" t="s">
        <v>426</v>
      </c>
    </row>
    <row r="71" spans="1:3">
      <c r="A71" s="4" t="s">
        <v>434</v>
      </c>
      <c r="B71" s="5" t="n">
        <v>0</v>
      </c>
      <c r="C71" s="5" t="n">
        <v>0</v>
      </c>
    </row>
    <row r="72" spans="1:3">
      <c r="A72" s="4" t="s">
        <v>443</v>
      </c>
    </row>
    <row r="73" spans="1:3">
      <c r="A73" s="3" t="s">
        <v>426</v>
      </c>
    </row>
    <row r="74" spans="1:3">
      <c r="A74" s="4" t="s">
        <v>434</v>
      </c>
      <c r="B74" s="5" t="n">
        <v>1903326</v>
      </c>
      <c r="C74" s="5" t="n">
        <v>1053272</v>
      </c>
    </row>
    <row r="75" spans="1:3">
      <c r="A75" s="4" t="s">
        <v>444</v>
      </c>
    </row>
    <row r="76" spans="1:3">
      <c r="A76" s="3" t="s">
        <v>426</v>
      </c>
    </row>
    <row r="77" spans="1:3">
      <c r="A77" s="4" t="s">
        <v>434</v>
      </c>
      <c r="B77" s="5" t="n">
        <v>1883294</v>
      </c>
      <c r="C77" s="5" t="n">
        <v>1040629</v>
      </c>
    </row>
    <row r="78" spans="1:3">
      <c r="A78" s="4" t="s">
        <v>445</v>
      </c>
    </row>
    <row r="79" spans="1:3">
      <c r="A79" s="3" t="s">
        <v>426</v>
      </c>
    </row>
    <row r="80" spans="1:3">
      <c r="A80" s="4" t="s">
        <v>434</v>
      </c>
      <c r="B80" s="7" t="n">
        <v>20032</v>
      </c>
      <c r="C80" s="7" t="n">
        <v>126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41593</v>
      </c>
      <c r="C3" s="7" t="n">
        <v>27942</v>
      </c>
    </row>
    <row r="4" spans="1:3">
      <c r="A4" s="4" t="s">
        <v>449</v>
      </c>
      <c r="B4" s="5" t="n">
        <v>8725833</v>
      </c>
      <c r="C4" s="5" t="n">
        <v>5880281</v>
      </c>
    </row>
    <row r="5" spans="1:3">
      <c r="A5" s="4" t="s">
        <v>450</v>
      </c>
      <c r="B5" s="5" t="n">
        <v>8767426</v>
      </c>
      <c r="C5" s="5" t="n">
        <v>5908223</v>
      </c>
    </row>
    <row r="6" spans="1:3">
      <c r="A6" s="4" t="s">
        <v>413</v>
      </c>
      <c r="B6" s="5" t="n">
        <v>117155</v>
      </c>
      <c r="C6" s="5" t="n">
        <v>104960</v>
      </c>
    </row>
    <row r="7" spans="1:3">
      <c r="A7" s="4" t="s">
        <v>42</v>
      </c>
      <c r="B7" s="5" t="n">
        <v>8884581</v>
      </c>
      <c r="C7" s="5" t="n">
        <v>6013183</v>
      </c>
    </row>
    <row r="8" spans="1:3">
      <c r="A8" s="4" t="s">
        <v>451</v>
      </c>
      <c r="B8" s="5" t="n">
        <v>327</v>
      </c>
      <c r="C8" s="5" t="n">
        <v>62</v>
      </c>
    </row>
    <row r="9" spans="1:3">
      <c r="A9" s="4" t="s">
        <v>452</v>
      </c>
    </row>
    <row r="10" spans="1:3">
      <c r="A10" s="3" t="s">
        <v>447</v>
      </c>
    </row>
    <row r="11" spans="1:3">
      <c r="A11" s="4" t="s">
        <v>448</v>
      </c>
      <c r="B11" s="5" t="n">
        <v>12011</v>
      </c>
      <c r="C11" s="5" t="n">
        <v>6896</v>
      </c>
    </row>
    <row r="12" spans="1:3">
      <c r="A12" s="4" t="s">
        <v>453</v>
      </c>
    </row>
    <row r="13" spans="1:3">
      <c r="A13" s="3" t="s">
        <v>447</v>
      </c>
    </row>
    <row r="14" spans="1:3">
      <c r="A14" s="4" t="s">
        <v>448</v>
      </c>
      <c r="B14" s="5" t="n">
        <v>3807</v>
      </c>
      <c r="C14" s="5" t="n">
        <v>3179</v>
      </c>
    </row>
    <row r="15" spans="1:3">
      <c r="A15" s="4" t="s">
        <v>454</v>
      </c>
    </row>
    <row r="16" spans="1:3">
      <c r="A16" s="3" t="s">
        <v>447</v>
      </c>
    </row>
    <row r="17" spans="1:3">
      <c r="A17" s="4" t="s">
        <v>448</v>
      </c>
      <c r="B17" s="5" t="n">
        <v>25775</v>
      </c>
      <c r="C17" s="5" t="n">
        <v>17867</v>
      </c>
    </row>
    <row r="18" spans="1:3">
      <c r="A18" s="4" t="s">
        <v>34</v>
      </c>
    </row>
    <row r="19" spans="1:3">
      <c r="A19" s="3" t="s">
        <v>447</v>
      </c>
    </row>
    <row r="20" spans="1:3">
      <c r="A20" s="4" t="s">
        <v>448</v>
      </c>
      <c r="B20" s="5" t="n">
        <v>5088</v>
      </c>
      <c r="C20" s="5" t="n">
        <v>7490</v>
      </c>
    </row>
    <row r="21" spans="1:3">
      <c r="A21" s="4" t="s">
        <v>449</v>
      </c>
      <c r="B21" s="5" t="n">
        <v>2429204</v>
      </c>
      <c r="C21" s="5" t="n">
        <v>1901821</v>
      </c>
    </row>
    <row r="22" spans="1:3">
      <c r="A22" s="4" t="s">
        <v>450</v>
      </c>
      <c r="B22" s="5" t="n">
        <v>2434292</v>
      </c>
      <c r="C22" s="5" t="n">
        <v>1909311</v>
      </c>
    </row>
    <row r="23" spans="1:3">
      <c r="A23" s="4" t="s">
        <v>413</v>
      </c>
      <c r="B23" s="5" t="n">
        <v>6304</v>
      </c>
      <c r="C23" s="5" t="n">
        <v>3432</v>
      </c>
    </row>
    <row r="24" spans="1:3">
      <c r="A24" s="4" t="s">
        <v>42</v>
      </c>
      <c r="B24" s="5" t="n">
        <v>2440596</v>
      </c>
      <c r="C24" s="5" t="n">
        <v>1912743</v>
      </c>
    </row>
    <row r="25" spans="1:3">
      <c r="A25" s="4" t="s">
        <v>451</v>
      </c>
      <c r="B25" s="5" t="n">
        <v>0</v>
      </c>
      <c r="C25" s="5" t="n">
        <v>0</v>
      </c>
    </row>
    <row r="26" spans="1:3">
      <c r="A26" s="4" t="s">
        <v>455</v>
      </c>
    </row>
    <row r="27" spans="1:3">
      <c r="A27" s="3" t="s">
        <v>447</v>
      </c>
    </row>
    <row r="28" spans="1:3">
      <c r="A28" s="4" t="s">
        <v>448</v>
      </c>
      <c r="B28" s="5" t="n">
        <v>1885</v>
      </c>
      <c r="C28" s="5" t="n">
        <v>755</v>
      </c>
    </row>
    <row r="29" spans="1:3">
      <c r="A29" s="4" t="s">
        <v>456</v>
      </c>
    </row>
    <row r="30" spans="1:3">
      <c r="A30" s="3" t="s">
        <v>447</v>
      </c>
    </row>
    <row r="31" spans="1:3">
      <c r="A31" s="4" t="s">
        <v>448</v>
      </c>
      <c r="B31" s="5" t="n">
        <v>389</v>
      </c>
      <c r="C31" s="5" t="n">
        <v>1657</v>
      </c>
    </row>
    <row r="32" spans="1:3">
      <c r="A32" s="4" t="s">
        <v>457</v>
      </c>
    </row>
    <row r="33" spans="1:3">
      <c r="A33" s="3" t="s">
        <v>447</v>
      </c>
    </row>
    <row r="34" spans="1:3">
      <c r="A34" s="4" t="s">
        <v>448</v>
      </c>
      <c r="B34" s="5" t="n">
        <v>2814</v>
      </c>
      <c r="C34" s="5" t="n">
        <v>5078</v>
      </c>
    </row>
    <row r="35" spans="1:3">
      <c r="A35" s="4" t="s">
        <v>35</v>
      </c>
    </row>
    <row r="36" spans="1:3">
      <c r="A36" s="3" t="s">
        <v>447</v>
      </c>
    </row>
    <row r="37" spans="1:3">
      <c r="A37" s="4" t="s">
        <v>448</v>
      </c>
      <c r="B37" s="5" t="n">
        <v>0</v>
      </c>
      <c r="C37" s="5" t="n">
        <v>485</v>
      </c>
    </row>
    <row r="38" spans="1:3">
      <c r="A38" s="4" t="s">
        <v>449</v>
      </c>
      <c r="B38" s="5" t="n">
        <v>96198</v>
      </c>
      <c r="C38" s="5" t="n">
        <v>88862</v>
      </c>
    </row>
    <row r="39" spans="1:3">
      <c r="A39" s="4" t="s">
        <v>450</v>
      </c>
      <c r="B39" s="5" t="n">
        <v>96198</v>
      </c>
      <c r="C39" s="5" t="n">
        <v>89347</v>
      </c>
    </row>
    <row r="40" spans="1:3">
      <c r="A40" s="4" t="s">
        <v>413</v>
      </c>
      <c r="B40" s="5" t="n">
        <v>0</v>
      </c>
      <c r="C40" s="5" t="n">
        <v>0</v>
      </c>
    </row>
    <row r="41" spans="1:3">
      <c r="A41" s="4" t="s">
        <v>42</v>
      </c>
      <c r="B41" s="5" t="n">
        <v>96198</v>
      </c>
      <c r="C41" s="5" t="n">
        <v>89347</v>
      </c>
    </row>
    <row r="42" spans="1:3">
      <c r="A42" s="4" t="s">
        <v>451</v>
      </c>
      <c r="B42" s="5" t="n">
        <v>0</v>
      </c>
      <c r="C42" s="5" t="n">
        <v>0</v>
      </c>
    </row>
    <row r="43" spans="1:3">
      <c r="A43" s="4" t="s">
        <v>458</v>
      </c>
    </row>
    <row r="44" spans="1:3">
      <c r="A44" s="3" t="s">
        <v>447</v>
      </c>
    </row>
    <row r="45" spans="1:3">
      <c r="A45" s="4" t="s">
        <v>448</v>
      </c>
      <c r="B45" s="5" t="n">
        <v>0</v>
      </c>
      <c r="C45" s="5" t="n">
        <v>485</v>
      </c>
    </row>
    <row r="46" spans="1:3">
      <c r="A46" s="4" t="s">
        <v>459</v>
      </c>
    </row>
    <row r="47" spans="1:3">
      <c r="A47" s="3" t="s">
        <v>447</v>
      </c>
    </row>
    <row r="48" spans="1:3">
      <c r="A48" s="4" t="s">
        <v>448</v>
      </c>
      <c r="B48" s="5" t="n">
        <v>0</v>
      </c>
      <c r="C48" s="5" t="n">
        <v>0</v>
      </c>
    </row>
    <row r="49" spans="1:3">
      <c r="A49" s="4" t="s">
        <v>460</v>
      </c>
    </row>
    <row r="50" spans="1:3">
      <c r="A50" s="3" t="s">
        <v>447</v>
      </c>
    </row>
    <row r="51" spans="1:3">
      <c r="A51" s="4" t="s">
        <v>448</v>
      </c>
      <c r="B51" s="5" t="n">
        <v>0</v>
      </c>
      <c r="C51" s="5" t="n">
        <v>0</v>
      </c>
    </row>
    <row r="52" spans="1:3">
      <c r="A52" s="4" t="s">
        <v>461</v>
      </c>
    </row>
    <row r="53" spans="1:3">
      <c r="A53" s="3" t="s">
        <v>447</v>
      </c>
    </row>
    <row r="54" spans="1:3">
      <c r="A54" s="4" t="s">
        <v>448</v>
      </c>
      <c r="B54" s="5" t="n">
        <v>447</v>
      </c>
      <c r="C54" s="5" t="n">
        <v>234</v>
      </c>
    </row>
    <row r="55" spans="1:3">
      <c r="A55" s="4" t="s">
        <v>449</v>
      </c>
      <c r="B55" s="5" t="n">
        <v>554754</v>
      </c>
      <c r="C55" s="5" t="n">
        <v>467216</v>
      </c>
    </row>
    <row r="56" spans="1:3">
      <c r="A56" s="4" t="s">
        <v>450</v>
      </c>
      <c r="B56" s="5" t="n">
        <v>555201</v>
      </c>
      <c r="C56" s="5" t="n">
        <v>467450</v>
      </c>
    </row>
    <row r="57" spans="1:3">
      <c r="A57" s="4" t="s">
        <v>413</v>
      </c>
      <c r="B57" s="5" t="n">
        <v>267</v>
      </c>
      <c r="C57" s="5" t="n">
        <v>280</v>
      </c>
    </row>
    <row r="58" spans="1:3">
      <c r="A58" s="4" t="s">
        <v>42</v>
      </c>
      <c r="B58" s="5" t="n">
        <v>555468</v>
      </c>
      <c r="C58" s="5" t="n">
        <v>467730</v>
      </c>
    </row>
    <row r="59" spans="1:3">
      <c r="A59" s="4" t="s">
        <v>451</v>
      </c>
      <c r="B59" s="5" t="n">
        <v>0</v>
      </c>
      <c r="C59" s="5" t="n">
        <v>0</v>
      </c>
    </row>
    <row r="60" spans="1:3">
      <c r="A60" s="4" t="s">
        <v>462</v>
      </c>
    </row>
    <row r="61" spans="1:3">
      <c r="A61" s="3" t="s">
        <v>447</v>
      </c>
    </row>
    <row r="62" spans="1:3">
      <c r="A62" s="4" t="s">
        <v>448</v>
      </c>
      <c r="B62" s="5" t="n">
        <v>447</v>
      </c>
      <c r="C62" s="5" t="n">
        <v>234</v>
      </c>
    </row>
    <row r="63" spans="1:3">
      <c r="A63" s="4" t="s">
        <v>463</v>
      </c>
    </row>
    <row r="64" spans="1:3">
      <c r="A64" s="3" t="s">
        <v>447</v>
      </c>
    </row>
    <row r="65" spans="1:3">
      <c r="A65" s="4" t="s">
        <v>448</v>
      </c>
      <c r="B65" s="5" t="n">
        <v>0</v>
      </c>
      <c r="C65" s="5" t="n">
        <v>0</v>
      </c>
    </row>
    <row r="66" spans="1:3">
      <c r="A66" s="4" t="s">
        <v>464</v>
      </c>
    </row>
    <row r="67" spans="1:3">
      <c r="A67" s="3" t="s">
        <v>447</v>
      </c>
    </row>
    <row r="68" spans="1:3">
      <c r="A68" s="4" t="s">
        <v>448</v>
      </c>
      <c r="B68" s="5" t="n">
        <v>0</v>
      </c>
      <c r="C68" s="5" t="n">
        <v>0</v>
      </c>
    </row>
    <row r="69" spans="1:3">
      <c r="A69" s="4" t="s">
        <v>465</v>
      </c>
    </row>
    <row r="70" spans="1:3">
      <c r="A70" s="3" t="s">
        <v>447</v>
      </c>
    </row>
    <row r="71" spans="1:3">
      <c r="A71" s="4" t="s">
        <v>448</v>
      </c>
      <c r="B71" s="5" t="n">
        <v>21119</v>
      </c>
      <c r="C71" s="5" t="n">
        <v>10694</v>
      </c>
    </row>
    <row r="72" spans="1:3">
      <c r="A72" s="4" t="s">
        <v>449</v>
      </c>
      <c r="B72" s="5" t="n">
        <v>3803534</v>
      </c>
      <c r="C72" s="5" t="n">
        <v>2419969</v>
      </c>
    </row>
    <row r="73" spans="1:3">
      <c r="A73" s="4" t="s">
        <v>450</v>
      </c>
      <c r="B73" s="5" t="n">
        <v>3824653</v>
      </c>
      <c r="C73" s="5" t="n">
        <v>2430663</v>
      </c>
    </row>
    <row r="74" spans="1:3">
      <c r="A74" s="4" t="s">
        <v>413</v>
      </c>
      <c r="B74" s="5" t="n">
        <v>64340</v>
      </c>
      <c r="C74" s="5" t="n">
        <v>59428</v>
      </c>
    </row>
    <row r="75" spans="1:3">
      <c r="A75" s="4" t="s">
        <v>42</v>
      </c>
      <c r="B75" s="5" t="n">
        <v>3888993</v>
      </c>
      <c r="C75" s="5" t="n">
        <v>2490091</v>
      </c>
    </row>
    <row r="76" spans="1:3">
      <c r="A76" s="4" t="s">
        <v>451</v>
      </c>
      <c r="B76" s="5" t="n">
        <v>16</v>
      </c>
      <c r="C76" s="5" t="n">
        <v>0</v>
      </c>
    </row>
    <row r="77" spans="1:3">
      <c r="A77" s="4" t="s">
        <v>466</v>
      </c>
    </row>
    <row r="78" spans="1:3">
      <c r="A78" s="3" t="s">
        <v>447</v>
      </c>
    </row>
    <row r="79" spans="1:3">
      <c r="A79" s="4" t="s">
        <v>448</v>
      </c>
      <c r="B79" s="5" t="n">
        <v>3291</v>
      </c>
      <c r="C79" s="5" t="n">
        <v>1716</v>
      </c>
    </row>
    <row r="80" spans="1:3">
      <c r="A80" s="4" t="s">
        <v>467</v>
      </c>
    </row>
    <row r="81" spans="1:3">
      <c r="A81" s="3" t="s">
        <v>447</v>
      </c>
    </row>
    <row r="82" spans="1:3">
      <c r="A82" s="4" t="s">
        <v>448</v>
      </c>
      <c r="B82" s="5" t="n">
        <v>1829</v>
      </c>
      <c r="C82" s="5" t="n">
        <v>201</v>
      </c>
    </row>
    <row r="83" spans="1:3">
      <c r="A83" s="4" t="s">
        <v>468</v>
      </c>
    </row>
    <row r="84" spans="1:3">
      <c r="A84" s="3" t="s">
        <v>447</v>
      </c>
    </row>
    <row r="85" spans="1:3">
      <c r="A85" s="4" t="s">
        <v>448</v>
      </c>
      <c r="B85" s="5" t="n">
        <v>15999</v>
      </c>
      <c r="C85" s="5" t="n">
        <v>8777</v>
      </c>
    </row>
    <row r="86" spans="1:3">
      <c r="A86" s="4" t="s">
        <v>423</v>
      </c>
    </row>
    <row r="87" spans="1:3">
      <c r="A87" s="3" t="s">
        <v>447</v>
      </c>
    </row>
    <row r="88" spans="1:3">
      <c r="A88" s="4" t="s">
        <v>448</v>
      </c>
      <c r="B88" s="5" t="n">
        <v>5508</v>
      </c>
      <c r="C88" s="5" t="n">
        <v>3329</v>
      </c>
    </row>
    <row r="89" spans="1:3">
      <c r="A89" s="4" t="s">
        <v>449</v>
      </c>
      <c r="B89" s="5" t="n">
        <v>872404</v>
      </c>
      <c r="C89" s="5" t="n">
        <v>430500</v>
      </c>
    </row>
    <row r="90" spans="1:3">
      <c r="A90" s="4" t="s">
        <v>450</v>
      </c>
      <c r="B90" s="5" t="n">
        <v>877912</v>
      </c>
      <c r="C90" s="5" t="n">
        <v>433829</v>
      </c>
    </row>
    <row r="91" spans="1:3">
      <c r="A91" s="4" t="s">
        <v>413</v>
      </c>
      <c r="B91" s="5" t="n">
        <v>40992</v>
      </c>
      <c r="C91" s="5" t="n">
        <v>37562</v>
      </c>
    </row>
    <row r="92" spans="1:3">
      <c r="A92" s="4" t="s">
        <v>42</v>
      </c>
      <c r="B92" s="5" t="n">
        <v>918904</v>
      </c>
      <c r="C92" s="5" t="n">
        <v>471391</v>
      </c>
    </row>
    <row r="93" spans="1:3">
      <c r="A93" s="4" t="s">
        <v>451</v>
      </c>
      <c r="B93" s="5" t="n">
        <v>0</v>
      </c>
      <c r="C93" s="5" t="n">
        <v>0</v>
      </c>
    </row>
    <row r="94" spans="1:3">
      <c r="A94" s="4" t="s">
        <v>469</v>
      </c>
    </row>
    <row r="95" spans="1:3">
      <c r="A95" s="3" t="s">
        <v>447</v>
      </c>
    </row>
    <row r="96" spans="1:3">
      <c r="A96" s="4" t="s">
        <v>448</v>
      </c>
      <c r="B96" s="5" t="n">
        <v>1962</v>
      </c>
      <c r="C96" s="5" t="n">
        <v>526</v>
      </c>
    </row>
    <row r="97" spans="1:3">
      <c r="A97" s="4" t="s">
        <v>470</v>
      </c>
    </row>
    <row r="98" spans="1:3">
      <c r="A98" s="3" t="s">
        <v>447</v>
      </c>
    </row>
    <row r="99" spans="1:3">
      <c r="A99" s="4" t="s">
        <v>448</v>
      </c>
      <c r="B99" s="5" t="n">
        <v>601</v>
      </c>
      <c r="C99" s="5" t="n">
        <v>811</v>
      </c>
    </row>
    <row r="100" spans="1:3">
      <c r="A100" s="4" t="s">
        <v>471</v>
      </c>
    </row>
    <row r="101" spans="1:3">
      <c r="A101" s="3" t="s">
        <v>447</v>
      </c>
    </row>
    <row r="102" spans="1:3">
      <c r="A102" s="4" t="s">
        <v>448</v>
      </c>
      <c r="B102" s="5" t="n">
        <v>2945</v>
      </c>
      <c r="C102" s="5" t="n">
        <v>1992</v>
      </c>
    </row>
    <row r="103" spans="1:3">
      <c r="A103" s="4" t="s">
        <v>39</v>
      </c>
    </row>
    <row r="104" spans="1:3">
      <c r="A104" s="3" t="s">
        <v>447</v>
      </c>
    </row>
    <row r="105" spans="1:3">
      <c r="A105" s="4" t="s">
        <v>448</v>
      </c>
      <c r="B105" s="5" t="n">
        <v>8027</v>
      </c>
      <c r="C105" s="5" t="n">
        <v>4863</v>
      </c>
    </row>
    <row r="106" spans="1:3">
      <c r="A106" s="4" t="s">
        <v>449</v>
      </c>
      <c r="B106" s="5" t="n">
        <v>822359</v>
      </c>
      <c r="C106" s="5" t="n">
        <v>485127</v>
      </c>
    </row>
    <row r="107" spans="1:3">
      <c r="A107" s="4" t="s">
        <v>450</v>
      </c>
      <c r="B107" s="5" t="n">
        <v>830386</v>
      </c>
      <c r="C107" s="5" t="n">
        <v>489990</v>
      </c>
    </row>
    <row r="108" spans="1:3">
      <c r="A108" s="4" t="s">
        <v>413</v>
      </c>
      <c r="B108" s="5" t="n">
        <v>4645</v>
      </c>
      <c r="C108" s="5" t="n">
        <v>3614</v>
      </c>
    </row>
    <row r="109" spans="1:3">
      <c r="A109" s="4" t="s">
        <v>42</v>
      </c>
      <c r="B109" s="5" t="n">
        <v>835031</v>
      </c>
      <c r="C109" s="5" t="n">
        <v>493604</v>
      </c>
    </row>
    <row r="110" spans="1:3">
      <c r="A110" s="4" t="s">
        <v>451</v>
      </c>
      <c r="B110" s="5" t="n">
        <v>0</v>
      </c>
      <c r="C110" s="5" t="n">
        <v>0</v>
      </c>
    </row>
    <row r="111" spans="1:3">
      <c r="A111" s="4" t="s">
        <v>472</v>
      </c>
    </row>
    <row r="112" spans="1:3">
      <c r="A112" s="3" t="s">
        <v>447</v>
      </c>
    </row>
    <row r="113" spans="1:3">
      <c r="A113" s="4" t="s">
        <v>448</v>
      </c>
      <c r="B113" s="5" t="n">
        <v>3834</v>
      </c>
      <c r="C113" s="5" t="n">
        <v>2716</v>
      </c>
    </row>
    <row r="114" spans="1:3">
      <c r="A114" s="4" t="s">
        <v>473</v>
      </c>
    </row>
    <row r="115" spans="1:3">
      <c r="A115" s="3" t="s">
        <v>447</v>
      </c>
    </row>
    <row r="116" spans="1:3">
      <c r="A116" s="4" t="s">
        <v>448</v>
      </c>
      <c r="B116" s="5" t="n">
        <v>750</v>
      </c>
      <c r="C116" s="5" t="n">
        <v>394</v>
      </c>
    </row>
    <row r="117" spans="1:3">
      <c r="A117" s="4" t="s">
        <v>474</v>
      </c>
    </row>
    <row r="118" spans="1:3">
      <c r="A118" s="3" t="s">
        <v>447</v>
      </c>
    </row>
    <row r="119" spans="1:3">
      <c r="A119" s="4" t="s">
        <v>448</v>
      </c>
      <c r="B119" s="5" t="n">
        <v>3443</v>
      </c>
      <c r="C119" s="5" t="n">
        <v>1753</v>
      </c>
    </row>
    <row r="120" spans="1:3">
      <c r="A120" s="4" t="s">
        <v>40</v>
      </c>
    </row>
    <row r="121" spans="1:3">
      <c r="A121" s="3" t="s">
        <v>447</v>
      </c>
    </row>
    <row r="122" spans="1:3">
      <c r="A122" s="4" t="s">
        <v>448</v>
      </c>
      <c r="B122" s="5" t="n">
        <v>450</v>
      </c>
      <c r="C122" s="5" t="n">
        <v>413</v>
      </c>
    </row>
    <row r="123" spans="1:3">
      <c r="A123" s="4" t="s">
        <v>449</v>
      </c>
      <c r="B123" s="5" t="n">
        <v>99669</v>
      </c>
      <c r="C123" s="5" t="n">
        <v>40529</v>
      </c>
    </row>
    <row r="124" spans="1:3">
      <c r="A124" s="4" t="s">
        <v>450</v>
      </c>
      <c r="B124" s="5" t="n">
        <v>100119</v>
      </c>
      <c r="C124" s="5" t="n">
        <v>40942</v>
      </c>
    </row>
    <row r="125" spans="1:3">
      <c r="A125" s="4" t="s">
        <v>413</v>
      </c>
      <c r="B125" s="5" t="n">
        <v>607</v>
      </c>
      <c r="C125" s="5" t="n">
        <v>644</v>
      </c>
    </row>
    <row r="126" spans="1:3">
      <c r="A126" s="4" t="s">
        <v>42</v>
      </c>
      <c r="B126" s="5" t="n">
        <v>100726</v>
      </c>
      <c r="C126" s="5" t="n">
        <v>41586</v>
      </c>
    </row>
    <row r="127" spans="1:3">
      <c r="A127" s="4" t="s">
        <v>451</v>
      </c>
      <c r="B127" s="5" t="n">
        <v>0</v>
      </c>
      <c r="C127" s="5" t="n">
        <v>0</v>
      </c>
    </row>
    <row r="128" spans="1:3">
      <c r="A128" s="4" t="s">
        <v>475</v>
      </c>
    </row>
    <row r="129" spans="1:3">
      <c r="A129" s="3" t="s">
        <v>447</v>
      </c>
    </row>
    <row r="130" spans="1:3">
      <c r="A130" s="4" t="s">
        <v>448</v>
      </c>
      <c r="B130" s="5" t="n">
        <v>165</v>
      </c>
      <c r="C130" s="5" t="n">
        <v>179</v>
      </c>
    </row>
    <row r="131" spans="1:3">
      <c r="A131" s="4" t="s">
        <v>476</v>
      </c>
    </row>
    <row r="132" spans="1:3">
      <c r="A132" s="3" t="s">
        <v>447</v>
      </c>
    </row>
    <row r="133" spans="1:3">
      <c r="A133" s="4" t="s">
        <v>448</v>
      </c>
      <c r="B133" s="5" t="n">
        <v>22</v>
      </c>
      <c r="C133" s="5" t="n">
        <v>29</v>
      </c>
    </row>
    <row r="134" spans="1:3">
      <c r="A134" s="4" t="s">
        <v>477</v>
      </c>
    </row>
    <row r="135" spans="1:3">
      <c r="A135" s="3" t="s">
        <v>447</v>
      </c>
    </row>
    <row r="136" spans="1:3">
      <c r="A136" s="4" t="s">
        <v>448</v>
      </c>
      <c r="B136" s="5" t="n">
        <v>263</v>
      </c>
      <c r="C136" s="5" t="n">
        <v>205</v>
      </c>
    </row>
    <row r="137" spans="1:3">
      <c r="A137" s="4" t="s">
        <v>41</v>
      </c>
    </row>
    <row r="138" spans="1:3">
      <c r="A138" s="3" t="s">
        <v>447</v>
      </c>
    </row>
    <row r="139" spans="1:3">
      <c r="A139" s="4" t="s">
        <v>448</v>
      </c>
      <c r="B139" s="5" t="n">
        <v>954</v>
      </c>
      <c r="C139" s="5" t="n">
        <v>434</v>
      </c>
    </row>
    <row r="140" spans="1:3">
      <c r="A140" s="4" t="s">
        <v>449</v>
      </c>
      <c r="B140" s="5" t="n">
        <v>47711</v>
      </c>
      <c r="C140" s="5" t="n">
        <v>46257</v>
      </c>
    </row>
    <row r="141" spans="1:3">
      <c r="A141" s="4" t="s">
        <v>450</v>
      </c>
      <c r="B141" s="5" t="n">
        <v>48665</v>
      </c>
      <c r="C141" s="5" t="n">
        <v>46691</v>
      </c>
    </row>
    <row r="142" spans="1:3">
      <c r="A142" s="4" t="s">
        <v>413</v>
      </c>
      <c r="B142" s="5" t="n">
        <v>0</v>
      </c>
      <c r="C142" s="5" t="n">
        <v>0</v>
      </c>
    </row>
    <row r="143" spans="1:3">
      <c r="A143" s="4" t="s">
        <v>42</v>
      </c>
      <c r="B143" s="5" t="n">
        <v>48665</v>
      </c>
      <c r="C143" s="5" t="n">
        <v>46691</v>
      </c>
    </row>
    <row r="144" spans="1:3">
      <c r="A144" s="4" t="s">
        <v>451</v>
      </c>
      <c r="B144" s="5" t="n">
        <v>311</v>
      </c>
      <c r="C144" s="5" t="n">
        <v>62</v>
      </c>
    </row>
    <row r="145" spans="1:3">
      <c r="A145" s="4" t="s">
        <v>478</v>
      </c>
    </row>
    <row r="146" spans="1:3">
      <c r="A146" s="3" t="s">
        <v>447</v>
      </c>
    </row>
    <row r="147" spans="1:3">
      <c r="A147" s="4" t="s">
        <v>448</v>
      </c>
      <c r="B147" s="5" t="n">
        <v>427</v>
      </c>
      <c r="C147" s="5" t="n">
        <v>285</v>
      </c>
    </row>
    <row r="148" spans="1:3">
      <c r="A148" s="4" t="s">
        <v>479</v>
      </c>
    </row>
    <row r="149" spans="1:3">
      <c r="A149" s="3" t="s">
        <v>447</v>
      </c>
    </row>
    <row r="150" spans="1:3">
      <c r="A150" s="4" t="s">
        <v>448</v>
      </c>
      <c r="B150" s="5" t="n">
        <v>216</v>
      </c>
      <c r="C150" s="5" t="n">
        <v>87</v>
      </c>
    </row>
    <row r="151" spans="1:3">
      <c r="A151" s="4" t="s">
        <v>480</v>
      </c>
    </row>
    <row r="152" spans="1:3">
      <c r="A152" s="3" t="s">
        <v>447</v>
      </c>
    </row>
    <row r="153" spans="1:3">
      <c r="A153" s="4" t="s">
        <v>448</v>
      </c>
      <c r="B153" s="7" t="n">
        <v>311</v>
      </c>
      <c r="C153" s="7" t="n">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s>
  <sheetData>
    <row r="1" spans="1:6">
      <c r="A1" s="1" t="s">
        <v>481</v>
      </c>
      <c r="B1" s="2" t="s">
        <v>79</v>
      </c>
      <c r="D1" s="2" t="s">
        <v>1</v>
      </c>
    </row>
    <row r="2" spans="1:6">
      <c r="B2" s="2" t="s">
        <v>482</v>
      </c>
      <c r="C2" s="2" t="s">
        <v>483</v>
      </c>
      <c r="D2" s="2" t="s">
        <v>484</v>
      </c>
      <c r="E2" s="2" t="s">
        <v>483</v>
      </c>
      <c r="F2" s="2" t="s">
        <v>485</v>
      </c>
    </row>
    <row r="3" spans="1:6">
      <c r="A3" s="3" t="s">
        <v>412</v>
      </c>
    </row>
    <row r="4" spans="1:6">
      <c r="A4" s="4" t="s">
        <v>486</v>
      </c>
      <c r="B4" s="7" t="n">
        <v>2000000</v>
      </c>
      <c r="C4" s="7" t="n">
        <v>2587000</v>
      </c>
      <c r="D4" s="7" t="n">
        <v>2888000</v>
      </c>
      <c r="E4" s="7" t="n">
        <v>3261000</v>
      </c>
    </row>
    <row r="5" spans="1:6">
      <c r="A5" s="4" t="s">
        <v>487</v>
      </c>
      <c r="B5" s="5" t="n">
        <v>0</v>
      </c>
      <c r="C5" s="5" t="n">
        <v>0</v>
      </c>
      <c r="D5" s="5" t="n">
        <v>52000</v>
      </c>
      <c r="E5" s="5" t="n">
        <v>2767000</v>
      </c>
    </row>
    <row r="6" spans="1:6">
      <c r="A6" s="4" t="s">
        <v>488</v>
      </c>
      <c r="B6" s="5" t="n">
        <v>0</v>
      </c>
      <c r="C6" s="5" t="n">
        <v>180000</v>
      </c>
      <c r="D6" s="5" t="n">
        <v>0</v>
      </c>
      <c r="E6" s="5" t="n">
        <v>180000</v>
      </c>
    </row>
    <row r="7" spans="1:6">
      <c r="A7" s="4" t="s">
        <v>489</v>
      </c>
      <c r="B7" s="5" t="n">
        <v>6199000</v>
      </c>
      <c r="C7" s="5" t="n">
        <v>827000</v>
      </c>
      <c r="D7" s="5" t="n">
        <v>6199000</v>
      </c>
      <c r="E7" s="5" t="n">
        <v>827000</v>
      </c>
    </row>
    <row r="8" spans="1:6">
      <c r="A8" s="4" t="s">
        <v>103</v>
      </c>
      <c r="B8" s="5" t="n">
        <v>201000</v>
      </c>
      <c r="C8" s="5" t="n">
        <v>38000</v>
      </c>
      <c r="D8" s="5" t="n">
        <v>339000</v>
      </c>
      <c r="E8" s="5" t="n">
        <v>38000</v>
      </c>
    </row>
    <row r="9" spans="1:6">
      <c r="A9" s="4" t="s">
        <v>135</v>
      </c>
      <c r="B9" s="7" t="n">
        <v>8400000</v>
      </c>
      <c r="C9" s="7" t="n">
        <v>3632000</v>
      </c>
      <c r="D9" s="7" t="n">
        <v>9478000</v>
      </c>
      <c r="E9" s="7" t="n">
        <v>7073000</v>
      </c>
    </row>
    <row r="10" spans="1:6">
      <c r="A10" s="4" t="s">
        <v>490</v>
      </c>
      <c r="B10" s="5" t="n">
        <v>13</v>
      </c>
      <c r="C10" s="5" t="n">
        <v>10</v>
      </c>
      <c r="D10" s="5" t="n">
        <v>21</v>
      </c>
      <c r="E10" s="5" t="n">
        <v>12</v>
      </c>
    </row>
    <row r="11" spans="1:6">
      <c r="A11" s="4" t="s">
        <v>491</v>
      </c>
      <c r="B11" s="7" t="n">
        <v>8469000</v>
      </c>
      <c r="C11" s="7" t="n">
        <v>3683000</v>
      </c>
      <c r="D11" s="7" t="n">
        <v>9562000</v>
      </c>
      <c r="E11" s="7" t="n">
        <v>7185000</v>
      </c>
    </row>
    <row r="12" spans="1:6">
      <c r="A12" s="4" t="s">
        <v>492</v>
      </c>
      <c r="B12" s="7" t="n">
        <v>8400000</v>
      </c>
      <c r="C12" s="7" t="n">
        <v>3632000</v>
      </c>
      <c r="D12" s="7" t="n">
        <v>9478000</v>
      </c>
      <c r="E12" s="7" t="n">
        <v>7073000</v>
      </c>
    </row>
    <row r="13" spans="1:6">
      <c r="A13" s="4" t="s">
        <v>493</v>
      </c>
      <c r="B13" s="5" t="n">
        <v>1</v>
      </c>
      <c r="C13" s="5" t="n">
        <v>0</v>
      </c>
      <c r="D13" s="5" t="n">
        <v>1</v>
      </c>
      <c r="E13" s="5" t="n">
        <v>0</v>
      </c>
    </row>
    <row r="14" spans="1:6">
      <c r="A14" s="4" t="s">
        <v>494</v>
      </c>
      <c r="B14" s="7" t="n">
        <v>41000</v>
      </c>
      <c r="C14" s="7" t="n">
        <v>0</v>
      </c>
      <c r="D14" s="7" t="n">
        <v>41000</v>
      </c>
      <c r="E14" s="7" t="n">
        <v>0</v>
      </c>
    </row>
    <row r="15" spans="1:6">
      <c r="A15" s="4" t="s">
        <v>495</v>
      </c>
      <c r="B15" s="5" t="n">
        <v>205</v>
      </c>
      <c r="D15" s="5" t="n">
        <v>205</v>
      </c>
      <c r="F15" s="5" t="n">
        <v>214</v>
      </c>
    </row>
    <row r="16" spans="1:6">
      <c r="A16" s="4" t="s">
        <v>496</v>
      </c>
      <c r="B16" s="7" t="n">
        <v>27800000</v>
      </c>
      <c r="D16" s="7" t="n">
        <v>27800000</v>
      </c>
      <c r="F16" s="7" t="n">
        <v>23900000</v>
      </c>
    </row>
    <row r="17" spans="1:6">
      <c r="A17" s="4" t="s">
        <v>497</v>
      </c>
      <c r="B17" s="5" t="n">
        <v>21839000</v>
      </c>
      <c r="D17" s="5" t="n">
        <v>21839000</v>
      </c>
      <c r="F17" s="5" t="n">
        <v>17545000</v>
      </c>
    </row>
    <row r="18" spans="1:6">
      <c r="A18" s="4" t="s">
        <v>416</v>
      </c>
      <c r="B18" s="5" t="n">
        <v>5900000</v>
      </c>
      <c r="D18" s="5" t="n">
        <v>5900000</v>
      </c>
      <c r="F18" s="5" t="n">
        <v>6400000</v>
      </c>
    </row>
    <row r="19" spans="1:6">
      <c r="A19" s="4" t="s">
        <v>498</v>
      </c>
      <c r="B19" s="5" t="n">
        <v>1100000</v>
      </c>
      <c r="D19" s="5" t="n">
        <v>1100000</v>
      </c>
      <c r="F19" s="5" t="n">
        <v>1300000</v>
      </c>
    </row>
    <row r="20" spans="1:6">
      <c r="A20" s="4" t="s">
        <v>499</v>
      </c>
      <c r="B20" s="5" t="n">
        <v>100000</v>
      </c>
      <c r="C20" s="7" t="n">
        <v>100000</v>
      </c>
    </row>
    <row r="21" spans="1:6">
      <c r="A21" s="4" t="s">
        <v>500</v>
      </c>
      <c r="B21" s="7" t="n">
        <v>13100000</v>
      </c>
      <c r="D21" s="7" t="n">
        <v>13100000</v>
      </c>
      <c r="F21" s="7" t="n">
        <v>17200000</v>
      </c>
    </row>
    <row r="22" spans="1:6">
      <c r="A22" s="4" t="s">
        <v>501</v>
      </c>
      <c r="D22" s="5" t="n">
        <v>90</v>
      </c>
    </row>
    <row r="23" spans="1:6">
      <c r="A23" s="4" t="s">
        <v>34</v>
      </c>
    </row>
    <row r="24" spans="1:6">
      <c r="A24" s="3" t="s">
        <v>412</v>
      </c>
    </row>
    <row r="25" spans="1:6">
      <c r="A25" s="4" t="s">
        <v>490</v>
      </c>
      <c r="B25" s="5" t="n">
        <v>8</v>
      </c>
      <c r="C25" s="5" t="n">
        <v>4</v>
      </c>
      <c r="D25" s="5" t="n">
        <v>12</v>
      </c>
      <c r="E25" s="5" t="n">
        <v>6</v>
      </c>
    </row>
    <row r="26" spans="1:6">
      <c r="A26" s="4" t="s">
        <v>491</v>
      </c>
      <c r="B26" s="7" t="n">
        <v>6221000</v>
      </c>
      <c r="C26" s="7" t="n">
        <v>2177000</v>
      </c>
      <c r="D26" s="7" t="n">
        <v>7149000</v>
      </c>
      <c r="E26" s="7" t="n">
        <v>5679000</v>
      </c>
    </row>
    <row r="27" spans="1:6">
      <c r="A27" s="4" t="s">
        <v>492</v>
      </c>
      <c r="B27" s="7" t="n">
        <v>6183000</v>
      </c>
      <c r="C27" s="7" t="n">
        <v>2183000</v>
      </c>
      <c r="D27" s="7" t="n">
        <v>7096000</v>
      </c>
      <c r="E27" s="7" t="n">
        <v>5624000</v>
      </c>
    </row>
    <row r="28" spans="1:6">
      <c r="A28" s="4" t="s">
        <v>461</v>
      </c>
    </row>
    <row r="29" spans="1:6">
      <c r="A29" s="3" t="s">
        <v>412</v>
      </c>
    </row>
    <row r="30" spans="1:6">
      <c r="A30" s="4" t="s">
        <v>490</v>
      </c>
      <c r="B30" s="5" t="n">
        <v>0</v>
      </c>
      <c r="C30" s="5" t="n">
        <v>0</v>
      </c>
      <c r="D30" s="5" t="n">
        <v>0</v>
      </c>
      <c r="E30" s="5" t="n">
        <v>0</v>
      </c>
    </row>
    <row r="31" spans="1:6">
      <c r="A31" s="4" t="s">
        <v>491</v>
      </c>
      <c r="B31" s="7" t="n">
        <v>0</v>
      </c>
      <c r="C31" s="7" t="n">
        <v>0</v>
      </c>
      <c r="D31" s="7" t="n">
        <v>0</v>
      </c>
      <c r="E31" s="7" t="n">
        <v>0</v>
      </c>
    </row>
    <row r="32" spans="1:6">
      <c r="A32" s="4" t="s">
        <v>492</v>
      </c>
      <c r="B32" s="7" t="n">
        <v>0</v>
      </c>
      <c r="C32" s="7" t="n">
        <v>0</v>
      </c>
      <c r="D32" s="7" t="n">
        <v>0</v>
      </c>
      <c r="E32" s="7" t="n">
        <v>0</v>
      </c>
    </row>
    <row r="33" spans="1:6">
      <c r="A33" s="4" t="s">
        <v>465</v>
      </c>
    </row>
    <row r="34" spans="1:6">
      <c r="A34" s="3" t="s">
        <v>412</v>
      </c>
    </row>
    <row r="35" spans="1:6">
      <c r="A35" s="4" t="s">
        <v>490</v>
      </c>
      <c r="B35" s="5" t="n">
        <v>4</v>
      </c>
      <c r="C35" s="5" t="n">
        <v>6</v>
      </c>
      <c r="D35" s="5" t="n">
        <v>6</v>
      </c>
      <c r="E35" s="5" t="n">
        <v>6</v>
      </c>
    </row>
    <row r="36" spans="1:6">
      <c r="A36" s="4" t="s">
        <v>491</v>
      </c>
      <c r="B36" s="7" t="n">
        <v>2047000</v>
      </c>
      <c r="C36" s="7" t="n">
        <v>1506000</v>
      </c>
      <c r="D36" s="7" t="n">
        <v>2119000</v>
      </c>
      <c r="E36" s="7" t="n">
        <v>1506000</v>
      </c>
    </row>
    <row r="37" spans="1:6">
      <c r="A37" s="4" t="s">
        <v>492</v>
      </c>
      <c r="B37" s="7" t="n">
        <v>2016000</v>
      </c>
      <c r="C37" s="7" t="n">
        <v>1449000</v>
      </c>
      <c r="D37" s="7" t="n">
        <v>2088000</v>
      </c>
      <c r="E37" s="7" t="n">
        <v>1449000</v>
      </c>
    </row>
    <row r="38" spans="1:6">
      <c r="A38" s="4" t="s">
        <v>423</v>
      </c>
    </row>
    <row r="39" spans="1:6">
      <c r="A39" s="3" t="s">
        <v>412</v>
      </c>
    </row>
    <row r="40" spans="1:6">
      <c r="A40" s="4" t="s">
        <v>490</v>
      </c>
      <c r="B40" s="5" t="n">
        <v>1</v>
      </c>
      <c r="C40" s="5" t="n">
        <v>0</v>
      </c>
      <c r="D40" s="5" t="n">
        <v>3</v>
      </c>
      <c r="E40" s="5" t="n">
        <v>0</v>
      </c>
    </row>
    <row r="41" spans="1:6">
      <c r="A41" s="4" t="s">
        <v>491</v>
      </c>
      <c r="B41" s="7" t="n">
        <v>201000</v>
      </c>
      <c r="C41" s="7" t="n">
        <v>0</v>
      </c>
      <c r="D41" s="7" t="n">
        <v>294000</v>
      </c>
      <c r="E41" s="7" t="n">
        <v>0</v>
      </c>
    </row>
    <row r="42" spans="1:6">
      <c r="A42" s="4" t="s">
        <v>492</v>
      </c>
      <c r="B42" s="7" t="n">
        <v>201000</v>
      </c>
      <c r="C42" s="7" t="n">
        <v>0</v>
      </c>
      <c r="D42" s="5" t="n">
        <v>294000</v>
      </c>
      <c r="E42" s="7" t="n">
        <v>0</v>
      </c>
    </row>
    <row r="43" spans="1:6">
      <c r="A43" s="4" t="s">
        <v>422</v>
      </c>
      <c r="D43" s="7" t="n">
        <v>250000</v>
      </c>
    </row>
    <row r="44" spans="1:6">
      <c r="A44" s="4" t="s">
        <v>39</v>
      </c>
    </row>
    <row r="45" spans="1:6">
      <c r="A45" s="3" t="s">
        <v>412</v>
      </c>
    </row>
    <row r="46" spans="1:6">
      <c r="A46" s="4" t="s">
        <v>490</v>
      </c>
      <c r="B46" s="5" t="n">
        <v>0</v>
      </c>
      <c r="C46" s="5" t="n">
        <v>0</v>
      </c>
      <c r="D46" s="5" t="n">
        <v>0</v>
      </c>
      <c r="E46" s="5" t="n">
        <v>0</v>
      </c>
    </row>
    <row r="47" spans="1:6">
      <c r="A47" s="4" t="s">
        <v>491</v>
      </c>
      <c r="B47" s="7" t="n">
        <v>0</v>
      </c>
      <c r="C47" s="7" t="n">
        <v>0</v>
      </c>
      <c r="D47" s="7" t="n">
        <v>0</v>
      </c>
      <c r="E47" s="7" t="n">
        <v>0</v>
      </c>
    </row>
    <row r="48" spans="1:6">
      <c r="A48" s="4" t="s">
        <v>492</v>
      </c>
      <c r="B48" s="7" t="n">
        <v>0</v>
      </c>
      <c r="C48" s="7" t="n">
        <v>0</v>
      </c>
      <c r="D48" s="7" t="n">
        <v>0</v>
      </c>
      <c r="E48" s="7" t="n">
        <v>0</v>
      </c>
    </row>
    <row r="49" spans="1:6">
      <c r="A49" s="4" t="s">
        <v>40</v>
      </c>
    </row>
    <row r="50" spans="1:6">
      <c r="A50" s="3" t="s">
        <v>412</v>
      </c>
    </row>
    <row r="51" spans="1:6">
      <c r="A51" s="4" t="s">
        <v>490</v>
      </c>
      <c r="B51" s="5" t="n">
        <v>0</v>
      </c>
      <c r="C51" s="5" t="n">
        <v>0</v>
      </c>
      <c r="D51" s="5" t="n">
        <v>0</v>
      </c>
      <c r="E51" s="5" t="n">
        <v>0</v>
      </c>
    </row>
    <row r="52" spans="1:6">
      <c r="A52" s="4" t="s">
        <v>491</v>
      </c>
      <c r="B52" s="7" t="n">
        <v>0</v>
      </c>
      <c r="C52" s="7" t="n">
        <v>0</v>
      </c>
      <c r="D52" s="7" t="n">
        <v>0</v>
      </c>
      <c r="E52" s="7" t="n">
        <v>0</v>
      </c>
    </row>
    <row r="53" spans="1:6">
      <c r="A53" s="4" t="s">
        <v>492</v>
      </c>
      <c r="B53" s="7" t="n">
        <v>0</v>
      </c>
      <c r="C53" s="7" t="n">
        <v>0</v>
      </c>
      <c r="D53" s="7" t="n">
        <v>0</v>
      </c>
      <c r="E5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79</v>
      </c>
      <c r="D1" s="2" t="s">
        <v>1</v>
      </c>
    </row>
    <row r="2" spans="1:6">
      <c r="B2" s="2" t="s">
        <v>2</v>
      </c>
      <c r="C2" s="2" t="s">
        <v>80</v>
      </c>
      <c r="D2" s="2" t="s">
        <v>2</v>
      </c>
      <c r="E2" s="2" t="s">
        <v>80</v>
      </c>
      <c r="F2" s="2" t="s">
        <v>25</v>
      </c>
    </row>
    <row r="3" spans="1:6">
      <c r="A3" s="3" t="s">
        <v>503</v>
      </c>
    </row>
    <row r="4" spans="1:6">
      <c r="A4" s="4" t="s">
        <v>504</v>
      </c>
      <c r="B4" s="7" t="n">
        <v>53765</v>
      </c>
      <c r="C4" s="7" t="n">
        <v>59910</v>
      </c>
      <c r="D4" s="7" t="n">
        <v>49716</v>
      </c>
      <c r="E4" s="7" t="n">
        <v>55543</v>
      </c>
    </row>
    <row r="5" spans="1:6">
      <c r="A5" s="4" t="s">
        <v>505</v>
      </c>
      <c r="B5" s="5" t="n">
        <v>17</v>
      </c>
      <c r="C5" s="5" t="n">
        <v>26</v>
      </c>
      <c r="D5" s="5" t="n">
        <v>28</v>
      </c>
      <c r="E5" s="5" t="n">
        <v>52</v>
      </c>
    </row>
    <row r="6" spans="1:6">
      <c r="A6" s="4" t="s">
        <v>506</v>
      </c>
      <c r="B6" s="5" t="n">
        <v>318</v>
      </c>
      <c r="C6" s="5" t="n">
        <v>306</v>
      </c>
      <c r="D6" s="5" t="n">
        <v>511</v>
      </c>
      <c r="E6" s="5" t="n">
        <v>648</v>
      </c>
    </row>
    <row r="7" spans="1:6">
      <c r="A7" s="4" t="s">
        <v>507</v>
      </c>
      <c r="B7" s="5" t="n">
        <v>40462</v>
      </c>
      <c r="D7" s="5" t="n">
        <v>40462</v>
      </c>
      <c r="F7" s="7" t="n">
        <v>24082</v>
      </c>
    </row>
    <row r="8" spans="1:6">
      <c r="A8" s="4" t="s">
        <v>508</v>
      </c>
      <c r="B8" s="5" t="n">
        <v>21839</v>
      </c>
      <c r="D8" s="5" t="n">
        <v>21839</v>
      </c>
      <c r="F8" s="5" t="n">
        <v>17545</v>
      </c>
    </row>
    <row r="9" spans="1:6">
      <c r="A9" s="4" t="s">
        <v>509</v>
      </c>
      <c r="B9" s="5" t="n">
        <v>62301</v>
      </c>
      <c r="D9" s="5" t="n">
        <v>62301</v>
      </c>
      <c r="F9" s="5" t="n">
        <v>41627</v>
      </c>
    </row>
    <row r="10" spans="1:6">
      <c r="A10" s="4" t="s">
        <v>510</v>
      </c>
      <c r="B10" s="5" t="n">
        <v>5900</v>
      </c>
      <c r="D10" s="5" t="n">
        <v>5900</v>
      </c>
      <c r="F10" s="5" t="n">
        <v>6400</v>
      </c>
    </row>
    <row r="11" spans="1:6">
      <c r="A11" s="3" t="s">
        <v>511</v>
      </c>
    </row>
    <row r="12" spans="1:6">
      <c r="A12" s="4" t="s">
        <v>512</v>
      </c>
      <c r="B12" s="5" t="n">
        <v>1132</v>
      </c>
      <c r="C12" s="5" t="n">
        <v>1158</v>
      </c>
      <c r="D12" s="5" t="n">
        <v>1934</v>
      </c>
      <c r="E12" s="5" t="n">
        <v>1974</v>
      </c>
    </row>
    <row r="13" spans="1:6">
      <c r="A13" s="3" t="s">
        <v>513</v>
      </c>
    </row>
    <row r="14" spans="1:6">
      <c r="A14" s="4" t="s">
        <v>507</v>
      </c>
      <c r="B14" s="5" t="n">
        <v>146</v>
      </c>
      <c r="C14" s="5" t="n">
        <v>163</v>
      </c>
      <c r="D14" s="5" t="n">
        <v>226</v>
      </c>
      <c r="E14" s="5" t="n">
        <v>305</v>
      </c>
    </row>
    <row r="15" spans="1:6">
      <c r="A15" s="4" t="s">
        <v>514</v>
      </c>
      <c r="B15" s="5" t="n">
        <v>189</v>
      </c>
      <c r="C15" s="5" t="n">
        <v>169</v>
      </c>
      <c r="D15" s="5" t="n">
        <v>313</v>
      </c>
      <c r="E15" s="5" t="n">
        <v>395</v>
      </c>
    </row>
    <row r="16" spans="1:6">
      <c r="A16" s="4" t="s">
        <v>515</v>
      </c>
      <c r="B16" s="5" t="n">
        <v>335</v>
      </c>
      <c r="C16" s="5" t="n">
        <v>332</v>
      </c>
      <c r="D16" s="5" t="n">
        <v>539</v>
      </c>
      <c r="E16" s="5" t="n">
        <v>700</v>
      </c>
    </row>
    <row r="17" spans="1:6">
      <c r="A17" s="4" t="s">
        <v>516</v>
      </c>
      <c r="B17" s="5" t="n">
        <v>797</v>
      </c>
      <c r="C17" s="5" t="n">
        <v>826</v>
      </c>
      <c r="D17" s="5" t="n">
        <v>1395</v>
      </c>
      <c r="E17" s="5" t="n">
        <v>1274</v>
      </c>
    </row>
    <row r="18" spans="1:6">
      <c r="A18" s="4" t="s">
        <v>34</v>
      </c>
    </row>
    <row r="19" spans="1:6">
      <c r="A19" s="3" t="s">
        <v>503</v>
      </c>
    </row>
    <row r="20" spans="1:6">
      <c r="A20" s="4" t="s">
        <v>504</v>
      </c>
      <c r="B20" s="5" t="n">
        <v>10023</v>
      </c>
      <c r="C20" s="5" t="n">
        <v>19499</v>
      </c>
      <c r="D20" s="5" t="n">
        <v>9125</v>
      </c>
      <c r="E20" s="5" t="n">
        <v>16701</v>
      </c>
    </row>
    <row r="21" spans="1:6">
      <c r="A21" s="4" t="s">
        <v>505</v>
      </c>
      <c r="B21" s="5" t="n">
        <v>6</v>
      </c>
      <c r="C21" s="5" t="n">
        <v>11</v>
      </c>
      <c r="D21" s="5" t="n">
        <v>6</v>
      </c>
      <c r="E21" s="5" t="n">
        <v>24</v>
      </c>
    </row>
    <row r="22" spans="1:6">
      <c r="A22" s="4" t="s">
        <v>506</v>
      </c>
      <c r="B22" s="5" t="n">
        <v>73</v>
      </c>
      <c r="C22" s="5" t="n">
        <v>87</v>
      </c>
      <c r="D22" s="5" t="n">
        <v>99</v>
      </c>
      <c r="E22" s="5" t="n">
        <v>196</v>
      </c>
    </row>
    <row r="23" spans="1:6">
      <c r="A23" s="4" t="s">
        <v>507</v>
      </c>
      <c r="B23" s="5" t="n">
        <v>3448</v>
      </c>
      <c r="D23" s="5" t="n">
        <v>3448</v>
      </c>
      <c r="F23" s="5" t="n">
        <v>5229</v>
      </c>
    </row>
    <row r="24" spans="1:6">
      <c r="A24" s="4" t="s">
        <v>509</v>
      </c>
      <c r="B24" s="5" t="n">
        <v>11235</v>
      </c>
      <c r="D24" s="5" t="n">
        <v>11235</v>
      </c>
      <c r="F24" s="5" t="n">
        <v>7331</v>
      </c>
    </row>
    <row r="25" spans="1:6">
      <c r="A25" s="3" t="s">
        <v>513</v>
      </c>
    </row>
    <row r="26" spans="1:6">
      <c r="A26" s="4" t="s">
        <v>515</v>
      </c>
      <c r="B26" s="5" t="n">
        <v>79</v>
      </c>
      <c r="C26" s="5" t="n">
        <v>98</v>
      </c>
      <c r="D26" s="5" t="n">
        <v>105</v>
      </c>
      <c r="E26" s="5" t="n">
        <v>220</v>
      </c>
    </row>
    <row r="27" spans="1:6">
      <c r="A27" s="4" t="s">
        <v>35</v>
      </c>
    </row>
    <row r="28" spans="1:6">
      <c r="A28" s="3" t="s">
        <v>503</v>
      </c>
    </row>
    <row r="29" spans="1:6">
      <c r="A29" s="4" t="s">
        <v>504</v>
      </c>
      <c r="B29" s="5" t="n">
        <v>0</v>
      </c>
      <c r="C29" s="5" t="n">
        <v>98</v>
      </c>
      <c r="D29" s="5" t="n">
        <v>27</v>
      </c>
      <c r="E29" s="5" t="n">
        <v>149</v>
      </c>
    </row>
    <row r="30" spans="1:6">
      <c r="A30" s="4" t="s">
        <v>505</v>
      </c>
      <c r="B30" s="5" t="n">
        <v>0</v>
      </c>
      <c r="C30" s="5" t="n">
        <v>0</v>
      </c>
      <c r="D30" s="5" t="n">
        <v>0</v>
      </c>
      <c r="E30" s="5" t="n">
        <v>0</v>
      </c>
    </row>
    <row r="31" spans="1:6">
      <c r="A31" s="4" t="s">
        <v>506</v>
      </c>
      <c r="B31" s="5" t="n">
        <v>0</v>
      </c>
      <c r="C31" s="5" t="n">
        <v>1</v>
      </c>
      <c r="D31" s="5" t="n">
        <v>0</v>
      </c>
      <c r="E31" s="5" t="n">
        <v>2</v>
      </c>
    </row>
    <row r="32" spans="1:6">
      <c r="A32" s="4" t="s">
        <v>507</v>
      </c>
      <c r="B32" s="5" t="n">
        <v>0</v>
      </c>
      <c r="D32" s="5" t="n">
        <v>0</v>
      </c>
      <c r="F32" s="5" t="n">
        <v>82</v>
      </c>
    </row>
    <row r="33" spans="1:6">
      <c r="A33" s="4" t="s">
        <v>509</v>
      </c>
      <c r="B33" s="5" t="n">
        <v>0</v>
      </c>
      <c r="D33" s="5" t="n">
        <v>0</v>
      </c>
      <c r="F33" s="5" t="n">
        <v>82</v>
      </c>
    </row>
    <row r="34" spans="1:6">
      <c r="A34" s="3" t="s">
        <v>513</v>
      </c>
    </row>
    <row r="35" spans="1:6">
      <c r="A35" s="4" t="s">
        <v>515</v>
      </c>
      <c r="B35" s="5" t="n">
        <v>0</v>
      </c>
      <c r="C35" s="5" t="n">
        <v>1</v>
      </c>
      <c r="D35" s="5" t="n">
        <v>0</v>
      </c>
      <c r="E35" s="5" t="n">
        <v>2</v>
      </c>
    </row>
    <row r="36" spans="1:6">
      <c r="A36" s="4" t="s">
        <v>461</v>
      </c>
    </row>
    <row r="37" spans="1:6">
      <c r="A37" s="3" t="s">
        <v>503</v>
      </c>
    </row>
    <row r="38" spans="1:6">
      <c r="A38" s="4" t="s">
        <v>504</v>
      </c>
      <c r="B38" s="5" t="n">
        <v>25</v>
      </c>
      <c r="C38" s="5" t="n">
        <v>1075</v>
      </c>
      <c r="D38" s="5" t="n">
        <v>26</v>
      </c>
      <c r="E38" s="5" t="n">
        <v>538</v>
      </c>
    </row>
    <row r="39" spans="1:6">
      <c r="A39" s="4" t="s">
        <v>505</v>
      </c>
      <c r="B39" s="5" t="n">
        <v>0</v>
      </c>
      <c r="C39" s="5" t="n">
        <v>0</v>
      </c>
      <c r="D39" s="5" t="n">
        <v>0</v>
      </c>
      <c r="E39" s="5" t="n">
        <v>0</v>
      </c>
    </row>
    <row r="40" spans="1:6">
      <c r="A40" s="4" t="s">
        <v>506</v>
      </c>
      <c r="B40" s="5" t="n">
        <v>1</v>
      </c>
      <c r="C40" s="5" t="n">
        <v>0</v>
      </c>
      <c r="D40" s="5" t="n">
        <v>2</v>
      </c>
      <c r="E40" s="5" t="n">
        <v>0</v>
      </c>
    </row>
    <row r="41" spans="1:6">
      <c r="A41" s="4" t="s">
        <v>507</v>
      </c>
      <c r="B41" s="5" t="n">
        <v>24</v>
      </c>
      <c r="D41" s="5" t="n">
        <v>24</v>
      </c>
      <c r="F41" s="5" t="n">
        <v>29</v>
      </c>
    </row>
    <row r="42" spans="1:6">
      <c r="A42" s="4" t="s">
        <v>509</v>
      </c>
      <c r="B42" s="5" t="n">
        <v>24</v>
      </c>
      <c r="D42" s="5" t="n">
        <v>24</v>
      </c>
      <c r="F42" s="5" t="n">
        <v>29</v>
      </c>
    </row>
    <row r="43" spans="1:6">
      <c r="A43" s="3" t="s">
        <v>513</v>
      </c>
    </row>
    <row r="44" spans="1:6">
      <c r="A44" s="4" t="s">
        <v>515</v>
      </c>
      <c r="B44" s="5" t="n">
        <v>1</v>
      </c>
      <c r="C44" s="5" t="n">
        <v>0</v>
      </c>
      <c r="D44" s="5" t="n">
        <v>2</v>
      </c>
      <c r="E44" s="5" t="n">
        <v>0</v>
      </c>
    </row>
    <row r="45" spans="1:6">
      <c r="A45" s="4" t="s">
        <v>465</v>
      </c>
    </row>
    <row r="46" spans="1:6">
      <c r="A46" s="3" t="s">
        <v>503</v>
      </c>
    </row>
    <row r="47" spans="1:6">
      <c r="A47" s="4" t="s">
        <v>504</v>
      </c>
      <c r="B47" s="5" t="n">
        <v>27874</v>
      </c>
      <c r="C47" s="5" t="n">
        <v>26123</v>
      </c>
      <c r="D47" s="5" t="n">
        <v>25763</v>
      </c>
      <c r="E47" s="5" t="n">
        <v>24313</v>
      </c>
    </row>
    <row r="48" spans="1:6">
      <c r="A48" s="4" t="s">
        <v>505</v>
      </c>
      <c r="B48" s="5" t="n">
        <v>3</v>
      </c>
      <c r="C48" s="5" t="n">
        <v>8</v>
      </c>
      <c r="D48" s="5" t="n">
        <v>6</v>
      </c>
      <c r="E48" s="5" t="n">
        <v>13</v>
      </c>
    </row>
    <row r="49" spans="1:6">
      <c r="A49" s="4" t="s">
        <v>506</v>
      </c>
      <c r="B49" s="5" t="n">
        <v>140</v>
      </c>
      <c r="C49" s="5" t="n">
        <v>144</v>
      </c>
      <c r="D49" s="5" t="n">
        <v>239</v>
      </c>
      <c r="E49" s="5" t="n">
        <v>304</v>
      </c>
    </row>
    <row r="50" spans="1:6">
      <c r="A50" s="4" t="s">
        <v>507</v>
      </c>
      <c r="B50" s="5" t="n">
        <v>21593</v>
      </c>
      <c r="D50" s="5" t="n">
        <v>21593</v>
      </c>
      <c r="F50" s="5" t="n">
        <v>10616</v>
      </c>
    </row>
    <row r="51" spans="1:6">
      <c r="A51" s="4" t="s">
        <v>509</v>
      </c>
      <c r="B51" s="5" t="n">
        <v>31011</v>
      </c>
      <c r="D51" s="5" t="n">
        <v>31011</v>
      </c>
      <c r="F51" s="5" t="n">
        <v>21542</v>
      </c>
    </row>
    <row r="52" spans="1:6">
      <c r="A52" s="3" t="s">
        <v>513</v>
      </c>
    </row>
    <row r="53" spans="1:6">
      <c r="A53" s="4" t="s">
        <v>515</v>
      </c>
      <c r="B53" s="5" t="n">
        <v>143</v>
      </c>
      <c r="C53" s="5" t="n">
        <v>152</v>
      </c>
      <c r="D53" s="5" t="n">
        <v>245</v>
      </c>
      <c r="E53" s="5" t="n">
        <v>317</v>
      </c>
    </row>
    <row r="54" spans="1:6">
      <c r="A54" s="4" t="s">
        <v>423</v>
      </c>
    </row>
    <row r="55" spans="1:6">
      <c r="A55" s="3" t="s">
        <v>503</v>
      </c>
    </row>
    <row r="56" spans="1:6">
      <c r="A56" s="4" t="s">
        <v>504</v>
      </c>
      <c r="B56" s="5" t="n">
        <v>10215</v>
      </c>
      <c r="C56" s="5" t="n">
        <v>8731</v>
      </c>
      <c r="D56" s="5" t="n">
        <v>9454</v>
      </c>
      <c r="E56" s="5" t="n">
        <v>9217</v>
      </c>
    </row>
    <row r="57" spans="1:6">
      <c r="A57" s="4" t="s">
        <v>505</v>
      </c>
      <c r="B57" s="5" t="n">
        <v>7</v>
      </c>
      <c r="C57" s="5" t="n">
        <v>6</v>
      </c>
      <c r="D57" s="5" t="n">
        <v>14</v>
      </c>
      <c r="E57" s="5" t="n">
        <v>13</v>
      </c>
    </row>
    <row r="58" spans="1:6">
      <c r="A58" s="4" t="s">
        <v>506</v>
      </c>
      <c r="B58" s="5" t="n">
        <v>76</v>
      </c>
      <c r="C58" s="5" t="n">
        <v>46</v>
      </c>
      <c r="D58" s="5" t="n">
        <v>123</v>
      </c>
      <c r="E58" s="5" t="n">
        <v>92</v>
      </c>
    </row>
    <row r="59" spans="1:6">
      <c r="A59" s="4" t="s">
        <v>507</v>
      </c>
      <c r="B59" s="5" t="n">
        <v>9278</v>
      </c>
      <c r="D59" s="5" t="n">
        <v>9278</v>
      </c>
      <c r="F59" s="5" t="n">
        <v>4140</v>
      </c>
    </row>
    <row r="60" spans="1:6">
      <c r="A60" s="4" t="s">
        <v>509</v>
      </c>
      <c r="B60" s="5" t="n">
        <v>13255</v>
      </c>
      <c r="D60" s="5" t="n">
        <v>13255</v>
      </c>
      <c r="F60" s="5" t="n">
        <v>7932</v>
      </c>
    </row>
    <row r="61" spans="1:6">
      <c r="A61" s="3" t="s">
        <v>513</v>
      </c>
    </row>
    <row r="62" spans="1:6">
      <c r="A62" s="4" t="s">
        <v>515</v>
      </c>
      <c r="B62" s="5" t="n">
        <v>83</v>
      </c>
      <c r="C62" s="5" t="n">
        <v>52</v>
      </c>
      <c r="D62" s="5" t="n">
        <v>137</v>
      </c>
      <c r="E62" s="5" t="n">
        <v>105</v>
      </c>
    </row>
    <row r="63" spans="1:6">
      <c r="A63" s="4" t="s">
        <v>39</v>
      </c>
    </row>
    <row r="64" spans="1:6">
      <c r="A64" s="3" t="s">
        <v>503</v>
      </c>
    </row>
    <row r="65" spans="1:6">
      <c r="A65" s="4" t="s">
        <v>504</v>
      </c>
      <c r="B65" s="5" t="n">
        <v>5323</v>
      </c>
      <c r="C65" s="5" t="n">
        <v>4027</v>
      </c>
      <c r="D65" s="5" t="n">
        <v>5033</v>
      </c>
      <c r="E65" s="5" t="n">
        <v>4212</v>
      </c>
    </row>
    <row r="66" spans="1:6">
      <c r="A66" s="4" t="s">
        <v>505</v>
      </c>
      <c r="B66" s="5" t="n">
        <v>1</v>
      </c>
      <c r="C66" s="5" t="n">
        <v>1</v>
      </c>
      <c r="D66" s="5" t="n">
        <v>2</v>
      </c>
      <c r="E66" s="5" t="n">
        <v>2</v>
      </c>
    </row>
    <row r="67" spans="1:6">
      <c r="A67" s="4" t="s">
        <v>506</v>
      </c>
      <c r="B67" s="5" t="n">
        <v>27</v>
      </c>
      <c r="C67" s="5" t="n">
        <v>27</v>
      </c>
      <c r="D67" s="5" t="n">
        <v>47</v>
      </c>
      <c r="E67" s="5" t="n">
        <v>51</v>
      </c>
    </row>
    <row r="68" spans="1:6">
      <c r="A68" s="4" t="s">
        <v>507</v>
      </c>
      <c r="B68" s="5" t="n">
        <v>5820</v>
      </c>
      <c r="D68" s="5" t="n">
        <v>5820</v>
      </c>
      <c r="F68" s="5" t="n">
        <v>3743</v>
      </c>
    </row>
    <row r="69" spans="1:6">
      <c r="A69" s="4" t="s">
        <v>509</v>
      </c>
      <c r="B69" s="5" t="n">
        <v>6472</v>
      </c>
      <c r="D69" s="5" t="n">
        <v>6472</v>
      </c>
      <c r="F69" s="5" t="n">
        <v>4456</v>
      </c>
    </row>
    <row r="70" spans="1:6">
      <c r="A70" s="3" t="s">
        <v>513</v>
      </c>
    </row>
    <row r="71" spans="1:6">
      <c r="A71" s="4" t="s">
        <v>515</v>
      </c>
      <c r="B71" s="5" t="n">
        <v>28</v>
      </c>
      <c r="C71" s="5" t="n">
        <v>28</v>
      </c>
      <c r="D71" s="5" t="n">
        <v>49</v>
      </c>
      <c r="E71" s="5" t="n">
        <v>53</v>
      </c>
    </row>
    <row r="72" spans="1:6">
      <c r="A72" s="4" t="s">
        <v>40</v>
      </c>
    </row>
    <row r="73" spans="1:6">
      <c r="A73" s="3" t="s">
        <v>503</v>
      </c>
    </row>
    <row r="74" spans="1:6">
      <c r="A74" s="4" t="s">
        <v>504</v>
      </c>
      <c r="B74" s="5" t="n">
        <v>305</v>
      </c>
      <c r="C74" s="5" t="n">
        <v>357</v>
      </c>
      <c r="D74" s="5" t="n">
        <v>288</v>
      </c>
      <c r="E74" s="5" t="n">
        <v>413</v>
      </c>
    </row>
    <row r="75" spans="1:6">
      <c r="A75" s="4" t="s">
        <v>505</v>
      </c>
      <c r="B75" s="5" t="n">
        <v>0</v>
      </c>
      <c r="C75" s="5" t="n">
        <v>0</v>
      </c>
      <c r="D75" s="5" t="n">
        <v>0</v>
      </c>
      <c r="E75" s="5" t="n">
        <v>0</v>
      </c>
    </row>
    <row r="76" spans="1:6">
      <c r="A76" s="4" t="s">
        <v>506</v>
      </c>
      <c r="B76" s="5" t="n">
        <v>1</v>
      </c>
      <c r="C76" s="5" t="n">
        <v>1</v>
      </c>
      <c r="D76" s="5" t="n">
        <v>1</v>
      </c>
      <c r="E76" s="5" t="n">
        <v>3</v>
      </c>
    </row>
    <row r="77" spans="1:6">
      <c r="A77" s="4" t="s">
        <v>507</v>
      </c>
      <c r="B77" s="5" t="n">
        <v>299</v>
      </c>
      <c r="D77" s="5" t="n">
        <v>299</v>
      </c>
      <c r="F77" s="5" t="n">
        <v>243</v>
      </c>
    </row>
    <row r="78" spans="1:6">
      <c r="A78" s="4" t="s">
        <v>509</v>
      </c>
      <c r="B78" s="5" t="n">
        <v>304</v>
      </c>
      <c r="D78" s="5" t="n">
        <v>304</v>
      </c>
      <c r="F78" s="5" t="n">
        <v>255</v>
      </c>
    </row>
    <row r="79" spans="1:6">
      <c r="A79" s="3" t="s">
        <v>513</v>
      </c>
    </row>
    <row r="80" spans="1:6">
      <c r="A80" s="4" t="s">
        <v>515</v>
      </c>
      <c r="B80" s="5" t="n">
        <v>1</v>
      </c>
      <c r="C80" s="5" t="n">
        <v>1</v>
      </c>
      <c r="D80" s="5" t="n">
        <v>1</v>
      </c>
      <c r="E80" s="5" t="n">
        <v>3</v>
      </c>
    </row>
    <row r="81" spans="1:6">
      <c r="A81" s="4" t="s">
        <v>517</v>
      </c>
    </row>
    <row r="82" spans="1:6">
      <c r="A82" s="3" t="s">
        <v>503</v>
      </c>
    </row>
    <row r="83" spans="1:6">
      <c r="A83" s="4" t="s">
        <v>504</v>
      </c>
      <c r="B83" s="5" t="n">
        <v>51955</v>
      </c>
      <c r="C83" s="5" t="n">
        <v>55724</v>
      </c>
      <c r="D83" s="5" t="n">
        <v>47029</v>
      </c>
      <c r="E83" s="5" t="n">
        <v>48789</v>
      </c>
    </row>
    <row r="84" spans="1:6">
      <c r="A84" s="4" t="s">
        <v>509</v>
      </c>
      <c r="B84" s="5" t="n">
        <v>60427</v>
      </c>
      <c r="D84" s="5" t="n">
        <v>60427</v>
      </c>
      <c r="F84" s="5" t="n">
        <v>37183</v>
      </c>
    </row>
    <row r="85" spans="1:6">
      <c r="A85" s="4" t="s">
        <v>518</v>
      </c>
    </row>
    <row r="86" spans="1:6">
      <c r="A86" s="3" t="s">
        <v>503</v>
      </c>
    </row>
    <row r="87" spans="1:6">
      <c r="A87" s="4" t="s">
        <v>504</v>
      </c>
      <c r="B87" s="5" t="n">
        <v>9714</v>
      </c>
      <c r="C87" s="5" t="n">
        <v>17198</v>
      </c>
      <c r="D87" s="5" t="n">
        <v>8863</v>
      </c>
      <c r="E87" s="5" t="n">
        <v>15607</v>
      </c>
    </row>
    <row r="88" spans="1:6">
      <c r="A88" s="4" t="s">
        <v>509</v>
      </c>
      <c r="B88" s="5" t="n">
        <v>10856</v>
      </c>
      <c r="D88" s="5" t="n">
        <v>10856</v>
      </c>
      <c r="F88" s="5" t="n">
        <v>7162</v>
      </c>
    </row>
    <row r="89" spans="1:6">
      <c r="A89" s="4" t="s">
        <v>519</v>
      </c>
    </row>
    <row r="90" spans="1:6">
      <c r="A90" s="3" t="s">
        <v>503</v>
      </c>
    </row>
    <row r="91" spans="1:6">
      <c r="A91" s="4" t="s">
        <v>504</v>
      </c>
      <c r="B91" s="5" t="n">
        <v>0</v>
      </c>
      <c r="C91" s="5" t="n">
        <v>98</v>
      </c>
      <c r="D91" s="5" t="n">
        <v>27</v>
      </c>
      <c r="E91" s="5" t="n">
        <v>149</v>
      </c>
    </row>
    <row r="92" spans="1:6">
      <c r="A92" s="4" t="s">
        <v>509</v>
      </c>
      <c r="B92" s="5" t="n">
        <v>0</v>
      </c>
      <c r="D92" s="5" t="n">
        <v>0</v>
      </c>
      <c r="F92" s="5" t="n">
        <v>82</v>
      </c>
    </row>
    <row r="93" spans="1:6">
      <c r="A93" s="4" t="s">
        <v>520</v>
      </c>
    </row>
    <row r="94" spans="1:6">
      <c r="A94" s="3" t="s">
        <v>503</v>
      </c>
    </row>
    <row r="95" spans="1:6">
      <c r="A95" s="4" t="s">
        <v>504</v>
      </c>
      <c r="B95" s="5" t="n">
        <v>25</v>
      </c>
      <c r="C95" s="5" t="n">
        <v>1075</v>
      </c>
      <c r="D95" s="5" t="n">
        <v>26</v>
      </c>
      <c r="E95" s="5" t="n">
        <v>538</v>
      </c>
    </row>
    <row r="96" spans="1:6">
      <c r="A96" s="4" t="s">
        <v>509</v>
      </c>
      <c r="B96" s="5" t="n">
        <v>24</v>
      </c>
      <c r="D96" s="5" t="n">
        <v>24</v>
      </c>
      <c r="F96" s="5" t="n">
        <v>29</v>
      </c>
    </row>
    <row r="97" spans="1:6">
      <c r="A97" s="4" t="s">
        <v>521</v>
      </c>
    </row>
    <row r="98" spans="1:6">
      <c r="A98" s="3" t="s">
        <v>503</v>
      </c>
    </row>
    <row r="99" spans="1:6">
      <c r="A99" s="4" t="s">
        <v>504</v>
      </c>
      <c r="B99" s="5" t="n">
        <v>27516</v>
      </c>
      <c r="C99" s="5" t="n">
        <v>25465</v>
      </c>
      <c r="D99" s="5" t="n">
        <v>24485</v>
      </c>
      <c r="E99" s="5" t="n">
        <v>19939</v>
      </c>
    </row>
    <row r="100" spans="1:6">
      <c r="A100" s="4" t="s">
        <v>509</v>
      </c>
      <c r="B100" s="5" t="n">
        <v>30655</v>
      </c>
      <c r="D100" s="5" t="n">
        <v>30655</v>
      </c>
      <c r="F100" s="5" t="n">
        <v>18423</v>
      </c>
    </row>
    <row r="101" spans="1:6">
      <c r="A101" s="4" t="s">
        <v>522</v>
      </c>
    </row>
    <row r="102" spans="1:6">
      <c r="A102" s="3" t="s">
        <v>503</v>
      </c>
    </row>
    <row r="103" spans="1:6">
      <c r="A103" s="4" t="s">
        <v>504</v>
      </c>
      <c r="B103" s="5" t="n">
        <v>9173</v>
      </c>
      <c r="C103" s="5" t="n">
        <v>7605</v>
      </c>
      <c r="D103" s="5" t="n">
        <v>8407</v>
      </c>
      <c r="E103" s="5" t="n">
        <v>8032</v>
      </c>
    </row>
    <row r="104" spans="1:6">
      <c r="A104" s="4" t="s">
        <v>509</v>
      </c>
      <c r="B104" s="5" t="n">
        <v>12216</v>
      </c>
      <c r="D104" s="5" t="n">
        <v>12216</v>
      </c>
      <c r="F104" s="5" t="n">
        <v>6876</v>
      </c>
    </row>
    <row r="105" spans="1:6">
      <c r="A105" s="4" t="s">
        <v>523</v>
      </c>
    </row>
    <row r="106" spans="1:6">
      <c r="A106" s="3" t="s">
        <v>503</v>
      </c>
    </row>
    <row r="107" spans="1:6">
      <c r="A107" s="4" t="s">
        <v>504</v>
      </c>
      <c r="B107" s="5" t="n">
        <v>5222</v>
      </c>
      <c r="C107" s="5" t="n">
        <v>3926</v>
      </c>
      <c r="D107" s="5" t="n">
        <v>4933</v>
      </c>
      <c r="E107" s="5" t="n">
        <v>4111</v>
      </c>
    </row>
    <row r="108" spans="1:6">
      <c r="A108" s="4" t="s">
        <v>509</v>
      </c>
      <c r="B108" s="5" t="n">
        <v>6372</v>
      </c>
      <c r="D108" s="5" t="n">
        <v>6372</v>
      </c>
      <c r="F108" s="5" t="n">
        <v>4356</v>
      </c>
    </row>
    <row r="109" spans="1:6">
      <c r="A109" s="4" t="s">
        <v>524</v>
      </c>
    </row>
    <row r="110" spans="1:6">
      <c r="A110" s="3" t="s">
        <v>503</v>
      </c>
    </row>
    <row r="111" spans="1:6">
      <c r="A111" s="4" t="s">
        <v>504</v>
      </c>
      <c r="B111" s="5" t="n">
        <v>305</v>
      </c>
      <c r="C111" s="5" t="n">
        <v>357</v>
      </c>
      <c r="D111" s="5" t="n">
        <v>288</v>
      </c>
      <c r="E111" s="5" t="n">
        <v>413</v>
      </c>
    </row>
    <row r="112" spans="1:6">
      <c r="A112" s="4" t="s">
        <v>509</v>
      </c>
      <c r="B112" s="5" t="n">
        <v>304</v>
      </c>
      <c r="D112" s="5" t="n">
        <v>304</v>
      </c>
      <c r="F112" s="5" t="n">
        <v>255</v>
      </c>
    </row>
    <row r="113" spans="1:6">
      <c r="A113" s="4" t="s">
        <v>525</v>
      </c>
    </row>
    <row r="114" spans="1:6">
      <c r="A114" s="3" t="s">
        <v>503</v>
      </c>
    </row>
    <row r="115" spans="1:6">
      <c r="A115" s="4" t="s">
        <v>509</v>
      </c>
      <c r="B115" s="5" t="n">
        <v>1874</v>
      </c>
      <c r="D115" s="5" t="n">
        <v>1874</v>
      </c>
    </row>
    <row r="116" spans="1:6">
      <c r="A116" s="4" t="s">
        <v>526</v>
      </c>
    </row>
    <row r="117" spans="1:6">
      <c r="A117" s="3" t="s">
        <v>503</v>
      </c>
    </row>
    <row r="118" spans="1:6">
      <c r="A118" s="4" t="s">
        <v>504</v>
      </c>
      <c r="B118" s="5" t="n">
        <v>309</v>
      </c>
      <c r="C118" s="5" t="n">
        <v>2301</v>
      </c>
      <c r="D118" s="5" t="n">
        <v>262</v>
      </c>
      <c r="E118" s="5" t="n">
        <v>1094</v>
      </c>
    </row>
    <row r="119" spans="1:6">
      <c r="A119" s="4" t="s">
        <v>509</v>
      </c>
      <c r="B119" s="5" t="n">
        <v>379</v>
      </c>
      <c r="D119" s="5" t="n">
        <v>379</v>
      </c>
      <c r="F119" s="5" t="n">
        <v>169</v>
      </c>
    </row>
    <row r="120" spans="1:6">
      <c r="A120" s="4" t="s">
        <v>527</v>
      </c>
    </row>
    <row r="121" spans="1:6">
      <c r="A121" s="3" t="s">
        <v>503</v>
      </c>
    </row>
    <row r="122" spans="1:6">
      <c r="A122" s="4" t="s">
        <v>504</v>
      </c>
      <c r="B122" s="5" t="n">
        <v>0</v>
      </c>
      <c r="C122" s="5" t="n">
        <v>0</v>
      </c>
      <c r="D122" s="5" t="n">
        <v>0</v>
      </c>
      <c r="E122" s="5" t="n">
        <v>0</v>
      </c>
    </row>
    <row r="123" spans="1:6">
      <c r="A123" s="4" t="s">
        <v>509</v>
      </c>
      <c r="B123" s="5" t="n">
        <v>0</v>
      </c>
      <c r="D123" s="5" t="n">
        <v>0</v>
      </c>
      <c r="F123" s="5" t="n">
        <v>0</v>
      </c>
    </row>
    <row r="124" spans="1:6">
      <c r="A124" s="4" t="s">
        <v>528</v>
      </c>
    </row>
    <row r="125" spans="1:6">
      <c r="A125" s="3" t="s">
        <v>503</v>
      </c>
    </row>
    <row r="126" spans="1:6">
      <c r="A126" s="4" t="s">
        <v>504</v>
      </c>
      <c r="B126" s="5" t="n">
        <v>0</v>
      </c>
      <c r="C126" s="5" t="n">
        <v>0</v>
      </c>
      <c r="D126" s="5" t="n">
        <v>0</v>
      </c>
      <c r="E126" s="5" t="n">
        <v>0</v>
      </c>
    </row>
    <row r="127" spans="1:6">
      <c r="A127" s="4" t="s">
        <v>509</v>
      </c>
      <c r="B127" s="5" t="n">
        <v>0</v>
      </c>
      <c r="D127" s="5" t="n">
        <v>0</v>
      </c>
      <c r="F127" s="5" t="n">
        <v>0</v>
      </c>
    </row>
    <row r="128" spans="1:6">
      <c r="A128" s="4" t="s">
        <v>529</v>
      </c>
    </row>
    <row r="129" spans="1:6">
      <c r="A129" s="3" t="s">
        <v>503</v>
      </c>
    </row>
    <row r="130" spans="1:6">
      <c r="A130" s="4" t="s">
        <v>504</v>
      </c>
      <c r="B130" s="5" t="n">
        <v>358</v>
      </c>
      <c r="C130" s="5" t="n">
        <v>658</v>
      </c>
      <c r="D130" s="5" t="n">
        <v>1278</v>
      </c>
      <c r="E130" s="5" t="n">
        <v>4374</v>
      </c>
    </row>
    <row r="131" spans="1:6">
      <c r="A131" s="4" t="s">
        <v>509</v>
      </c>
      <c r="B131" s="5" t="n">
        <v>356</v>
      </c>
      <c r="D131" s="5" t="n">
        <v>356</v>
      </c>
      <c r="F131" s="5" t="n">
        <v>3119</v>
      </c>
    </row>
    <row r="132" spans="1:6">
      <c r="A132" s="4" t="s">
        <v>530</v>
      </c>
    </row>
    <row r="133" spans="1:6">
      <c r="A133" s="3" t="s">
        <v>503</v>
      </c>
    </row>
    <row r="134" spans="1:6">
      <c r="A134" s="4" t="s">
        <v>504</v>
      </c>
      <c r="B134" s="5" t="n">
        <v>1042</v>
      </c>
      <c r="C134" s="5" t="n">
        <v>1126</v>
      </c>
      <c r="D134" s="5" t="n">
        <v>1047</v>
      </c>
      <c r="E134" s="5" t="n">
        <v>1185</v>
      </c>
    </row>
    <row r="135" spans="1:6">
      <c r="A135" s="4" t="s">
        <v>509</v>
      </c>
      <c r="B135" s="5" t="n">
        <v>1039</v>
      </c>
      <c r="D135" s="5" t="n">
        <v>1039</v>
      </c>
      <c r="F135" s="5" t="n">
        <v>1056</v>
      </c>
    </row>
    <row r="136" spans="1:6">
      <c r="A136" s="4" t="s">
        <v>531</v>
      </c>
    </row>
    <row r="137" spans="1:6">
      <c r="A137" s="3" t="s">
        <v>503</v>
      </c>
    </row>
    <row r="138" spans="1:6">
      <c r="A138" s="4" t="s">
        <v>504</v>
      </c>
      <c r="B138" s="5" t="n">
        <v>101</v>
      </c>
      <c r="C138" s="5" t="n">
        <v>101</v>
      </c>
      <c r="D138" s="5" t="n">
        <v>100</v>
      </c>
      <c r="E138" s="5" t="n">
        <v>101</v>
      </c>
    </row>
    <row r="139" spans="1:6">
      <c r="A139" s="4" t="s">
        <v>509</v>
      </c>
      <c r="B139" s="5" t="n">
        <v>100</v>
      </c>
      <c r="D139" s="5" t="n">
        <v>100</v>
      </c>
      <c r="F139" s="5" t="n">
        <v>100</v>
      </c>
    </row>
    <row r="140" spans="1:6">
      <c r="A140" s="4" t="s">
        <v>532</v>
      </c>
    </row>
    <row r="141" spans="1:6">
      <c r="A141" s="3" t="s">
        <v>503</v>
      </c>
    </row>
    <row r="142" spans="1:6">
      <c r="A142" s="4" t="s">
        <v>504</v>
      </c>
      <c r="B142" s="5" t="n">
        <v>0</v>
      </c>
      <c r="C142" s="5" t="n">
        <v>0</v>
      </c>
      <c r="D142" s="5" t="n">
        <v>0</v>
      </c>
      <c r="E142" s="5" t="n">
        <v>0</v>
      </c>
    </row>
    <row r="143" spans="1:6">
      <c r="A143" s="4" t="s">
        <v>509</v>
      </c>
      <c r="B143" s="5" t="n">
        <v>0</v>
      </c>
      <c r="D143" s="5" t="n">
        <v>0</v>
      </c>
      <c r="F143" s="5" t="n">
        <v>0</v>
      </c>
    </row>
    <row r="144" spans="1:6">
      <c r="A144" s="4" t="s">
        <v>525</v>
      </c>
    </row>
    <row r="145" spans="1:6">
      <c r="A145" s="3" t="s">
        <v>503</v>
      </c>
    </row>
    <row r="146" spans="1:6">
      <c r="A146" s="4" t="s">
        <v>504</v>
      </c>
      <c r="B146" s="7" t="n">
        <v>1810</v>
      </c>
      <c r="C146" s="7" t="n">
        <v>4186</v>
      </c>
      <c r="D146" s="7" t="n">
        <v>2687</v>
      </c>
      <c r="E146" s="7" t="n">
        <v>6754</v>
      </c>
    </row>
    <row r="147" spans="1:6">
      <c r="A147" s="4" t="s">
        <v>509</v>
      </c>
      <c r="F147" s="7" t="n">
        <v>44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79</v>
      </c>
      <c r="D1" s="2" t="s">
        <v>1</v>
      </c>
    </row>
    <row r="2" spans="1:6">
      <c r="B2" s="2" t="s">
        <v>2</v>
      </c>
      <c r="C2" s="2" t="s">
        <v>80</v>
      </c>
      <c r="D2" s="2" t="s">
        <v>2</v>
      </c>
      <c r="E2" s="2" t="s">
        <v>80</v>
      </c>
      <c r="F2" s="2" t="s">
        <v>25</v>
      </c>
    </row>
    <row r="3" spans="1:6">
      <c r="A3" s="3" t="s">
        <v>534</v>
      </c>
    </row>
    <row r="4" spans="1:6">
      <c r="A4" s="4" t="s">
        <v>535</v>
      </c>
      <c r="B4" s="7" t="n">
        <v>40462</v>
      </c>
      <c r="D4" s="7" t="n">
        <v>40462</v>
      </c>
      <c r="F4" s="7" t="n">
        <v>24082</v>
      </c>
    </row>
    <row r="5" spans="1:6">
      <c r="A5" s="4" t="s">
        <v>536</v>
      </c>
      <c r="B5" s="5" t="n">
        <v>62301</v>
      </c>
      <c r="D5" s="5" t="n">
        <v>62301</v>
      </c>
      <c r="F5" s="5" t="n">
        <v>41627</v>
      </c>
    </row>
    <row r="6" spans="1:6">
      <c r="A6" s="4" t="s">
        <v>537</v>
      </c>
      <c r="B6" s="5" t="n">
        <v>75296</v>
      </c>
      <c r="D6" s="5" t="n">
        <v>75296</v>
      </c>
      <c r="F6" s="5" t="n">
        <v>47857</v>
      </c>
    </row>
    <row r="7" spans="1:6">
      <c r="A7" s="4" t="s">
        <v>538</v>
      </c>
      <c r="B7" s="5" t="n">
        <v>366</v>
      </c>
      <c r="D7" s="5" t="n">
        <v>366</v>
      </c>
      <c r="F7" s="5" t="n">
        <v>779</v>
      </c>
    </row>
    <row r="8" spans="1:6">
      <c r="A8" s="4" t="s">
        <v>504</v>
      </c>
      <c r="B8" s="5" t="n">
        <v>53765</v>
      </c>
      <c r="C8" s="7" t="n">
        <v>59910</v>
      </c>
      <c r="D8" s="5" t="n">
        <v>49716</v>
      </c>
      <c r="E8" s="7" t="n">
        <v>55543</v>
      </c>
    </row>
    <row r="9" spans="1:6">
      <c r="A9" s="4" t="s">
        <v>505</v>
      </c>
      <c r="B9" s="5" t="n">
        <v>17</v>
      </c>
      <c r="C9" s="5" t="n">
        <v>26</v>
      </c>
      <c r="D9" s="5" t="n">
        <v>28</v>
      </c>
      <c r="E9" s="5" t="n">
        <v>52</v>
      </c>
    </row>
    <row r="10" spans="1:6">
      <c r="A10" s="4" t="s">
        <v>506</v>
      </c>
      <c r="B10" s="5" t="n">
        <v>318</v>
      </c>
      <c r="C10" s="5" t="n">
        <v>306</v>
      </c>
      <c r="D10" s="5" t="n">
        <v>511</v>
      </c>
      <c r="E10" s="5" t="n">
        <v>648</v>
      </c>
    </row>
    <row r="11" spans="1:6">
      <c r="A11" s="4" t="s">
        <v>539</v>
      </c>
      <c r="B11" s="5" t="n">
        <v>335</v>
      </c>
      <c r="C11" s="5" t="n">
        <v>332</v>
      </c>
      <c r="D11" s="5" t="n">
        <v>539</v>
      </c>
      <c r="E11" s="5" t="n">
        <v>700</v>
      </c>
    </row>
    <row r="12" spans="1:6">
      <c r="A12" s="4" t="s">
        <v>34</v>
      </c>
    </row>
    <row r="13" spans="1:6">
      <c r="A13" s="3" t="s">
        <v>534</v>
      </c>
    </row>
    <row r="14" spans="1:6">
      <c r="A14" s="4" t="s">
        <v>535</v>
      </c>
      <c r="B14" s="5" t="n">
        <v>3448</v>
      </c>
      <c r="D14" s="5" t="n">
        <v>3448</v>
      </c>
      <c r="F14" s="5" t="n">
        <v>5229</v>
      </c>
    </row>
    <row r="15" spans="1:6">
      <c r="A15" s="4" t="s">
        <v>536</v>
      </c>
      <c r="B15" s="5" t="n">
        <v>11235</v>
      </c>
      <c r="D15" s="5" t="n">
        <v>11235</v>
      </c>
      <c r="F15" s="5" t="n">
        <v>7331</v>
      </c>
    </row>
    <row r="16" spans="1:6">
      <c r="A16" s="4" t="s">
        <v>537</v>
      </c>
      <c r="B16" s="5" t="n">
        <v>15026</v>
      </c>
      <c r="D16" s="5" t="n">
        <v>15026</v>
      </c>
      <c r="F16" s="5" t="n">
        <v>8629</v>
      </c>
    </row>
    <row r="17" spans="1:6">
      <c r="A17" s="4" t="s">
        <v>538</v>
      </c>
      <c r="B17" s="5" t="n">
        <v>179</v>
      </c>
      <c r="D17" s="5" t="n">
        <v>179</v>
      </c>
      <c r="F17" s="5" t="n">
        <v>169</v>
      </c>
    </row>
    <row r="18" spans="1:6">
      <c r="A18" s="4" t="s">
        <v>504</v>
      </c>
      <c r="B18" s="5" t="n">
        <v>10023</v>
      </c>
      <c r="C18" s="5" t="n">
        <v>19499</v>
      </c>
      <c r="D18" s="5" t="n">
        <v>9125</v>
      </c>
      <c r="E18" s="5" t="n">
        <v>16701</v>
      </c>
    </row>
    <row r="19" spans="1:6">
      <c r="A19" s="4" t="s">
        <v>505</v>
      </c>
      <c r="B19" s="5" t="n">
        <v>6</v>
      </c>
      <c r="C19" s="5" t="n">
        <v>11</v>
      </c>
      <c r="D19" s="5" t="n">
        <v>6</v>
      </c>
      <c r="E19" s="5" t="n">
        <v>24</v>
      </c>
    </row>
    <row r="20" spans="1:6">
      <c r="A20" s="4" t="s">
        <v>506</v>
      </c>
      <c r="B20" s="5" t="n">
        <v>73</v>
      </c>
      <c r="C20" s="5" t="n">
        <v>87</v>
      </c>
      <c r="D20" s="5" t="n">
        <v>99</v>
      </c>
      <c r="E20" s="5" t="n">
        <v>196</v>
      </c>
    </row>
    <row r="21" spans="1:6">
      <c r="A21" s="4" t="s">
        <v>539</v>
      </c>
      <c r="B21" s="5" t="n">
        <v>79</v>
      </c>
      <c r="C21" s="5" t="n">
        <v>98</v>
      </c>
      <c r="D21" s="5" t="n">
        <v>105</v>
      </c>
      <c r="E21" s="5" t="n">
        <v>220</v>
      </c>
    </row>
    <row r="22" spans="1:6">
      <c r="A22" s="4" t="s">
        <v>35</v>
      </c>
    </row>
    <row r="23" spans="1:6">
      <c r="A23" s="3" t="s">
        <v>534</v>
      </c>
    </row>
    <row r="24" spans="1:6">
      <c r="A24" s="4" t="s">
        <v>535</v>
      </c>
      <c r="B24" s="5" t="n">
        <v>0</v>
      </c>
      <c r="D24" s="5" t="n">
        <v>0</v>
      </c>
      <c r="F24" s="5" t="n">
        <v>82</v>
      </c>
    </row>
    <row r="25" spans="1:6">
      <c r="A25" s="4" t="s">
        <v>536</v>
      </c>
      <c r="B25" s="5" t="n">
        <v>0</v>
      </c>
      <c r="D25" s="5" t="n">
        <v>0</v>
      </c>
      <c r="F25" s="5" t="n">
        <v>82</v>
      </c>
    </row>
    <row r="26" spans="1:6">
      <c r="A26" s="4" t="s">
        <v>537</v>
      </c>
      <c r="B26" s="5" t="n">
        <v>0</v>
      </c>
      <c r="D26" s="5" t="n">
        <v>0</v>
      </c>
      <c r="F26" s="5" t="n">
        <v>82</v>
      </c>
    </row>
    <row r="27" spans="1:6">
      <c r="A27" s="4" t="s">
        <v>538</v>
      </c>
      <c r="B27" s="5" t="n">
        <v>0</v>
      </c>
      <c r="D27" s="5" t="n">
        <v>0</v>
      </c>
      <c r="F27" s="5" t="n">
        <v>0</v>
      </c>
    </row>
    <row r="28" spans="1:6">
      <c r="A28" s="4" t="s">
        <v>504</v>
      </c>
      <c r="B28" s="5" t="n">
        <v>0</v>
      </c>
      <c r="C28" s="5" t="n">
        <v>98</v>
      </c>
      <c r="D28" s="5" t="n">
        <v>27</v>
      </c>
      <c r="E28" s="5" t="n">
        <v>149</v>
      </c>
    </row>
    <row r="29" spans="1:6">
      <c r="A29" s="4" t="s">
        <v>505</v>
      </c>
      <c r="B29" s="5" t="n">
        <v>0</v>
      </c>
      <c r="C29" s="5" t="n">
        <v>0</v>
      </c>
      <c r="D29" s="5" t="n">
        <v>0</v>
      </c>
      <c r="E29" s="5" t="n">
        <v>0</v>
      </c>
    </row>
    <row r="30" spans="1:6">
      <c r="A30" s="4" t="s">
        <v>506</v>
      </c>
      <c r="B30" s="5" t="n">
        <v>0</v>
      </c>
      <c r="C30" s="5" t="n">
        <v>1</v>
      </c>
      <c r="D30" s="5" t="n">
        <v>0</v>
      </c>
      <c r="E30" s="5" t="n">
        <v>2</v>
      </c>
    </row>
    <row r="31" spans="1:6">
      <c r="A31" s="4" t="s">
        <v>539</v>
      </c>
      <c r="B31" s="5" t="n">
        <v>0</v>
      </c>
      <c r="C31" s="5" t="n">
        <v>1</v>
      </c>
      <c r="D31" s="5" t="n">
        <v>0</v>
      </c>
      <c r="E31" s="5" t="n">
        <v>2</v>
      </c>
    </row>
    <row r="32" spans="1:6">
      <c r="A32" s="4" t="s">
        <v>461</v>
      </c>
    </row>
    <row r="33" spans="1:6">
      <c r="A33" s="3" t="s">
        <v>534</v>
      </c>
    </row>
    <row r="34" spans="1:6">
      <c r="A34" s="4" t="s">
        <v>535</v>
      </c>
      <c r="B34" s="5" t="n">
        <v>24</v>
      </c>
      <c r="D34" s="5" t="n">
        <v>24</v>
      </c>
      <c r="F34" s="5" t="n">
        <v>29</v>
      </c>
    </row>
    <row r="35" spans="1:6">
      <c r="A35" s="4" t="s">
        <v>536</v>
      </c>
      <c r="B35" s="5" t="n">
        <v>24</v>
      </c>
      <c r="D35" s="5" t="n">
        <v>24</v>
      </c>
      <c r="F35" s="5" t="n">
        <v>29</v>
      </c>
    </row>
    <row r="36" spans="1:6">
      <c r="A36" s="4" t="s">
        <v>537</v>
      </c>
      <c r="B36" s="5" t="n">
        <v>57</v>
      </c>
      <c r="D36" s="5" t="n">
        <v>57</v>
      </c>
      <c r="F36" s="5" t="n">
        <v>60</v>
      </c>
    </row>
    <row r="37" spans="1:6">
      <c r="A37" s="4" t="s">
        <v>538</v>
      </c>
      <c r="B37" s="5" t="n">
        <v>0</v>
      </c>
      <c r="D37" s="5" t="n">
        <v>0</v>
      </c>
      <c r="F37" s="5" t="n">
        <v>0</v>
      </c>
    </row>
    <row r="38" spans="1:6">
      <c r="A38" s="4" t="s">
        <v>504</v>
      </c>
      <c r="B38" s="5" t="n">
        <v>25</v>
      </c>
      <c r="C38" s="5" t="n">
        <v>1075</v>
      </c>
      <c r="D38" s="5" t="n">
        <v>26</v>
      </c>
      <c r="E38" s="5" t="n">
        <v>538</v>
      </c>
    </row>
    <row r="39" spans="1:6">
      <c r="A39" s="4" t="s">
        <v>505</v>
      </c>
      <c r="B39" s="5" t="n">
        <v>0</v>
      </c>
      <c r="C39" s="5" t="n">
        <v>0</v>
      </c>
      <c r="D39" s="5" t="n">
        <v>0</v>
      </c>
      <c r="E39" s="5" t="n">
        <v>0</v>
      </c>
    </row>
    <row r="40" spans="1:6">
      <c r="A40" s="4" t="s">
        <v>506</v>
      </c>
      <c r="B40" s="5" t="n">
        <v>1</v>
      </c>
      <c r="C40" s="5" t="n">
        <v>0</v>
      </c>
      <c r="D40" s="5" t="n">
        <v>2</v>
      </c>
      <c r="E40" s="5" t="n">
        <v>0</v>
      </c>
    </row>
    <row r="41" spans="1:6">
      <c r="A41" s="4" t="s">
        <v>539</v>
      </c>
      <c r="B41" s="5" t="n">
        <v>1</v>
      </c>
      <c r="C41" s="5" t="n">
        <v>0</v>
      </c>
      <c r="D41" s="5" t="n">
        <v>2</v>
      </c>
      <c r="E41" s="5" t="n">
        <v>0</v>
      </c>
    </row>
    <row r="42" spans="1:6">
      <c r="A42" s="4" t="s">
        <v>465</v>
      </c>
    </row>
    <row r="43" spans="1:6">
      <c r="A43" s="3" t="s">
        <v>534</v>
      </c>
    </row>
    <row r="44" spans="1:6">
      <c r="A44" s="4" t="s">
        <v>535</v>
      </c>
      <c r="B44" s="5" t="n">
        <v>21593</v>
      </c>
      <c r="D44" s="5" t="n">
        <v>21593</v>
      </c>
      <c r="F44" s="5" t="n">
        <v>10616</v>
      </c>
    </row>
    <row r="45" spans="1:6">
      <c r="A45" s="4" t="s">
        <v>536</v>
      </c>
      <c r="B45" s="5" t="n">
        <v>31011</v>
      </c>
      <c r="D45" s="5" t="n">
        <v>31011</v>
      </c>
      <c r="F45" s="5" t="n">
        <v>21542</v>
      </c>
    </row>
    <row r="46" spans="1:6">
      <c r="A46" s="4" t="s">
        <v>537</v>
      </c>
      <c r="B46" s="5" t="n">
        <v>36777</v>
      </c>
      <c r="D46" s="5" t="n">
        <v>36777</v>
      </c>
      <c r="F46" s="5" t="n">
        <v>23957</v>
      </c>
    </row>
    <row r="47" spans="1:6">
      <c r="A47" s="4" t="s">
        <v>538</v>
      </c>
      <c r="B47" s="5" t="n">
        <v>25</v>
      </c>
      <c r="D47" s="5" t="n">
        <v>25</v>
      </c>
      <c r="F47" s="5" t="n">
        <v>448</v>
      </c>
    </row>
    <row r="48" spans="1:6">
      <c r="A48" s="4" t="s">
        <v>504</v>
      </c>
      <c r="B48" s="5" t="n">
        <v>27874</v>
      </c>
      <c r="C48" s="5" t="n">
        <v>26123</v>
      </c>
      <c r="D48" s="5" t="n">
        <v>25763</v>
      </c>
      <c r="E48" s="5" t="n">
        <v>24313</v>
      </c>
    </row>
    <row r="49" spans="1:6">
      <c r="A49" s="4" t="s">
        <v>505</v>
      </c>
      <c r="B49" s="5" t="n">
        <v>3</v>
      </c>
      <c r="C49" s="5" t="n">
        <v>8</v>
      </c>
      <c r="D49" s="5" t="n">
        <v>6</v>
      </c>
      <c r="E49" s="5" t="n">
        <v>13</v>
      </c>
    </row>
    <row r="50" spans="1:6">
      <c r="A50" s="4" t="s">
        <v>506</v>
      </c>
      <c r="B50" s="5" t="n">
        <v>140</v>
      </c>
      <c r="C50" s="5" t="n">
        <v>144</v>
      </c>
      <c r="D50" s="5" t="n">
        <v>239</v>
      </c>
      <c r="E50" s="5" t="n">
        <v>304</v>
      </c>
    </row>
    <row r="51" spans="1:6">
      <c r="A51" s="4" t="s">
        <v>539</v>
      </c>
      <c r="B51" s="5" t="n">
        <v>143</v>
      </c>
      <c r="C51" s="5" t="n">
        <v>152</v>
      </c>
      <c r="D51" s="5" t="n">
        <v>245</v>
      </c>
      <c r="E51" s="5" t="n">
        <v>317</v>
      </c>
    </row>
    <row r="52" spans="1:6">
      <c r="A52" s="4" t="s">
        <v>423</v>
      </c>
    </row>
    <row r="53" spans="1:6">
      <c r="A53" s="3" t="s">
        <v>534</v>
      </c>
    </row>
    <row r="54" spans="1:6">
      <c r="A54" s="4" t="s">
        <v>535</v>
      </c>
      <c r="B54" s="5" t="n">
        <v>9278</v>
      </c>
      <c r="D54" s="5" t="n">
        <v>9278</v>
      </c>
      <c r="F54" s="5" t="n">
        <v>4140</v>
      </c>
    </row>
    <row r="55" spans="1:6">
      <c r="A55" s="4" t="s">
        <v>536</v>
      </c>
      <c r="B55" s="5" t="n">
        <v>13255</v>
      </c>
      <c r="D55" s="5" t="n">
        <v>13255</v>
      </c>
      <c r="F55" s="5" t="n">
        <v>7932</v>
      </c>
    </row>
    <row r="56" spans="1:6">
      <c r="A56" s="4" t="s">
        <v>537</v>
      </c>
      <c r="B56" s="5" t="n">
        <v>15422</v>
      </c>
      <c r="D56" s="5" t="n">
        <v>15422</v>
      </c>
      <c r="F56" s="5" t="n">
        <v>9208</v>
      </c>
    </row>
    <row r="57" spans="1:6">
      <c r="A57" s="4" t="s">
        <v>538</v>
      </c>
      <c r="B57" s="5" t="n">
        <v>160</v>
      </c>
      <c r="D57" s="5" t="n">
        <v>160</v>
      </c>
      <c r="F57" s="5" t="n">
        <v>160</v>
      </c>
    </row>
    <row r="58" spans="1:6">
      <c r="A58" s="4" t="s">
        <v>504</v>
      </c>
      <c r="B58" s="5" t="n">
        <v>10215</v>
      </c>
      <c r="C58" s="5" t="n">
        <v>8731</v>
      </c>
      <c r="D58" s="5" t="n">
        <v>9454</v>
      </c>
      <c r="E58" s="5" t="n">
        <v>9217</v>
      </c>
    </row>
    <row r="59" spans="1:6">
      <c r="A59" s="4" t="s">
        <v>505</v>
      </c>
      <c r="B59" s="5" t="n">
        <v>7</v>
      </c>
      <c r="C59" s="5" t="n">
        <v>6</v>
      </c>
      <c r="D59" s="5" t="n">
        <v>14</v>
      </c>
      <c r="E59" s="5" t="n">
        <v>13</v>
      </c>
    </row>
    <row r="60" spans="1:6">
      <c r="A60" s="4" t="s">
        <v>506</v>
      </c>
      <c r="B60" s="5" t="n">
        <v>76</v>
      </c>
      <c r="C60" s="5" t="n">
        <v>46</v>
      </c>
      <c r="D60" s="5" t="n">
        <v>123</v>
      </c>
      <c r="E60" s="5" t="n">
        <v>92</v>
      </c>
    </row>
    <row r="61" spans="1:6">
      <c r="A61" s="4" t="s">
        <v>539</v>
      </c>
      <c r="B61" s="5" t="n">
        <v>83</v>
      </c>
      <c r="C61" s="5" t="n">
        <v>52</v>
      </c>
      <c r="D61" s="5" t="n">
        <v>137</v>
      </c>
      <c r="E61" s="5" t="n">
        <v>105</v>
      </c>
    </row>
    <row r="62" spans="1:6">
      <c r="A62" s="4" t="s">
        <v>39</v>
      </c>
    </row>
    <row r="63" spans="1:6">
      <c r="A63" s="3" t="s">
        <v>534</v>
      </c>
    </row>
    <row r="64" spans="1:6">
      <c r="A64" s="4" t="s">
        <v>535</v>
      </c>
      <c r="B64" s="5" t="n">
        <v>5820</v>
      </c>
      <c r="D64" s="5" t="n">
        <v>5820</v>
      </c>
      <c r="F64" s="5" t="n">
        <v>3743</v>
      </c>
    </row>
    <row r="65" spans="1:6">
      <c r="A65" s="4" t="s">
        <v>536</v>
      </c>
      <c r="B65" s="5" t="n">
        <v>6472</v>
      </c>
      <c r="D65" s="5" t="n">
        <v>6472</v>
      </c>
      <c r="F65" s="5" t="n">
        <v>4456</v>
      </c>
    </row>
    <row r="66" spans="1:6">
      <c r="A66" s="4" t="s">
        <v>537</v>
      </c>
      <c r="B66" s="5" t="n">
        <v>7411</v>
      </c>
      <c r="D66" s="5" t="n">
        <v>7411</v>
      </c>
      <c r="F66" s="5" t="n">
        <v>5499</v>
      </c>
    </row>
    <row r="67" spans="1:6">
      <c r="A67" s="4" t="s">
        <v>538</v>
      </c>
      <c r="B67" s="5" t="n">
        <v>2</v>
      </c>
      <c r="D67" s="5" t="n">
        <v>2</v>
      </c>
      <c r="F67" s="5" t="n">
        <v>2</v>
      </c>
    </row>
    <row r="68" spans="1:6">
      <c r="A68" s="4" t="s">
        <v>504</v>
      </c>
      <c r="B68" s="5" t="n">
        <v>5323</v>
      </c>
      <c r="C68" s="5" t="n">
        <v>4027</v>
      </c>
      <c r="D68" s="5" t="n">
        <v>5033</v>
      </c>
      <c r="E68" s="5" t="n">
        <v>4212</v>
      </c>
    </row>
    <row r="69" spans="1:6">
      <c r="A69" s="4" t="s">
        <v>505</v>
      </c>
      <c r="B69" s="5" t="n">
        <v>1</v>
      </c>
      <c r="C69" s="5" t="n">
        <v>1</v>
      </c>
      <c r="D69" s="5" t="n">
        <v>2</v>
      </c>
      <c r="E69" s="5" t="n">
        <v>2</v>
      </c>
    </row>
    <row r="70" spans="1:6">
      <c r="A70" s="4" t="s">
        <v>506</v>
      </c>
      <c r="B70" s="5" t="n">
        <v>27</v>
      </c>
      <c r="C70" s="5" t="n">
        <v>27</v>
      </c>
      <c r="D70" s="5" t="n">
        <v>47</v>
      </c>
      <c r="E70" s="5" t="n">
        <v>51</v>
      </c>
    </row>
    <row r="71" spans="1:6">
      <c r="A71" s="4" t="s">
        <v>539</v>
      </c>
      <c r="B71" s="5" t="n">
        <v>28</v>
      </c>
      <c r="C71" s="5" t="n">
        <v>28</v>
      </c>
      <c r="D71" s="5" t="n">
        <v>49</v>
      </c>
      <c r="E71" s="5" t="n">
        <v>53</v>
      </c>
    </row>
    <row r="72" spans="1:6">
      <c r="A72" s="4" t="s">
        <v>40</v>
      </c>
    </row>
    <row r="73" spans="1:6">
      <c r="A73" s="3" t="s">
        <v>534</v>
      </c>
    </row>
    <row r="74" spans="1:6">
      <c r="A74" s="4" t="s">
        <v>535</v>
      </c>
      <c r="B74" s="5" t="n">
        <v>299</v>
      </c>
      <c r="D74" s="5" t="n">
        <v>299</v>
      </c>
      <c r="F74" s="5" t="n">
        <v>243</v>
      </c>
    </row>
    <row r="75" spans="1:6">
      <c r="A75" s="4" t="s">
        <v>536</v>
      </c>
      <c r="B75" s="5" t="n">
        <v>304</v>
      </c>
      <c r="D75" s="5" t="n">
        <v>304</v>
      </c>
      <c r="F75" s="5" t="n">
        <v>255</v>
      </c>
    </row>
    <row r="76" spans="1:6">
      <c r="A76" s="4" t="s">
        <v>537</v>
      </c>
      <c r="B76" s="5" t="n">
        <v>603</v>
      </c>
      <c r="D76" s="5" t="n">
        <v>603</v>
      </c>
      <c r="F76" s="5" t="n">
        <v>422</v>
      </c>
    </row>
    <row r="77" spans="1:6">
      <c r="A77" s="4" t="s">
        <v>538</v>
      </c>
      <c r="B77" s="5" t="n">
        <v>0</v>
      </c>
      <c r="D77" s="5" t="n">
        <v>0</v>
      </c>
      <c r="F77" s="5" t="n">
        <v>0</v>
      </c>
    </row>
    <row r="78" spans="1:6">
      <c r="A78" s="4" t="s">
        <v>504</v>
      </c>
      <c r="B78" s="5" t="n">
        <v>305</v>
      </c>
      <c r="C78" s="5" t="n">
        <v>357</v>
      </c>
      <c r="D78" s="5" t="n">
        <v>288</v>
      </c>
      <c r="E78" s="5" t="n">
        <v>413</v>
      </c>
    </row>
    <row r="79" spans="1:6">
      <c r="A79" s="4" t="s">
        <v>505</v>
      </c>
      <c r="B79" s="5" t="n">
        <v>0</v>
      </c>
      <c r="C79" s="5" t="n">
        <v>0</v>
      </c>
      <c r="D79" s="5" t="n">
        <v>0</v>
      </c>
      <c r="E79" s="5" t="n">
        <v>0</v>
      </c>
    </row>
    <row r="80" spans="1:6">
      <c r="A80" s="4" t="s">
        <v>506</v>
      </c>
      <c r="B80" s="5" t="n">
        <v>1</v>
      </c>
      <c r="C80" s="5" t="n">
        <v>1</v>
      </c>
      <c r="D80" s="5" t="n">
        <v>1</v>
      </c>
      <c r="E80" s="5" t="n">
        <v>3</v>
      </c>
    </row>
    <row r="81" spans="1:6">
      <c r="A81" s="4" t="s">
        <v>539</v>
      </c>
      <c r="B81" s="5" t="n">
        <v>1</v>
      </c>
      <c r="C81" s="5" t="n">
        <v>1</v>
      </c>
      <c r="D81" s="5" t="n">
        <v>1</v>
      </c>
      <c r="E81" s="5" t="n">
        <v>3</v>
      </c>
    </row>
    <row r="82" spans="1:6">
      <c r="A82" s="4" t="s">
        <v>517</v>
      </c>
    </row>
    <row r="83" spans="1:6">
      <c r="A83" s="3" t="s">
        <v>534</v>
      </c>
    </row>
    <row r="84" spans="1:6">
      <c r="A84" s="4" t="s">
        <v>536</v>
      </c>
      <c r="B84" s="5" t="n">
        <v>60427</v>
      </c>
      <c r="D84" s="5" t="n">
        <v>60427</v>
      </c>
      <c r="F84" s="5" t="n">
        <v>37183</v>
      </c>
    </row>
    <row r="85" spans="1:6">
      <c r="A85" s="4" t="s">
        <v>537</v>
      </c>
      <c r="B85" s="5" t="n">
        <v>73422</v>
      </c>
      <c r="D85" s="5" t="n">
        <v>73422</v>
      </c>
      <c r="F85" s="5" t="n">
        <v>43405</v>
      </c>
    </row>
    <row r="86" spans="1:6">
      <c r="A86" s="4" t="s">
        <v>538</v>
      </c>
      <c r="B86" s="5" t="n">
        <v>0</v>
      </c>
      <c r="D86" s="5" t="n">
        <v>0</v>
      </c>
      <c r="F86" s="5" t="n">
        <v>0</v>
      </c>
    </row>
    <row r="87" spans="1:6">
      <c r="A87" s="4" t="s">
        <v>504</v>
      </c>
      <c r="B87" s="5" t="n">
        <v>51955</v>
      </c>
      <c r="C87" s="5" t="n">
        <v>55724</v>
      </c>
      <c r="D87" s="5" t="n">
        <v>47029</v>
      </c>
      <c r="E87" s="5" t="n">
        <v>48789</v>
      </c>
    </row>
    <row r="88" spans="1:6">
      <c r="A88" s="4" t="s">
        <v>518</v>
      </c>
    </row>
    <row r="89" spans="1:6">
      <c r="A89" s="3" t="s">
        <v>534</v>
      </c>
    </row>
    <row r="90" spans="1:6">
      <c r="A90" s="4" t="s">
        <v>536</v>
      </c>
      <c r="B90" s="5" t="n">
        <v>10856</v>
      </c>
      <c r="D90" s="5" t="n">
        <v>10856</v>
      </c>
      <c r="F90" s="5" t="n">
        <v>7162</v>
      </c>
    </row>
    <row r="91" spans="1:6">
      <c r="A91" s="4" t="s">
        <v>537</v>
      </c>
      <c r="B91" s="5" t="n">
        <v>14647</v>
      </c>
      <c r="D91" s="5" t="n">
        <v>14647</v>
      </c>
      <c r="F91" s="5" t="n">
        <v>8460</v>
      </c>
    </row>
    <row r="92" spans="1:6">
      <c r="A92" s="4" t="s">
        <v>538</v>
      </c>
      <c r="B92" s="5" t="n">
        <v>0</v>
      </c>
      <c r="D92" s="5" t="n">
        <v>0</v>
      </c>
      <c r="F92" s="5" t="n">
        <v>0</v>
      </c>
    </row>
    <row r="93" spans="1:6">
      <c r="A93" s="4" t="s">
        <v>504</v>
      </c>
      <c r="B93" s="5" t="n">
        <v>9714</v>
      </c>
      <c r="C93" s="5" t="n">
        <v>17198</v>
      </c>
      <c r="D93" s="5" t="n">
        <v>8863</v>
      </c>
      <c r="E93" s="5" t="n">
        <v>15607</v>
      </c>
    </row>
    <row r="94" spans="1:6">
      <c r="A94" s="4" t="s">
        <v>519</v>
      </c>
    </row>
    <row r="95" spans="1:6">
      <c r="A95" s="3" t="s">
        <v>534</v>
      </c>
    </row>
    <row r="96" spans="1:6">
      <c r="A96" s="4" t="s">
        <v>536</v>
      </c>
      <c r="B96" s="5" t="n">
        <v>0</v>
      </c>
      <c r="D96" s="5" t="n">
        <v>0</v>
      </c>
      <c r="F96" s="5" t="n">
        <v>82</v>
      </c>
    </row>
    <row r="97" spans="1:6">
      <c r="A97" s="4" t="s">
        <v>537</v>
      </c>
      <c r="B97" s="5" t="n">
        <v>0</v>
      </c>
      <c r="D97" s="5" t="n">
        <v>0</v>
      </c>
      <c r="F97" s="5" t="n">
        <v>82</v>
      </c>
    </row>
    <row r="98" spans="1:6">
      <c r="A98" s="4" t="s">
        <v>538</v>
      </c>
      <c r="B98" s="5" t="n">
        <v>0</v>
      </c>
      <c r="D98" s="5" t="n">
        <v>0</v>
      </c>
      <c r="F98" s="5" t="n">
        <v>0</v>
      </c>
    </row>
    <row r="99" spans="1:6">
      <c r="A99" s="4" t="s">
        <v>504</v>
      </c>
      <c r="B99" s="5" t="n">
        <v>0</v>
      </c>
      <c r="C99" s="5" t="n">
        <v>98</v>
      </c>
      <c r="D99" s="5" t="n">
        <v>27</v>
      </c>
      <c r="E99" s="5" t="n">
        <v>149</v>
      </c>
    </row>
    <row r="100" spans="1:6">
      <c r="A100" s="4" t="s">
        <v>520</v>
      </c>
    </row>
    <row r="101" spans="1:6">
      <c r="A101" s="3" t="s">
        <v>534</v>
      </c>
    </row>
    <row r="102" spans="1:6">
      <c r="A102" s="4" t="s">
        <v>536</v>
      </c>
      <c r="B102" s="5" t="n">
        <v>24</v>
      </c>
      <c r="D102" s="5" t="n">
        <v>24</v>
      </c>
      <c r="F102" s="5" t="n">
        <v>29</v>
      </c>
    </row>
    <row r="103" spans="1:6">
      <c r="A103" s="4" t="s">
        <v>537</v>
      </c>
      <c r="B103" s="5" t="n">
        <v>57</v>
      </c>
      <c r="D103" s="5" t="n">
        <v>57</v>
      </c>
      <c r="F103" s="5" t="n">
        <v>60</v>
      </c>
    </row>
    <row r="104" spans="1:6">
      <c r="A104" s="4" t="s">
        <v>538</v>
      </c>
      <c r="B104" s="5" t="n">
        <v>0</v>
      </c>
      <c r="D104" s="5" t="n">
        <v>0</v>
      </c>
      <c r="F104" s="5" t="n">
        <v>0</v>
      </c>
    </row>
    <row r="105" spans="1:6">
      <c r="A105" s="4" t="s">
        <v>504</v>
      </c>
      <c r="B105" s="5" t="n">
        <v>25</v>
      </c>
      <c r="C105" s="5" t="n">
        <v>1075</v>
      </c>
      <c r="D105" s="5" t="n">
        <v>26</v>
      </c>
      <c r="E105" s="5" t="n">
        <v>538</v>
      </c>
    </row>
    <row r="106" spans="1:6">
      <c r="A106" s="4" t="s">
        <v>521</v>
      </c>
    </row>
    <row r="107" spans="1:6">
      <c r="A107" s="3" t="s">
        <v>534</v>
      </c>
    </row>
    <row r="108" spans="1:6">
      <c r="A108" s="4" t="s">
        <v>536</v>
      </c>
      <c r="B108" s="5" t="n">
        <v>30655</v>
      </c>
      <c r="D108" s="5" t="n">
        <v>30655</v>
      </c>
      <c r="F108" s="5" t="n">
        <v>18423</v>
      </c>
    </row>
    <row r="109" spans="1:6">
      <c r="A109" s="4" t="s">
        <v>537</v>
      </c>
      <c r="B109" s="5" t="n">
        <v>36421</v>
      </c>
      <c r="D109" s="5" t="n">
        <v>36421</v>
      </c>
      <c r="F109" s="5" t="n">
        <v>20837</v>
      </c>
    </row>
    <row r="110" spans="1:6">
      <c r="A110" s="4" t="s">
        <v>538</v>
      </c>
      <c r="B110" s="5" t="n">
        <v>0</v>
      </c>
      <c r="D110" s="5" t="n">
        <v>0</v>
      </c>
      <c r="F110" s="5" t="n">
        <v>0</v>
      </c>
    </row>
    <row r="111" spans="1:6">
      <c r="A111" s="4" t="s">
        <v>504</v>
      </c>
      <c r="B111" s="5" t="n">
        <v>27516</v>
      </c>
      <c r="C111" s="5" t="n">
        <v>25465</v>
      </c>
      <c r="D111" s="5" t="n">
        <v>24485</v>
      </c>
      <c r="E111" s="5" t="n">
        <v>19939</v>
      </c>
    </row>
    <row r="112" spans="1:6">
      <c r="A112" s="4" t="s">
        <v>522</v>
      </c>
    </row>
    <row r="113" spans="1:6">
      <c r="A113" s="3" t="s">
        <v>534</v>
      </c>
    </row>
    <row r="114" spans="1:6">
      <c r="A114" s="4" t="s">
        <v>536</v>
      </c>
      <c r="B114" s="5" t="n">
        <v>12216</v>
      </c>
      <c r="D114" s="5" t="n">
        <v>12216</v>
      </c>
      <c r="F114" s="5" t="n">
        <v>6876</v>
      </c>
    </row>
    <row r="115" spans="1:6">
      <c r="A115" s="4" t="s">
        <v>537</v>
      </c>
      <c r="B115" s="5" t="n">
        <v>14383</v>
      </c>
      <c r="D115" s="5" t="n">
        <v>14383</v>
      </c>
      <c r="F115" s="5" t="n">
        <v>8145</v>
      </c>
    </row>
    <row r="116" spans="1:6">
      <c r="A116" s="4" t="s">
        <v>538</v>
      </c>
      <c r="B116" s="5" t="n">
        <v>0</v>
      </c>
      <c r="D116" s="5" t="n">
        <v>0</v>
      </c>
      <c r="F116" s="5" t="n">
        <v>0</v>
      </c>
    </row>
    <row r="117" spans="1:6">
      <c r="A117" s="4" t="s">
        <v>504</v>
      </c>
      <c r="B117" s="5" t="n">
        <v>9173</v>
      </c>
      <c r="C117" s="5" t="n">
        <v>7605</v>
      </c>
      <c r="D117" s="5" t="n">
        <v>8407</v>
      </c>
      <c r="E117" s="5" t="n">
        <v>8032</v>
      </c>
    </row>
    <row r="118" spans="1:6">
      <c r="A118" s="4" t="s">
        <v>523</v>
      </c>
    </row>
    <row r="119" spans="1:6">
      <c r="A119" s="3" t="s">
        <v>534</v>
      </c>
    </row>
    <row r="120" spans="1:6">
      <c r="A120" s="4" t="s">
        <v>536</v>
      </c>
      <c r="B120" s="5" t="n">
        <v>6372</v>
      </c>
      <c r="D120" s="5" t="n">
        <v>6372</v>
      </c>
      <c r="F120" s="5" t="n">
        <v>4356</v>
      </c>
    </row>
    <row r="121" spans="1:6">
      <c r="A121" s="4" t="s">
        <v>537</v>
      </c>
      <c r="B121" s="5" t="n">
        <v>7311</v>
      </c>
      <c r="D121" s="5" t="n">
        <v>7311</v>
      </c>
      <c r="F121" s="5" t="n">
        <v>5399</v>
      </c>
    </row>
    <row r="122" spans="1:6">
      <c r="A122" s="4" t="s">
        <v>538</v>
      </c>
      <c r="B122" s="5" t="n">
        <v>0</v>
      </c>
      <c r="D122" s="5" t="n">
        <v>0</v>
      </c>
      <c r="F122" s="5" t="n">
        <v>0</v>
      </c>
    </row>
    <row r="123" spans="1:6">
      <c r="A123" s="4" t="s">
        <v>504</v>
      </c>
      <c r="B123" s="5" t="n">
        <v>5222</v>
      </c>
      <c r="C123" s="5" t="n">
        <v>3926</v>
      </c>
      <c r="D123" s="5" t="n">
        <v>4933</v>
      </c>
      <c r="E123" s="5" t="n">
        <v>4111</v>
      </c>
    </row>
    <row r="124" spans="1:6">
      <c r="A124" s="4" t="s">
        <v>524</v>
      </c>
    </row>
    <row r="125" spans="1:6">
      <c r="A125" s="3" t="s">
        <v>534</v>
      </c>
    </row>
    <row r="126" spans="1:6">
      <c r="A126" s="4" t="s">
        <v>536</v>
      </c>
      <c r="B126" s="5" t="n">
        <v>304</v>
      </c>
      <c r="D126" s="5" t="n">
        <v>304</v>
      </c>
      <c r="F126" s="5" t="n">
        <v>255</v>
      </c>
    </row>
    <row r="127" spans="1:6">
      <c r="A127" s="4" t="s">
        <v>537</v>
      </c>
      <c r="B127" s="5" t="n">
        <v>603</v>
      </c>
      <c r="D127" s="5" t="n">
        <v>603</v>
      </c>
      <c r="F127" s="5" t="n">
        <v>422</v>
      </c>
    </row>
    <row r="128" spans="1:6">
      <c r="A128" s="4" t="s">
        <v>538</v>
      </c>
      <c r="B128" s="5" t="n">
        <v>0</v>
      </c>
      <c r="D128" s="5" t="n">
        <v>0</v>
      </c>
      <c r="F128" s="5" t="n">
        <v>0</v>
      </c>
    </row>
    <row r="129" spans="1:6">
      <c r="A129" s="4" t="s">
        <v>504</v>
      </c>
      <c r="B129" s="5" t="n">
        <v>305</v>
      </c>
      <c r="C129" s="5" t="n">
        <v>357</v>
      </c>
      <c r="D129" s="5" t="n">
        <v>288</v>
      </c>
      <c r="E129" s="5" t="n">
        <v>413</v>
      </c>
    </row>
    <row r="130" spans="1:6">
      <c r="A130" s="4" t="s">
        <v>525</v>
      </c>
    </row>
    <row r="131" spans="1:6">
      <c r="A131" s="3" t="s">
        <v>534</v>
      </c>
    </row>
    <row r="132" spans="1:6">
      <c r="A132" s="4" t="s">
        <v>536</v>
      </c>
      <c r="B132" s="5" t="n">
        <v>1874</v>
      </c>
      <c r="D132" s="5" t="n">
        <v>1874</v>
      </c>
    </row>
    <row r="133" spans="1:6">
      <c r="A133" s="4" t="s">
        <v>537</v>
      </c>
      <c r="B133" s="5" t="n">
        <v>1874</v>
      </c>
      <c r="D133" s="5" t="n">
        <v>1874</v>
      </c>
    </row>
    <row r="134" spans="1:6">
      <c r="A134" s="4" t="s">
        <v>538</v>
      </c>
      <c r="B134" s="5" t="n">
        <v>366</v>
      </c>
      <c r="D134" s="5" t="n">
        <v>366</v>
      </c>
    </row>
    <row r="135" spans="1:6">
      <c r="A135" s="4" t="s">
        <v>526</v>
      </c>
    </row>
    <row r="136" spans="1:6">
      <c r="A136" s="3" t="s">
        <v>534</v>
      </c>
    </row>
    <row r="137" spans="1:6">
      <c r="A137" s="4" t="s">
        <v>536</v>
      </c>
      <c r="B137" s="5" t="n">
        <v>379</v>
      </c>
      <c r="D137" s="5" t="n">
        <v>379</v>
      </c>
      <c r="F137" s="5" t="n">
        <v>169</v>
      </c>
    </row>
    <row r="138" spans="1:6">
      <c r="A138" s="4" t="s">
        <v>537</v>
      </c>
      <c r="B138" s="5" t="n">
        <v>379</v>
      </c>
      <c r="D138" s="5" t="n">
        <v>379</v>
      </c>
      <c r="F138" s="5" t="n">
        <v>169</v>
      </c>
    </row>
    <row r="139" spans="1:6">
      <c r="A139" s="4" t="s">
        <v>538</v>
      </c>
      <c r="B139" s="5" t="n">
        <v>179</v>
      </c>
      <c r="D139" s="5" t="n">
        <v>179</v>
      </c>
      <c r="F139" s="5" t="n">
        <v>169</v>
      </c>
    </row>
    <row r="140" spans="1:6">
      <c r="A140" s="4" t="s">
        <v>504</v>
      </c>
      <c r="B140" s="5" t="n">
        <v>309</v>
      </c>
      <c r="C140" s="5" t="n">
        <v>2301</v>
      </c>
      <c r="D140" s="5" t="n">
        <v>262</v>
      </c>
      <c r="E140" s="5" t="n">
        <v>1094</v>
      </c>
    </row>
    <row r="141" spans="1:6">
      <c r="A141" s="4" t="s">
        <v>527</v>
      </c>
    </row>
    <row r="142" spans="1:6">
      <c r="A142" s="3" t="s">
        <v>534</v>
      </c>
    </row>
    <row r="143" spans="1:6">
      <c r="A143" s="4" t="s">
        <v>536</v>
      </c>
      <c r="B143" s="5" t="n">
        <v>0</v>
      </c>
      <c r="D143" s="5" t="n">
        <v>0</v>
      </c>
      <c r="F143" s="5" t="n">
        <v>0</v>
      </c>
    </row>
    <row r="144" spans="1:6">
      <c r="A144" s="4" t="s">
        <v>537</v>
      </c>
      <c r="B144" s="5" t="n">
        <v>0</v>
      </c>
      <c r="D144" s="5" t="n">
        <v>0</v>
      </c>
      <c r="F144" s="5" t="n">
        <v>0</v>
      </c>
    </row>
    <row r="145" spans="1:6">
      <c r="A145" s="4" t="s">
        <v>538</v>
      </c>
      <c r="B145" s="5" t="n">
        <v>0</v>
      </c>
      <c r="D145" s="5" t="n">
        <v>0</v>
      </c>
      <c r="F145" s="5" t="n">
        <v>0</v>
      </c>
    </row>
    <row r="146" spans="1:6">
      <c r="A146" s="4" t="s">
        <v>504</v>
      </c>
      <c r="B146" s="5" t="n">
        <v>0</v>
      </c>
      <c r="C146" s="5" t="n">
        <v>0</v>
      </c>
      <c r="D146" s="5" t="n">
        <v>0</v>
      </c>
      <c r="E146" s="5" t="n">
        <v>0</v>
      </c>
    </row>
    <row r="147" spans="1:6">
      <c r="A147" s="4" t="s">
        <v>528</v>
      </c>
    </row>
    <row r="148" spans="1:6">
      <c r="A148" s="3" t="s">
        <v>534</v>
      </c>
    </row>
    <row r="149" spans="1:6">
      <c r="A149" s="4" t="s">
        <v>536</v>
      </c>
      <c r="B149" s="5" t="n">
        <v>0</v>
      </c>
      <c r="D149" s="5" t="n">
        <v>0</v>
      </c>
      <c r="F149" s="5" t="n">
        <v>0</v>
      </c>
    </row>
    <row r="150" spans="1:6">
      <c r="A150" s="4" t="s">
        <v>537</v>
      </c>
      <c r="B150" s="5" t="n">
        <v>0</v>
      </c>
      <c r="D150" s="5" t="n">
        <v>0</v>
      </c>
      <c r="F150" s="5" t="n">
        <v>0</v>
      </c>
    </row>
    <row r="151" spans="1:6">
      <c r="A151" s="4" t="s">
        <v>538</v>
      </c>
      <c r="B151" s="5" t="n">
        <v>0</v>
      </c>
      <c r="D151" s="5" t="n">
        <v>0</v>
      </c>
      <c r="F151" s="5" t="n">
        <v>0</v>
      </c>
    </row>
    <row r="152" spans="1:6">
      <c r="A152" s="4" t="s">
        <v>504</v>
      </c>
      <c r="B152" s="5" t="n">
        <v>0</v>
      </c>
      <c r="C152" s="5" t="n">
        <v>0</v>
      </c>
      <c r="D152" s="5" t="n">
        <v>0</v>
      </c>
      <c r="E152" s="5" t="n">
        <v>0</v>
      </c>
    </row>
    <row r="153" spans="1:6">
      <c r="A153" s="4" t="s">
        <v>529</v>
      </c>
    </row>
    <row r="154" spans="1:6">
      <c r="A154" s="3" t="s">
        <v>534</v>
      </c>
    </row>
    <row r="155" spans="1:6">
      <c r="A155" s="4" t="s">
        <v>536</v>
      </c>
      <c r="B155" s="5" t="n">
        <v>356</v>
      </c>
      <c r="D155" s="5" t="n">
        <v>356</v>
      </c>
      <c r="F155" s="5" t="n">
        <v>3119</v>
      </c>
    </row>
    <row r="156" spans="1:6">
      <c r="A156" s="4" t="s">
        <v>537</v>
      </c>
      <c r="B156" s="5" t="n">
        <v>356</v>
      </c>
      <c r="D156" s="5" t="n">
        <v>356</v>
      </c>
      <c r="F156" s="5" t="n">
        <v>3120</v>
      </c>
    </row>
    <row r="157" spans="1:6">
      <c r="A157" s="4" t="s">
        <v>538</v>
      </c>
      <c r="B157" s="5" t="n">
        <v>25</v>
      </c>
      <c r="D157" s="5" t="n">
        <v>25</v>
      </c>
      <c r="F157" s="5" t="n">
        <v>448</v>
      </c>
    </row>
    <row r="158" spans="1:6">
      <c r="A158" s="4" t="s">
        <v>504</v>
      </c>
      <c r="B158" s="5" t="n">
        <v>358</v>
      </c>
      <c r="C158" s="5" t="n">
        <v>658</v>
      </c>
      <c r="D158" s="5" t="n">
        <v>1278</v>
      </c>
      <c r="E158" s="5" t="n">
        <v>4374</v>
      </c>
    </row>
    <row r="159" spans="1:6">
      <c r="A159" s="4" t="s">
        <v>530</v>
      </c>
    </row>
    <row r="160" spans="1:6">
      <c r="A160" s="3" t="s">
        <v>534</v>
      </c>
    </row>
    <row r="161" spans="1:6">
      <c r="A161" s="4" t="s">
        <v>536</v>
      </c>
      <c r="B161" s="5" t="n">
        <v>1039</v>
      </c>
      <c r="D161" s="5" t="n">
        <v>1039</v>
      </c>
      <c r="F161" s="5" t="n">
        <v>1056</v>
      </c>
    </row>
    <row r="162" spans="1:6">
      <c r="A162" s="4" t="s">
        <v>537</v>
      </c>
      <c r="B162" s="5" t="n">
        <v>1039</v>
      </c>
      <c r="D162" s="5" t="n">
        <v>1039</v>
      </c>
      <c r="F162" s="5" t="n">
        <v>1063</v>
      </c>
    </row>
    <row r="163" spans="1:6">
      <c r="A163" s="4" t="s">
        <v>538</v>
      </c>
      <c r="B163" s="5" t="n">
        <v>160</v>
      </c>
      <c r="D163" s="5" t="n">
        <v>160</v>
      </c>
      <c r="F163" s="5" t="n">
        <v>160</v>
      </c>
    </row>
    <row r="164" spans="1:6">
      <c r="A164" s="4" t="s">
        <v>504</v>
      </c>
      <c r="B164" s="5" t="n">
        <v>1042</v>
      </c>
      <c r="C164" s="5" t="n">
        <v>1126</v>
      </c>
      <c r="D164" s="5" t="n">
        <v>1047</v>
      </c>
      <c r="E164" s="5" t="n">
        <v>1185</v>
      </c>
    </row>
    <row r="165" spans="1:6">
      <c r="A165" s="4" t="s">
        <v>531</v>
      </c>
    </row>
    <row r="166" spans="1:6">
      <c r="A166" s="3" t="s">
        <v>534</v>
      </c>
    </row>
    <row r="167" spans="1:6">
      <c r="A167" s="4" t="s">
        <v>536</v>
      </c>
      <c r="B167" s="5" t="n">
        <v>100</v>
      </c>
      <c r="D167" s="5" t="n">
        <v>100</v>
      </c>
      <c r="F167" s="5" t="n">
        <v>100</v>
      </c>
    </row>
    <row r="168" spans="1:6">
      <c r="A168" s="4" t="s">
        <v>537</v>
      </c>
      <c r="B168" s="5" t="n">
        <v>100</v>
      </c>
      <c r="D168" s="5" t="n">
        <v>100</v>
      </c>
      <c r="F168" s="5" t="n">
        <v>100</v>
      </c>
    </row>
    <row r="169" spans="1:6">
      <c r="A169" s="4" t="s">
        <v>538</v>
      </c>
      <c r="B169" s="5" t="n">
        <v>2</v>
      </c>
      <c r="D169" s="5" t="n">
        <v>2</v>
      </c>
      <c r="F169" s="5" t="n">
        <v>2</v>
      </c>
    </row>
    <row r="170" spans="1:6">
      <c r="A170" s="4" t="s">
        <v>504</v>
      </c>
      <c r="B170" s="5" t="n">
        <v>101</v>
      </c>
      <c r="C170" s="5" t="n">
        <v>101</v>
      </c>
      <c r="D170" s="5" t="n">
        <v>100</v>
      </c>
      <c r="E170" s="5" t="n">
        <v>101</v>
      </c>
    </row>
    <row r="171" spans="1:6">
      <c r="A171" s="4" t="s">
        <v>532</v>
      </c>
    </row>
    <row r="172" spans="1:6">
      <c r="A172" s="3" t="s">
        <v>534</v>
      </c>
    </row>
    <row r="173" spans="1:6">
      <c r="A173" s="4" t="s">
        <v>536</v>
      </c>
      <c r="B173" s="5" t="n">
        <v>0</v>
      </c>
      <c r="D173" s="5" t="n">
        <v>0</v>
      </c>
      <c r="F173" s="5" t="n">
        <v>0</v>
      </c>
    </row>
    <row r="174" spans="1:6">
      <c r="A174" s="4" t="s">
        <v>537</v>
      </c>
      <c r="B174" s="5" t="n">
        <v>0</v>
      </c>
      <c r="D174" s="5" t="n">
        <v>0</v>
      </c>
      <c r="F174" s="5" t="n">
        <v>0</v>
      </c>
    </row>
    <row r="175" spans="1:6">
      <c r="A175" s="4" t="s">
        <v>538</v>
      </c>
      <c r="B175" s="5" t="n">
        <v>0</v>
      </c>
      <c r="D175" s="5" t="n">
        <v>0</v>
      </c>
      <c r="F175" s="5" t="n">
        <v>0</v>
      </c>
    </row>
    <row r="176" spans="1:6">
      <c r="A176" s="4" t="s">
        <v>504</v>
      </c>
      <c r="B176" s="5" t="n">
        <v>0</v>
      </c>
      <c r="C176" s="5" t="n">
        <v>0</v>
      </c>
      <c r="D176" s="5" t="n">
        <v>0</v>
      </c>
      <c r="E176" s="5" t="n">
        <v>0</v>
      </c>
    </row>
    <row r="177" spans="1:6">
      <c r="A177" s="4" t="s">
        <v>525</v>
      </c>
    </row>
    <row r="178" spans="1:6">
      <c r="A178" s="3" t="s">
        <v>534</v>
      </c>
    </row>
    <row r="179" spans="1:6">
      <c r="A179" s="4" t="s">
        <v>536</v>
      </c>
      <c r="F179" s="5" t="n">
        <v>4444</v>
      </c>
    </row>
    <row r="180" spans="1:6">
      <c r="A180" s="4" t="s">
        <v>537</v>
      </c>
      <c r="F180" s="5" t="n">
        <v>4452</v>
      </c>
    </row>
    <row r="181" spans="1:6">
      <c r="A181" s="4" t="s">
        <v>538</v>
      </c>
      <c r="F181" s="7" t="n">
        <v>779</v>
      </c>
    </row>
    <row r="182" spans="1:6">
      <c r="A182" s="4" t="s">
        <v>504</v>
      </c>
      <c r="B182" s="7" t="n">
        <v>1810</v>
      </c>
      <c r="C182" s="7" t="n">
        <v>4186</v>
      </c>
      <c r="D182" s="7" t="n">
        <v>2687</v>
      </c>
      <c r="E182" s="7" t="n">
        <v>67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9</v>
      </c>
      <c r="D1" s="2" t="s">
        <v>1</v>
      </c>
    </row>
    <row r="2" spans="1:5">
      <c r="B2" s="2" t="s">
        <v>2</v>
      </c>
      <c r="C2" s="2" t="s">
        <v>80</v>
      </c>
      <c r="D2" s="2" t="s">
        <v>2</v>
      </c>
      <c r="E2" s="2" t="s">
        <v>80</v>
      </c>
    </row>
    <row r="3" spans="1:5">
      <c r="A3" s="3" t="s">
        <v>412</v>
      </c>
    </row>
    <row r="4" spans="1:5">
      <c r="A4" s="4" t="s">
        <v>541</v>
      </c>
      <c r="B4" s="7" t="n">
        <v>1065</v>
      </c>
      <c r="C4" s="7" t="n">
        <v>5300</v>
      </c>
      <c r="D4" s="7" t="n">
        <v>2781</v>
      </c>
      <c r="E4" s="7" t="n">
        <v>6284</v>
      </c>
    </row>
    <row r="5" spans="1:5">
      <c r="A5" s="4" t="s">
        <v>542</v>
      </c>
      <c r="B5" s="5" t="n">
        <v>1545</v>
      </c>
      <c r="C5" s="5" t="n">
        <v>1963</v>
      </c>
      <c r="D5" s="5" t="n">
        <v>2174</v>
      </c>
      <c r="E5" s="5" t="n">
        <v>2250</v>
      </c>
    </row>
    <row r="6" spans="1:5">
      <c r="A6" s="4" t="s">
        <v>543</v>
      </c>
      <c r="B6" s="5" t="n">
        <v>-618</v>
      </c>
      <c r="C6" s="5" t="n">
        <v>-1130</v>
      </c>
      <c r="D6" s="5" t="n">
        <v>-2840</v>
      </c>
      <c r="E6" s="5" t="n">
        <v>-2292</v>
      </c>
    </row>
    <row r="7" spans="1:5">
      <c r="A7" s="4" t="s">
        <v>417</v>
      </c>
      <c r="B7" s="5" t="n">
        <v>139</v>
      </c>
      <c r="C7" s="5" t="n">
        <v>172</v>
      </c>
      <c r="D7" s="5" t="n">
        <v>262</v>
      </c>
      <c r="E7" s="5" t="n">
        <v>281</v>
      </c>
    </row>
    <row r="8" spans="1:5">
      <c r="A8" s="4" t="s">
        <v>544</v>
      </c>
      <c r="B8" s="5" t="n">
        <v>1853</v>
      </c>
      <c r="C8" s="5" t="n">
        <v>5961</v>
      </c>
      <c r="D8" s="5" t="n">
        <v>1853</v>
      </c>
      <c r="E8" s="5" t="n">
        <v>5961</v>
      </c>
    </row>
    <row r="9" spans="1:5">
      <c r="A9" s="4" t="s">
        <v>34</v>
      </c>
    </row>
    <row r="10" spans="1:5">
      <c r="A10" s="3" t="s">
        <v>412</v>
      </c>
    </row>
    <row r="11" spans="1:5">
      <c r="A11" s="4" t="s">
        <v>542</v>
      </c>
      <c r="B11" s="5" t="n">
        <v>1020</v>
      </c>
      <c r="C11" s="5" t="n">
        <v>50</v>
      </c>
      <c r="D11" s="5" t="n">
        <v>1190</v>
      </c>
      <c r="E11" s="5" t="n">
        <v>172</v>
      </c>
    </row>
    <row r="12" spans="1:5">
      <c r="A12" s="4" t="s">
        <v>543</v>
      </c>
      <c r="B12" s="5" t="n">
        <v>-326</v>
      </c>
      <c r="C12" s="5" t="n">
        <v>-682</v>
      </c>
      <c r="D12" s="5" t="n">
        <v>-2430</v>
      </c>
      <c r="E12" s="5" t="n">
        <v>-1607</v>
      </c>
    </row>
    <row r="13" spans="1:5">
      <c r="A13" s="4" t="s">
        <v>417</v>
      </c>
      <c r="B13" s="5" t="n">
        <v>0</v>
      </c>
      <c r="C13" s="5" t="n">
        <v>116</v>
      </c>
      <c r="D13" s="5" t="n">
        <v>97</v>
      </c>
      <c r="E13" s="5" t="n">
        <v>162</v>
      </c>
    </row>
    <row r="14" spans="1:5">
      <c r="A14" s="4" t="s">
        <v>423</v>
      </c>
    </row>
    <row r="15" spans="1:5">
      <c r="A15" s="3" t="s">
        <v>412</v>
      </c>
    </row>
    <row r="16" spans="1:5">
      <c r="A16" s="4" t="s">
        <v>542</v>
      </c>
      <c r="B16" s="5" t="n">
        <v>525</v>
      </c>
      <c r="C16" s="5" t="n">
        <v>1913</v>
      </c>
      <c r="D16" s="5" t="n">
        <v>984</v>
      </c>
      <c r="E16" s="5" t="n">
        <v>2078</v>
      </c>
    </row>
    <row r="17" spans="1:5">
      <c r="A17" s="4" t="s">
        <v>543</v>
      </c>
      <c r="B17" s="5" t="n">
        <v>-292</v>
      </c>
      <c r="C17" s="5" t="n">
        <v>-448</v>
      </c>
      <c r="D17" s="5" t="n">
        <v>-410</v>
      </c>
      <c r="E17" s="5" t="n">
        <v>-685</v>
      </c>
    </row>
    <row r="18" spans="1:5">
      <c r="A18" s="4" t="s">
        <v>417</v>
      </c>
      <c r="B18" s="7" t="n">
        <v>139</v>
      </c>
      <c r="C18" s="7" t="n">
        <v>56</v>
      </c>
      <c r="D18" s="7" t="n">
        <v>165</v>
      </c>
      <c r="E18" s="7" t="n">
        <v>1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5</v>
      </c>
      <c r="B1" s="2" t="s">
        <v>79</v>
      </c>
      <c r="D1" s="2" t="s">
        <v>1</v>
      </c>
    </row>
    <row r="2" spans="1:7">
      <c r="B2" s="2" t="s">
        <v>2</v>
      </c>
      <c r="C2" s="2" t="s">
        <v>80</v>
      </c>
      <c r="D2" s="2" t="s">
        <v>2</v>
      </c>
      <c r="E2" s="2" t="s">
        <v>80</v>
      </c>
      <c r="F2" s="2" t="s">
        <v>2</v>
      </c>
      <c r="G2" s="2" t="s">
        <v>25</v>
      </c>
    </row>
    <row r="3" spans="1:7">
      <c r="A3" s="3" t="s">
        <v>546</v>
      </c>
    </row>
    <row r="4" spans="1:7">
      <c r="A4" s="4" t="s">
        <v>541</v>
      </c>
      <c r="B4" s="7" t="n">
        <v>54380</v>
      </c>
      <c r="C4" s="7" t="n">
        <v>56326</v>
      </c>
      <c r="D4" s="7" t="n">
        <v>54021</v>
      </c>
      <c r="E4" s="7" t="n">
        <v>57961</v>
      </c>
    </row>
    <row r="5" spans="1:7">
      <c r="A5" s="4" t="s">
        <v>94</v>
      </c>
      <c r="B5" s="5" t="n">
        <v>3735</v>
      </c>
      <c r="C5" s="5" t="n">
        <v>467</v>
      </c>
      <c r="D5" s="5" t="n">
        <v>6038</v>
      </c>
      <c r="E5" s="5" t="n">
        <v>834</v>
      </c>
    </row>
    <row r="6" spans="1:7">
      <c r="A6" s="4" t="s">
        <v>547</v>
      </c>
      <c r="B6" s="5" t="n">
        <v>-5822</v>
      </c>
      <c r="C6" s="5" t="n">
        <v>-4498</v>
      </c>
      <c r="D6" s="5" t="n">
        <v>-9491</v>
      </c>
      <c r="E6" s="5" t="n">
        <v>-7248</v>
      </c>
    </row>
    <row r="7" spans="1:7">
      <c r="A7" s="4" t="s">
        <v>548</v>
      </c>
      <c r="B7" s="5" t="n">
        <v>1783</v>
      </c>
      <c r="C7" s="5" t="n">
        <v>2578</v>
      </c>
      <c r="D7" s="5" t="n">
        <v>3508</v>
      </c>
      <c r="E7" s="5" t="n">
        <v>3326</v>
      </c>
    </row>
    <row r="8" spans="1:7">
      <c r="A8" s="4" t="s">
        <v>549</v>
      </c>
      <c r="B8" s="5" t="n">
        <v>4039</v>
      </c>
      <c r="C8" s="5" t="n">
        <v>1920</v>
      </c>
      <c r="D8" s="5" t="n">
        <v>5983</v>
      </c>
      <c r="E8" s="5" t="n">
        <v>3922</v>
      </c>
    </row>
    <row r="9" spans="1:7">
      <c r="A9" s="4" t="s">
        <v>544</v>
      </c>
      <c r="B9" s="5" t="n">
        <v>54076</v>
      </c>
      <c r="C9" s="5" t="n">
        <v>54873</v>
      </c>
      <c r="D9" s="5" t="n">
        <v>54076</v>
      </c>
      <c r="E9" s="5" t="n">
        <v>54873</v>
      </c>
    </row>
    <row r="10" spans="1:7">
      <c r="A10" s="4" t="s">
        <v>550</v>
      </c>
      <c r="F10" s="7" t="n">
        <v>366</v>
      </c>
      <c r="G10" s="7" t="n">
        <v>779</v>
      </c>
    </row>
    <row r="11" spans="1:7">
      <c r="A11" s="4" t="s">
        <v>551</v>
      </c>
      <c r="F11" s="5" t="n">
        <v>53710</v>
      </c>
      <c r="G11" s="5" t="n">
        <v>53242</v>
      </c>
    </row>
    <row r="12" spans="1:7">
      <c r="A12" s="4" t="s">
        <v>552</v>
      </c>
      <c r="B12" s="5" t="n">
        <v>54380</v>
      </c>
      <c r="C12" s="5" t="n">
        <v>56326</v>
      </c>
      <c r="D12" s="5" t="n">
        <v>54021</v>
      </c>
      <c r="E12" s="5" t="n">
        <v>54873</v>
      </c>
      <c r="F12" s="5" t="n">
        <v>54076</v>
      </c>
      <c r="G12" s="5" t="n">
        <v>54021</v>
      </c>
    </row>
    <row r="13" spans="1:7">
      <c r="A13" s="3" t="s">
        <v>553</v>
      </c>
    </row>
    <row r="14" spans="1:7">
      <c r="A14" s="4" t="s">
        <v>554</v>
      </c>
      <c r="F14" s="5" t="n">
        <v>62301</v>
      </c>
      <c r="G14" s="5" t="n">
        <v>41627</v>
      </c>
    </row>
    <row r="15" spans="1:7">
      <c r="A15" s="4" t="s">
        <v>555</v>
      </c>
      <c r="F15" s="5" t="n">
        <v>8822280</v>
      </c>
      <c r="G15" s="5" t="n">
        <v>5971556</v>
      </c>
    </row>
    <row r="16" spans="1:7">
      <c r="A16" s="4" t="s">
        <v>556</v>
      </c>
      <c r="F16" s="5" t="n">
        <v>8884581</v>
      </c>
      <c r="G16" s="5" t="n">
        <v>6013183</v>
      </c>
    </row>
    <row r="17" spans="1:7">
      <c r="A17" s="4" t="s">
        <v>34</v>
      </c>
    </row>
    <row r="18" spans="1:7">
      <c r="A18" s="3" t="s">
        <v>546</v>
      </c>
    </row>
    <row r="19" spans="1:7">
      <c r="A19" s="4" t="s">
        <v>541</v>
      </c>
      <c r="B19" s="5" t="n">
        <v>18038</v>
      </c>
      <c r="C19" s="5" t="n">
        <v>17148</v>
      </c>
      <c r="D19" s="5" t="n">
        <v>17598</v>
      </c>
      <c r="E19" s="5" t="n">
        <v>19225</v>
      </c>
    </row>
    <row r="20" spans="1:7">
      <c r="A20" s="4" t="s">
        <v>94</v>
      </c>
      <c r="B20" s="5" t="n">
        <v>3328</v>
      </c>
      <c r="C20" s="5" t="n">
        <v>3537</v>
      </c>
      <c r="D20" s="5" t="n">
        <v>4217</v>
      </c>
      <c r="E20" s="5" t="n">
        <v>2941</v>
      </c>
    </row>
    <row r="21" spans="1:7">
      <c r="A21" s="4" t="s">
        <v>547</v>
      </c>
      <c r="B21" s="5" t="n">
        <v>-4356</v>
      </c>
      <c r="C21" s="5" t="n">
        <v>-3065</v>
      </c>
      <c r="D21" s="5" t="n">
        <v>-5241</v>
      </c>
      <c r="E21" s="5" t="n">
        <v>-4808</v>
      </c>
    </row>
    <row r="22" spans="1:7">
      <c r="A22" s="4" t="s">
        <v>548</v>
      </c>
      <c r="B22" s="5" t="n">
        <v>518</v>
      </c>
      <c r="C22" s="5" t="n">
        <v>693</v>
      </c>
      <c r="D22" s="5" t="n">
        <v>954</v>
      </c>
      <c r="E22" s="5" t="n">
        <v>955</v>
      </c>
    </row>
    <row r="23" spans="1:7">
      <c r="A23" s="4" t="s">
        <v>549</v>
      </c>
      <c r="B23" s="5" t="n">
        <v>3838</v>
      </c>
      <c r="C23" s="5" t="n">
        <v>2372</v>
      </c>
      <c r="D23" s="5" t="n">
        <v>4287</v>
      </c>
      <c r="E23" s="5" t="n">
        <v>3853</v>
      </c>
    </row>
    <row r="24" spans="1:7">
      <c r="A24" s="4" t="s">
        <v>544</v>
      </c>
      <c r="B24" s="5" t="n">
        <v>17528</v>
      </c>
      <c r="C24" s="5" t="n">
        <v>18313</v>
      </c>
      <c r="D24" s="5" t="n">
        <v>17528</v>
      </c>
      <c r="E24" s="5" t="n">
        <v>18313</v>
      </c>
    </row>
    <row r="25" spans="1:7">
      <c r="A25" s="4" t="s">
        <v>550</v>
      </c>
      <c r="F25" s="5" t="n">
        <v>179</v>
      </c>
      <c r="G25" s="5" t="n">
        <v>169</v>
      </c>
    </row>
    <row r="26" spans="1:7">
      <c r="A26" s="4" t="s">
        <v>551</v>
      </c>
      <c r="F26" s="5" t="n">
        <v>17349</v>
      </c>
      <c r="G26" s="5" t="n">
        <v>17429</v>
      </c>
    </row>
    <row r="27" spans="1:7">
      <c r="A27" s="4" t="s">
        <v>552</v>
      </c>
      <c r="B27" s="5" t="n">
        <v>18038</v>
      </c>
      <c r="C27" s="5" t="n">
        <v>17148</v>
      </c>
      <c r="D27" s="5" t="n">
        <v>17528</v>
      </c>
      <c r="E27" s="5" t="n">
        <v>19225</v>
      </c>
      <c r="F27" s="5" t="n">
        <v>17528</v>
      </c>
      <c r="G27" s="5" t="n">
        <v>17598</v>
      </c>
    </row>
    <row r="28" spans="1:7">
      <c r="A28" s="3" t="s">
        <v>553</v>
      </c>
    </row>
    <row r="29" spans="1:7">
      <c r="A29" s="4" t="s">
        <v>554</v>
      </c>
      <c r="F29" s="5" t="n">
        <v>11235</v>
      </c>
      <c r="G29" s="5" t="n">
        <v>7331</v>
      </c>
    </row>
    <row r="30" spans="1:7">
      <c r="A30" s="4" t="s">
        <v>555</v>
      </c>
      <c r="F30" s="5" t="n">
        <v>2429361</v>
      </c>
      <c r="G30" s="5" t="n">
        <v>1905412</v>
      </c>
    </row>
    <row r="31" spans="1:7">
      <c r="A31" s="4" t="s">
        <v>556</v>
      </c>
      <c r="F31" s="5" t="n">
        <v>2440596</v>
      </c>
      <c r="G31" s="5" t="n">
        <v>1912743</v>
      </c>
    </row>
    <row r="32" spans="1:7">
      <c r="A32" s="4" t="s">
        <v>35</v>
      </c>
    </row>
    <row r="33" spans="1:7">
      <c r="A33" s="3" t="s">
        <v>546</v>
      </c>
    </row>
    <row r="34" spans="1:7">
      <c r="A34" s="4" t="s">
        <v>541</v>
      </c>
      <c r="B34" s="5" t="n">
        <v>626</v>
      </c>
      <c r="C34" s="5" t="n">
        <v>616</v>
      </c>
      <c r="D34" s="5" t="n">
        <v>675</v>
      </c>
      <c r="E34" s="5" t="n">
        <v>716</v>
      </c>
    </row>
    <row r="35" spans="1:7">
      <c r="A35" s="4" t="s">
        <v>94</v>
      </c>
      <c r="B35" s="5" t="n">
        <v>170</v>
      </c>
      <c r="C35" s="5" t="n">
        <v>-67</v>
      </c>
      <c r="D35" s="5" t="n">
        <v>121</v>
      </c>
      <c r="E35" s="5" t="n">
        <v>-167</v>
      </c>
    </row>
    <row r="36" spans="1:7">
      <c r="A36" s="4" t="s">
        <v>547</v>
      </c>
      <c r="B36" s="5" t="n">
        <v>0</v>
      </c>
      <c r="C36" s="5" t="n">
        <v>0</v>
      </c>
      <c r="D36" s="5" t="n">
        <v>0</v>
      </c>
      <c r="E36" s="5" t="n">
        <v>0</v>
      </c>
    </row>
    <row r="37" spans="1:7">
      <c r="A37" s="4" t="s">
        <v>548</v>
      </c>
      <c r="B37" s="5" t="n">
        <v>1</v>
      </c>
      <c r="C37" s="5" t="n">
        <v>1</v>
      </c>
      <c r="D37" s="5" t="n">
        <v>1</v>
      </c>
      <c r="E37" s="5" t="n">
        <v>1</v>
      </c>
    </row>
    <row r="38" spans="1:7">
      <c r="A38" s="4" t="s">
        <v>549</v>
      </c>
      <c r="B38" s="5" t="n">
        <v>-1</v>
      </c>
      <c r="C38" s="5" t="n">
        <v>-1</v>
      </c>
      <c r="D38" s="5" t="n">
        <v>-1</v>
      </c>
      <c r="E38" s="5" t="n">
        <v>-1</v>
      </c>
    </row>
    <row r="39" spans="1:7">
      <c r="A39" s="4" t="s">
        <v>544</v>
      </c>
      <c r="B39" s="5" t="n">
        <v>797</v>
      </c>
      <c r="C39" s="5" t="n">
        <v>550</v>
      </c>
      <c r="D39" s="5" t="n">
        <v>797</v>
      </c>
      <c r="E39" s="5" t="n">
        <v>550</v>
      </c>
    </row>
    <row r="40" spans="1:7">
      <c r="A40" s="4" t="s">
        <v>550</v>
      </c>
      <c r="F40" s="5" t="n">
        <v>0</v>
      </c>
      <c r="G40" s="5" t="n">
        <v>0</v>
      </c>
    </row>
    <row r="41" spans="1:7">
      <c r="A41" s="4" t="s">
        <v>551</v>
      </c>
      <c r="F41" s="5" t="n">
        <v>797</v>
      </c>
      <c r="G41" s="5" t="n">
        <v>675</v>
      </c>
    </row>
    <row r="42" spans="1:7">
      <c r="A42" s="4" t="s">
        <v>552</v>
      </c>
      <c r="B42" s="5" t="n">
        <v>626</v>
      </c>
      <c r="C42" s="5" t="n">
        <v>616</v>
      </c>
      <c r="D42" s="5" t="n">
        <v>797</v>
      </c>
      <c r="E42" s="5" t="n">
        <v>716</v>
      </c>
      <c r="F42" s="5" t="n">
        <v>797</v>
      </c>
      <c r="G42" s="5" t="n">
        <v>675</v>
      </c>
    </row>
    <row r="43" spans="1:7">
      <c r="A43" s="3" t="s">
        <v>553</v>
      </c>
    </row>
    <row r="44" spans="1:7">
      <c r="A44" s="4" t="s">
        <v>554</v>
      </c>
      <c r="F44" s="5" t="n">
        <v>0</v>
      </c>
      <c r="G44" s="5" t="n">
        <v>82</v>
      </c>
    </row>
    <row r="45" spans="1:7">
      <c r="A45" s="4" t="s">
        <v>555</v>
      </c>
      <c r="F45" s="5" t="n">
        <v>96198</v>
      </c>
      <c r="G45" s="5" t="n">
        <v>89265</v>
      </c>
    </row>
    <row r="46" spans="1:7">
      <c r="A46" s="4" t="s">
        <v>556</v>
      </c>
      <c r="F46" s="5" t="n">
        <v>96198</v>
      </c>
      <c r="G46" s="5" t="n">
        <v>89347</v>
      </c>
    </row>
    <row r="47" spans="1:7">
      <c r="A47" s="4" t="s">
        <v>461</v>
      </c>
    </row>
    <row r="48" spans="1:7">
      <c r="A48" s="3" t="s">
        <v>546</v>
      </c>
    </row>
    <row r="49" spans="1:7">
      <c r="A49" s="4" t="s">
        <v>541</v>
      </c>
      <c r="B49" s="5" t="n">
        <v>4267</v>
      </c>
      <c r="C49" s="5" t="n">
        <v>3607</v>
      </c>
      <c r="D49" s="5" t="n">
        <v>3577</v>
      </c>
      <c r="E49" s="5" t="n">
        <v>3282</v>
      </c>
    </row>
    <row r="50" spans="1:7">
      <c r="A50" s="4" t="s">
        <v>94</v>
      </c>
      <c r="B50" s="5" t="n">
        <v>-282</v>
      </c>
      <c r="C50" s="5" t="n">
        <v>-280</v>
      </c>
      <c r="D50" s="5" t="n">
        <v>408</v>
      </c>
      <c r="E50" s="5" t="n">
        <v>45</v>
      </c>
    </row>
    <row r="51" spans="1:7">
      <c r="A51" s="4" t="s">
        <v>547</v>
      </c>
      <c r="B51" s="5" t="n">
        <v>0</v>
      </c>
      <c r="C51" s="5" t="n">
        <v>0</v>
      </c>
      <c r="D51" s="5" t="n">
        <v>0</v>
      </c>
      <c r="E51" s="5" t="n">
        <v>0</v>
      </c>
    </row>
    <row r="52" spans="1:7">
      <c r="A52" s="4" t="s">
        <v>548</v>
      </c>
      <c r="B52" s="5" t="n">
        <v>0</v>
      </c>
      <c r="C52" s="5" t="n">
        <v>89</v>
      </c>
      <c r="D52" s="5" t="n">
        <v>0</v>
      </c>
      <c r="E52" s="5" t="n">
        <v>89</v>
      </c>
    </row>
    <row r="53" spans="1:7">
      <c r="A53" s="4" t="s">
        <v>549</v>
      </c>
      <c r="B53" s="5" t="n">
        <v>0</v>
      </c>
      <c r="C53" s="5" t="n">
        <v>-89</v>
      </c>
      <c r="D53" s="5" t="n">
        <v>0</v>
      </c>
      <c r="E53" s="5" t="n">
        <v>-89</v>
      </c>
    </row>
    <row r="54" spans="1:7">
      <c r="A54" s="4" t="s">
        <v>544</v>
      </c>
      <c r="B54" s="5" t="n">
        <v>3985</v>
      </c>
      <c r="C54" s="5" t="n">
        <v>3416</v>
      </c>
      <c r="D54" s="5" t="n">
        <v>3985</v>
      </c>
      <c r="E54" s="5" t="n">
        <v>3416</v>
      </c>
    </row>
    <row r="55" spans="1:7">
      <c r="A55" s="4" t="s">
        <v>550</v>
      </c>
      <c r="F55" s="5" t="n">
        <v>0</v>
      </c>
      <c r="G55" s="5" t="n">
        <v>0</v>
      </c>
    </row>
    <row r="56" spans="1:7">
      <c r="A56" s="4" t="s">
        <v>551</v>
      </c>
      <c r="F56" s="5" t="n">
        <v>3985</v>
      </c>
      <c r="G56" s="5" t="n">
        <v>3577</v>
      </c>
    </row>
    <row r="57" spans="1:7">
      <c r="A57" s="4" t="s">
        <v>552</v>
      </c>
      <c r="B57" s="5" t="n">
        <v>4267</v>
      </c>
      <c r="C57" s="5" t="n">
        <v>3607</v>
      </c>
      <c r="D57" s="5" t="n">
        <v>3985</v>
      </c>
      <c r="E57" s="5" t="n">
        <v>3416</v>
      </c>
      <c r="F57" s="5" t="n">
        <v>3985</v>
      </c>
      <c r="G57" s="5" t="n">
        <v>3577</v>
      </c>
    </row>
    <row r="58" spans="1:7">
      <c r="A58" s="3" t="s">
        <v>553</v>
      </c>
    </row>
    <row r="59" spans="1:7">
      <c r="A59" s="4" t="s">
        <v>554</v>
      </c>
      <c r="F59" s="5" t="n">
        <v>24</v>
      </c>
      <c r="G59" s="5" t="n">
        <v>29</v>
      </c>
    </row>
    <row r="60" spans="1:7">
      <c r="A60" s="4" t="s">
        <v>555</v>
      </c>
      <c r="F60" s="5" t="n">
        <v>555444</v>
      </c>
      <c r="G60" s="5" t="n">
        <v>467701</v>
      </c>
    </row>
    <row r="61" spans="1:7">
      <c r="A61" s="4" t="s">
        <v>556</v>
      </c>
      <c r="F61" s="5" t="n">
        <v>555468</v>
      </c>
      <c r="G61" s="5" t="n">
        <v>467730</v>
      </c>
    </row>
    <row r="62" spans="1:7">
      <c r="A62" s="4" t="s">
        <v>465</v>
      </c>
    </row>
    <row r="63" spans="1:7">
      <c r="A63" s="3" t="s">
        <v>546</v>
      </c>
    </row>
    <row r="64" spans="1:7">
      <c r="A64" s="4" t="s">
        <v>541</v>
      </c>
      <c r="B64" s="5" t="n">
        <v>20321</v>
      </c>
      <c r="C64" s="5" t="n">
        <v>23745</v>
      </c>
      <c r="D64" s="5" t="n">
        <v>20930</v>
      </c>
      <c r="E64" s="5" t="n">
        <v>26540</v>
      </c>
    </row>
    <row r="65" spans="1:7">
      <c r="A65" s="4" t="s">
        <v>94</v>
      </c>
      <c r="B65" s="5" t="n">
        <v>-619</v>
      </c>
      <c r="C65" s="5" t="n">
        <v>-2941</v>
      </c>
      <c r="D65" s="5" t="n">
        <v>196</v>
      </c>
      <c r="E65" s="5" t="n">
        <v>-5507</v>
      </c>
    </row>
    <row r="66" spans="1:7">
      <c r="A66" s="4" t="s">
        <v>547</v>
      </c>
      <c r="B66" s="5" t="n">
        <v>-78</v>
      </c>
      <c r="C66" s="5" t="n">
        <v>-485</v>
      </c>
      <c r="D66" s="5" t="n">
        <v>-2254</v>
      </c>
      <c r="E66" s="5" t="n">
        <v>-970</v>
      </c>
    </row>
    <row r="67" spans="1:7">
      <c r="A67" s="4" t="s">
        <v>548</v>
      </c>
      <c r="B67" s="5" t="n">
        <v>887</v>
      </c>
      <c r="C67" s="5" t="n">
        <v>1398</v>
      </c>
      <c r="D67" s="5" t="n">
        <v>1639</v>
      </c>
      <c r="E67" s="5" t="n">
        <v>1654</v>
      </c>
    </row>
    <row r="68" spans="1:7">
      <c r="A68" s="4" t="s">
        <v>549</v>
      </c>
      <c r="B68" s="5" t="n">
        <v>-809</v>
      </c>
      <c r="C68" s="5" t="n">
        <v>-913</v>
      </c>
      <c r="D68" s="5" t="n">
        <v>615</v>
      </c>
      <c r="E68" s="5" t="n">
        <v>-684</v>
      </c>
    </row>
    <row r="69" spans="1:7">
      <c r="A69" s="4" t="s">
        <v>544</v>
      </c>
      <c r="B69" s="5" t="n">
        <v>20511</v>
      </c>
      <c r="C69" s="5" t="n">
        <v>21717</v>
      </c>
      <c r="D69" s="5" t="n">
        <v>20511</v>
      </c>
      <c r="E69" s="5" t="n">
        <v>21717</v>
      </c>
    </row>
    <row r="70" spans="1:7">
      <c r="A70" s="4" t="s">
        <v>550</v>
      </c>
      <c r="F70" s="5" t="n">
        <v>25</v>
      </c>
      <c r="G70" s="5" t="n">
        <v>448</v>
      </c>
    </row>
    <row r="71" spans="1:7">
      <c r="A71" s="4" t="s">
        <v>551</v>
      </c>
      <c r="F71" s="5" t="n">
        <v>20486</v>
      </c>
      <c r="G71" s="5" t="n">
        <v>20482</v>
      </c>
    </row>
    <row r="72" spans="1:7">
      <c r="A72" s="4" t="s">
        <v>552</v>
      </c>
      <c r="B72" s="5" t="n">
        <v>20321</v>
      </c>
      <c r="C72" s="5" t="n">
        <v>23745</v>
      </c>
      <c r="D72" s="5" t="n">
        <v>20511</v>
      </c>
      <c r="E72" s="5" t="n">
        <v>21717</v>
      </c>
      <c r="F72" s="5" t="n">
        <v>20511</v>
      </c>
      <c r="G72" s="5" t="n">
        <v>20930</v>
      </c>
    </row>
    <row r="73" spans="1:7">
      <c r="A73" s="3" t="s">
        <v>553</v>
      </c>
    </row>
    <row r="74" spans="1:7">
      <c r="A74" s="4" t="s">
        <v>554</v>
      </c>
      <c r="F74" s="5" t="n">
        <v>31011</v>
      </c>
      <c r="G74" s="5" t="n">
        <v>21542</v>
      </c>
    </row>
    <row r="75" spans="1:7">
      <c r="A75" s="4" t="s">
        <v>555</v>
      </c>
      <c r="F75" s="5" t="n">
        <v>3857982</v>
      </c>
      <c r="G75" s="5" t="n">
        <v>2468549</v>
      </c>
    </row>
    <row r="76" spans="1:7">
      <c r="A76" s="4" t="s">
        <v>556</v>
      </c>
      <c r="F76" s="5" t="n">
        <v>3888993</v>
      </c>
      <c r="G76" s="5" t="n">
        <v>2490091</v>
      </c>
    </row>
    <row r="77" spans="1:7">
      <c r="A77" s="4" t="s">
        <v>423</v>
      </c>
    </row>
    <row r="78" spans="1:7">
      <c r="A78" s="3" t="s">
        <v>546</v>
      </c>
    </row>
    <row r="79" spans="1:7">
      <c r="A79" s="4" t="s">
        <v>541</v>
      </c>
      <c r="B79" s="5" t="n">
        <v>4727</v>
      </c>
      <c r="C79" s="5" t="n">
        <v>5485</v>
      </c>
      <c r="D79" s="5" t="n">
        <v>4683</v>
      </c>
      <c r="E79" s="5" t="n">
        <v>3208</v>
      </c>
    </row>
    <row r="80" spans="1:7">
      <c r="A80" s="4" t="s">
        <v>94</v>
      </c>
      <c r="B80" s="5" t="n">
        <v>-28</v>
      </c>
      <c r="C80" s="5" t="n">
        <v>-305</v>
      </c>
      <c r="D80" s="5" t="n">
        <v>86</v>
      </c>
      <c r="E80" s="5" t="n">
        <v>2024</v>
      </c>
    </row>
    <row r="81" spans="1:7">
      <c r="A81" s="4" t="s">
        <v>547</v>
      </c>
      <c r="B81" s="5" t="n">
        <v>-101</v>
      </c>
      <c r="C81" s="5" t="n">
        <v>-223</v>
      </c>
      <c r="D81" s="5" t="n">
        <v>-197</v>
      </c>
      <c r="E81" s="5" t="n">
        <v>-284</v>
      </c>
    </row>
    <row r="82" spans="1:7">
      <c r="A82" s="4" t="s">
        <v>548</v>
      </c>
      <c r="B82" s="5" t="n">
        <v>70</v>
      </c>
      <c r="C82" s="5" t="n">
        <v>59</v>
      </c>
      <c r="D82" s="5" t="n">
        <v>96</v>
      </c>
      <c r="E82" s="5" t="n">
        <v>68</v>
      </c>
    </row>
    <row r="83" spans="1:7">
      <c r="A83" s="4" t="s">
        <v>549</v>
      </c>
      <c r="B83" s="5" t="n">
        <v>31</v>
      </c>
      <c r="C83" s="5" t="n">
        <v>164</v>
      </c>
      <c r="D83" s="5" t="n">
        <v>101</v>
      </c>
      <c r="E83" s="5" t="n">
        <v>216</v>
      </c>
    </row>
    <row r="84" spans="1:7">
      <c r="A84" s="4" t="s">
        <v>544</v>
      </c>
      <c r="B84" s="5" t="n">
        <v>4668</v>
      </c>
      <c r="C84" s="5" t="n">
        <v>5016</v>
      </c>
      <c r="D84" s="5" t="n">
        <v>4668</v>
      </c>
      <c r="E84" s="5" t="n">
        <v>5016</v>
      </c>
    </row>
    <row r="85" spans="1:7">
      <c r="A85" s="4" t="s">
        <v>550</v>
      </c>
      <c r="F85" s="5" t="n">
        <v>160</v>
      </c>
      <c r="G85" s="5" t="n">
        <v>160</v>
      </c>
    </row>
    <row r="86" spans="1:7">
      <c r="A86" s="4" t="s">
        <v>551</v>
      </c>
      <c r="F86" s="5" t="n">
        <v>4508</v>
      </c>
      <c r="G86" s="5" t="n">
        <v>4523</v>
      </c>
    </row>
    <row r="87" spans="1:7">
      <c r="A87" s="4" t="s">
        <v>552</v>
      </c>
      <c r="B87" s="5" t="n">
        <v>4727</v>
      </c>
      <c r="C87" s="5" t="n">
        <v>5485</v>
      </c>
      <c r="D87" s="5" t="n">
        <v>4668</v>
      </c>
      <c r="E87" s="5" t="n">
        <v>5016</v>
      </c>
      <c r="F87" s="5" t="n">
        <v>4668</v>
      </c>
      <c r="G87" s="5" t="n">
        <v>4683</v>
      </c>
    </row>
    <row r="88" spans="1:7">
      <c r="A88" s="3" t="s">
        <v>553</v>
      </c>
    </row>
    <row r="89" spans="1:7">
      <c r="A89" s="4" t="s">
        <v>554</v>
      </c>
      <c r="F89" s="5" t="n">
        <v>13255</v>
      </c>
      <c r="G89" s="5" t="n">
        <v>7932</v>
      </c>
    </row>
    <row r="90" spans="1:7">
      <c r="A90" s="4" t="s">
        <v>555</v>
      </c>
      <c r="F90" s="5" t="n">
        <v>905649</v>
      </c>
      <c r="G90" s="5" t="n">
        <v>463459</v>
      </c>
    </row>
    <row r="91" spans="1:7">
      <c r="A91" s="4" t="s">
        <v>556</v>
      </c>
      <c r="F91" s="5" t="n">
        <v>918904</v>
      </c>
      <c r="G91" s="5" t="n">
        <v>471391</v>
      </c>
    </row>
    <row r="92" spans="1:7">
      <c r="A92" s="4" t="s">
        <v>39</v>
      </c>
    </row>
    <row r="93" spans="1:7">
      <c r="A93" s="3" t="s">
        <v>546</v>
      </c>
    </row>
    <row r="94" spans="1:7">
      <c r="A94" s="4" t="s">
        <v>541</v>
      </c>
      <c r="B94" s="5" t="n">
        <v>4828</v>
      </c>
      <c r="C94" s="5" t="n">
        <v>3774</v>
      </c>
      <c r="D94" s="5" t="n">
        <v>4935</v>
      </c>
      <c r="E94" s="5" t="n">
        <v>3043</v>
      </c>
    </row>
    <row r="95" spans="1:7">
      <c r="A95" s="4" t="s">
        <v>94</v>
      </c>
      <c r="B95" s="5" t="n">
        <v>171</v>
      </c>
      <c r="C95" s="5" t="n">
        <v>526</v>
      </c>
      <c r="D95" s="5" t="n">
        <v>-123</v>
      </c>
      <c r="E95" s="5" t="n">
        <v>1331</v>
      </c>
    </row>
    <row r="96" spans="1:7">
      <c r="A96" s="4" t="s">
        <v>547</v>
      </c>
      <c r="B96" s="5" t="n">
        <v>-385</v>
      </c>
      <c r="C96" s="5" t="n">
        <v>-384</v>
      </c>
      <c r="D96" s="5" t="n">
        <v>-627</v>
      </c>
      <c r="E96" s="5" t="n">
        <v>-564</v>
      </c>
    </row>
    <row r="97" spans="1:7">
      <c r="A97" s="4" t="s">
        <v>548</v>
      </c>
      <c r="B97" s="5" t="n">
        <v>187</v>
      </c>
      <c r="C97" s="5" t="n">
        <v>222</v>
      </c>
      <c r="D97" s="5" t="n">
        <v>616</v>
      </c>
      <c r="E97" s="5" t="n">
        <v>328</v>
      </c>
    </row>
    <row r="98" spans="1:7">
      <c r="A98" s="4" t="s">
        <v>549</v>
      </c>
      <c r="B98" s="5" t="n">
        <v>198</v>
      </c>
      <c r="C98" s="5" t="n">
        <v>162</v>
      </c>
      <c r="D98" s="5" t="n">
        <v>11</v>
      </c>
      <c r="E98" s="5" t="n">
        <v>236</v>
      </c>
    </row>
    <row r="99" spans="1:7">
      <c r="A99" s="4" t="s">
        <v>544</v>
      </c>
      <c r="B99" s="5" t="n">
        <v>4801</v>
      </c>
      <c r="C99" s="5" t="n">
        <v>4138</v>
      </c>
      <c r="D99" s="5" t="n">
        <v>4801</v>
      </c>
      <c r="E99" s="5" t="n">
        <v>4138</v>
      </c>
    </row>
    <row r="100" spans="1:7">
      <c r="A100" s="4" t="s">
        <v>550</v>
      </c>
      <c r="F100" s="5" t="n">
        <v>2</v>
      </c>
      <c r="G100" s="5" t="n">
        <v>2</v>
      </c>
    </row>
    <row r="101" spans="1:7">
      <c r="A101" s="4" t="s">
        <v>551</v>
      </c>
      <c r="F101" s="5" t="n">
        <v>4799</v>
      </c>
      <c r="G101" s="5" t="n">
        <v>4933</v>
      </c>
    </row>
    <row r="102" spans="1:7">
      <c r="A102" s="4" t="s">
        <v>552</v>
      </c>
      <c r="B102" s="5" t="n">
        <v>4828</v>
      </c>
      <c r="C102" s="5" t="n">
        <v>3774</v>
      </c>
      <c r="D102" s="5" t="n">
        <v>4935</v>
      </c>
      <c r="E102" s="5" t="n">
        <v>3043</v>
      </c>
      <c r="F102" s="5" t="n">
        <v>4801</v>
      </c>
      <c r="G102" s="5" t="n">
        <v>4935</v>
      </c>
    </row>
    <row r="103" spans="1:7">
      <c r="A103" s="3" t="s">
        <v>553</v>
      </c>
    </row>
    <row r="104" spans="1:7">
      <c r="A104" s="4" t="s">
        <v>554</v>
      </c>
      <c r="F104" s="5" t="n">
        <v>6472</v>
      </c>
      <c r="G104" s="5" t="n">
        <v>4456</v>
      </c>
    </row>
    <row r="105" spans="1:7">
      <c r="A105" s="4" t="s">
        <v>555</v>
      </c>
      <c r="F105" s="5" t="n">
        <v>828559</v>
      </c>
      <c r="G105" s="5" t="n">
        <v>489148</v>
      </c>
    </row>
    <row r="106" spans="1:7">
      <c r="A106" s="4" t="s">
        <v>556</v>
      </c>
      <c r="F106" s="5" t="n">
        <v>835031</v>
      </c>
      <c r="G106" s="5" t="n">
        <v>493604</v>
      </c>
    </row>
    <row r="107" spans="1:7">
      <c r="A107" s="4" t="s">
        <v>40</v>
      </c>
    </row>
    <row r="108" spans="1:7">
      <c r="A108" s="3" t="s">
        <v>546</v>
      </c>
    </row>
    <row r="109" spans="1:7">
      <c r="A109" s="4" t="s">
        <v>541</v>
      </c>
      <c r="B109" s="5" t="n">
        <v>290</v>
      </c>
      <c r="C109" s="5" t="n">
        <v>419</v>
      </c>
      <c r="D109" s="5" t="n">
        <v>307</v>
      </c>
      <c r="E109" s="5" t="n">
        <v>388</v>
      </c>
    </row>
    <row r="110" spans="1:7">
      <c r="A110" s="4" t="s">
        <v>94</v>
      </c>
      <c r="B110" s="5" t="n">
        <v>136</v>
      </c>
      <c r="C110" s="5" t="n">
        <v>19</v>
      </c>
      <c r="D110" s="5" t="n">
        <v>87</v>
      </c>
      <c r="E110" s="5" t="n">
        <v>28</v>
      </c>
    </row>
    <row r="111" spans="1:7">
      <c r="A111" s="4" t="s">
        <v>547</v>
      </c>
      <c r="B111" s="5" t="n">
        <v>-218</v>
      </c>
      <c r="C111" s="5" t="n">
        <v>-126</v>
      </c>
      <c r="D111" s="5" t="n">
        <v>-234</v>
      </c>
      <c r="E111" s="5" t="n">
        <v>-175</v>
      </c>
    </row>
    <row r="112" spans="1:7">
      <c r="A112" s="4" t="s">
        <v>548</v>
      </c>
      <c r="B112" s="5" t="n">
        <v>82</v>
      </c>
      <c r="C112" s="5" t="n">
        <v>43</v>
      </c>
      <c r="D112" s="5" t="n">
        <v>130</v>
      </c>
      <c r="E112" s="5" t="n">
        <v>114</v>
      </c>
    </row>
    <row r="113" spans="1:7">
      <c r="A113" s="4" t="s">
        <v>549</v>
      </c>
      <c r="B113" s="5" t="n">
        <v>136</v>
      </c>
      <c r="C113" s="5" t="n">
        <v>83</v>
      </c>
      <c r="D113" s="5" t="n">
        <v>104</v>
      </c>
      <c r="E113" s="5" t="n">
        <v>61</v>
      </c>
    </row>
    <row r="114" spans="1:7">
      <c r="A114" s="4" t="s">
        <v>544</v>
      </c>
      <c r="B114" s="5" t="n">
        <v>290</v>
      </c>
      <c r="C114" s="5" t="n">
        <v>355</v>
      </c>
      <c r="D114" s="5" t="n">
        <v>290</v>
      </c>
      <c r="E114" s="5" t="n">
        <v>355</v>
      </c>
    </row>
    <row r="115" spans="1:7">
      <c r="A115" s="4" t="s">
        <v>550</v>
      </c>
      <c r="F115" s="5" t="n">
        <v>0</v>
      </c>
      <c r="G115" s="5" t="n">
        <v>0</v>
      </c>
    </row>
    <row r="116" spans="1:7">
      <c r="A116" s="4" t="s">
        <v>551</v>
      </c>
      <c r="F116" s="5" t="n">
        <v>290</v>
      </c>
      <c r="G116" s="5" t="n">
        <v>307</v>
      </c>
    </row>
    <row r="117" spans="1:7">
      <c r="A117" s="4" t="s">
        <v>552</v>
      </c>
      <c r="B117" s="5" t="n">
        <v>290</v>
      </c>
      <c r="C117" s="5" t="n">
        <v>419</v>
      </c>
      <c r="D117" s="5" t="n">
        <v>290</v>
      </c>
      <c r="E117" s="5" t="n">
        <v>355</v>
      </c>
      <c r="F117" s="5" t="n">
        <v>290</v>
      </c>
      <c r="G117" s="5" t="n">
        <v>307</v>
      </c>
    </row>
    <row r="118" spans="1:7">
      <c r="A118" s="3" t="s">
        <v>553</v>
      </c>
    </row>
    <row r="119" spans="1:7">
      <c r="A119" s="4" t="s">
        <v>554</v>
      </c>
      <c r="F119" s="5" t="n">
        <v>304</v>
      </c>
      <c r="G119" s="5" t="n">
        <v>255</v>
      </c>
    </row>
    <row r="120" spans="1:7">
      <c r="A120" s="4" t="s">
        <v>555</v>
      </c>
      <c r="F120" s="5" t="n">
        <v>100422</v>
      </c>
      <c r="G120" s="5" t="n">
        <v>41331</v>
      </c>
    </row>
    <row r="121" spans="1:7">
      <c r="A121" s="4" t="s">
        <v>556</v>
      </c>
      <c r="F121" s="5" t="n">
        <v>100726</v>
      </c>
      <c r="G121" s="5" t="n">
        <v>41586</v>
      </c>
    </row>
    <row r="122" spans="1:7">
      <c r="A122" s="4" t="s">
        <v>41</v>
      </c>
    </row>
    <row r="123" spans="1:7">
      <c r="A123" s="3" t="s">
        <v>546</v>
      </c>
    </row>
    <row r="124" spans="1:7">
      <c r="A124" s="4" t="s">
        <v>541</v>
      </c>
      <c r="B124" s="5" t="n">
        <v>1283</v>
      </c>
      <c r="C124" s="5" t="n">
        <v>1532</v>
      </c>
      <c r="D124" s="5" t="n">
        <v>1316</v>
      </c>
      <c r="E124" s="5" t="n">
        <v>1559</v>
      </c>
    </row>
    <row r="125" spans="1:7">
      <c r="A125" s="4" t="s">
        <v>94</v>
      </c>
      <c r="B125" s="5" t="n">
        <v>859</v>
      </c>
      <c r="C125" s="5" t="n">
        <v>-22</v>
      </c>
      <c r="D125" s="5" t="n">
        <v>1046</v>
      </c>
      <c r="E125" s="5" t="n">
        <v>139</v>
      </c>
    </row>
    <row r="126" spans="1:7">
      <c r="A126" s="4" t="s">
        <v>547</v>
      </c>
      <c r="B126" s="5" t="n">
        <v>-684</v>
      </c>
      <c r="C126" s="5" t="n">
        <v>-215</v>
      </c>
      <c r="D126" s="5" t="n">
        <v>-938</v>
      </c>
      <c r="E126" s="5" t="n">
        <v>-447</v>
      </c>
    </row>
    <row r="127" spans="1:7">
      <c r="A127" s="4" t="s">
        <v>548</v>
      </c>
      <c r="B127" s="5" t="n">
        <v>38</v>
      </c>
      <c r="C127" s="5" t="n">
        <v>73</v>
      </c>
      <c r="D127" s="5" t="n">
        <v>72</v>
      </c>
      <c r="E127" s="5" t="n">
        <v>117</v>
      </c>
    </row>
    <row r="128" spans="1:7">
      <c r="A128" s="4" t="s">
        <v>549</v>
      </c>
      <c r="B128" s="5" t="n">
        <v>646</v>
      </c>
      <c r="C128" s="5" t="n">
        <v>142</v>
      </c>
      <c r="D128" s="5" t="n">
        <v>-866</v>
      </c>
      <c r="E128" s="5" t="n">
        <v>-330</v>
      </c>
    </row>
    <row r="129" spans="1:7">
      <c r="A129" s="4" t="s">
        <v>544</v>
      </c>
      <c r="B129" s="5" t="n">
        <v>1496</v>
      </c>
      <c r="C129" s="5" t="n">
        <v>1368</v>
      </c>
      <c r="D129" s="5" t="n">
        <v>1496</v>
      </c>
      <c r="E129" s="5" t="n">
        <v>1368</v>
      </c>
    </row>
    <row r="130" spans="1:7">
      <c r="A130" s="4" t="s">
        <v>550</v>
      </c>
      <c r="F130" s="5" t="n">
        <v>0</v>
      </c>
      <c r="G130" s="5" t="n">
        <v>0</v>
      </c>
    </row>
    <row r="131" spans="1:7">
      <c r="A131" s="4" t="s">
        <v>551</v>
      </c>
      <c r="F131" s="5" t="n">
        <v>1496</v>
      </c>
      <c r="G131" s="5" t="n">
        <v>1316</v>
      </c>
    </row>
    <row r="132" spans="1:7">
      <c r="A132" s="4" t="s">
        <v>552</v>
      </c>
      <c r="B132" s="7" t="n">
        <v>1283</v>
      </c>
      <c r="C132" s="7" t="n">
        <v>1532</v>
      </c>
      <c r="D132" s="7" t="n">
        <v>1496</v>
      </c>
      <c r="E132" s="7" t="n">
        <v>1368</v>
      </c>
      <c r="F132" s="5" t="n">
        <v>1496</v>
      </c>
      <c r="G132" s="5" t="n">
        <v>1316</v>
      </c>
    </row>
    <row r="133" spans="1:7">
      <c r="A133" s="3" t="s">
        <v>553</v>
      </c>
    </row>
    <row r="134" spans="1:7">
      <c r="A134" s="4" t="s">
        <v>554</v>
      </c>
      <c r="F134" s="5" t="n">
        <v>0</v>
      </c>
      <c r="G134" s="5" t="n">
        <v>0</v>
      </c>
    </row>
    <row r="135" spans="1:7">
      <c r="A135" s="4" t="s">
        <v>555</v>
      </c>
      <c r="F135" s="5" t="n">
        <v>48665</v>
      </c>
      <c r="G135" s="5" t="n">
        <v>46691</v>
      </c>
    </row>
    <row r="136" spans="1:7">
      <c r="A136" s="4" t="s">
        <v>556</v>
      </c>
      <c r="F136" s="7" t="n">
        <v>48665</v>
      </c>
      <c r="G136" s="7" t="n">
        <v>46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6</v>
      </c>
      <c r="B1" s="2" t="s">
        <v>79</v>
      </c>
      <c r="D1" s="2" t="s">
        <v>1</v>
      </c>
    </row>
    <row r="2" spans="1:5">
      <c r="B2" s="2" t="s">
        <v>2</v>
      </c>
      <c r="C2" s="2" t="s">
        <v>80</v>
      </c>
      <c r="D2" s="2" t="s">
        <v>2</v>
      </c>
      <c r="E2" s="2" t="s">
        <v>80</v>
      </c>
    </row>
    <row r="3" spans="1:5">
      <c r="A3" s="3" t="s">
        <v>127</v>
      </c>
    </row>
    <row r="4" spans="1:5">
      <c r="A4" s="4" t="s">
        <v>119</v>
      </c>
      <c r="B4" s="7" t="n">
        <v>36418</v>
      </c>
      <c r="C4" s="7" t="n">
        <v>22736</v>
      </c>
      <c r="D4" s="7" t="n">
        <v>66924</v>
      </c>
      <c r="E4" s="7" t="n">
        <v>47150</v>
      </c>
    </row>
    <row r="5" spans="1:5">
      <c r="A5" s="3" t="s">
        <v>128</v>
      </c>
    </row>
    <row r="6" spans="1:5">
      <c r="A6" s="4" t="s">
        <v>129</v>
      </c>
      <c r="B6" s="5" t="n">
        <v>-8978</v>
      </c>
      <c r="C6" s="5" t="n">
        <v>4076</v>
      </c>
      <c r="D6" s="5" t="n">
        <v>-18808</v>
      </c>
      <c r="E6" s="5" t="n">
        <v>5563</v>
      </c>
    </row>
    <row r="7" spans="1:5">
      <c r="A7" s="4" t="s">
        <v>130</v>
      </c>
      <c r="B7" s="5" t="n">
        <v>494</v>
      </c>
      <c r="C7" s="5" t="n">
        <v>213</v>
      </c>
      <c r="D7" s="5" t="n">
        <v>817</v>
      </c>
      <c r="E7" s="5" t="n">
        <v>402</v>
      </c>
    </row>
    <row r="8" spans="1:5">
      <c r="A8" s="4" t="s">
        <v>131</v>
      </c>
      <c r="B8" s="5" t="n">
        <v>159</v>
      </c>
      <c r="C8" s="5" t="n">
        <v>128</v>
      </c>
      <c r="D8" s="5" t="n">
        <v>315</v>
      </c>
      <c r="E8" s="5" t="n">
        <v>256</v>
      </c>
    </row>
    <row r="9" spans="1:5">
      <c r="A9" s="4" t="s">
        <v>132</v>
      </c>
      <c r="B9" s="5" t="n">
        <v>-8325</v>
      </c>
      <c r="C9" s="5" t="n">
        <v>4417</v>
      </c>
      <c r="D9" s="5" t="n">
        <v>-17676</v>
      </c>
      <c r="E9" s="5" t="n">
        <v>6221</v>
      </c>
    </row>
    <row r="10" spans="1:5">
      <c r="A10" s="4" t="s">
        <v>133</v>
      </c>
      <c r="B10" s="7" t="n">
        <v>28093</v>
      </c>
      <c r="C10" s="7" t="n">
        <v>27153</v>
      </c>
      <c r="D10" s="7" t="n">
        <v>49248</v>
      </c>
      <c r="E10" s="7" t="n">
        <v>53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7</v>
      </c>
      <c r="B1" s="2" t="s">
        <v>1</v>
      </c>
      <c r="D1" s="2" t="s">
        <v>164</v>
      </c>
    </row>
    <row r="2" spans="1:4">
      <c r="B2" s="2" t="s">
        <v>2</v>
      </c>
      <c r="C2" s="2" t="s">
        <v>80</v>
      </c>
      <c r="D2" s="2" t="s">
        <v>25</v>
      </c>
    </row>
    <row r="3" spans="1:4">
      <c r="A3" s="3" t="s">
        <v>558</v>
      </c>
    </row>
    <row r="4" spans="1:4">
      <c r="A4" s="4" t="s">
        <v>541</v>
      </c>
      <c r="B4" s="7" t="n">
        <v>204084</v>
      </c>
      <c r="C4" s="7" t="n">
        <v>204084</v>
      </c>
      <c r="D4" s="7" t="n">
        <v>204084</v>
      </c>
    </row>
    <row r="5" spans="1:4">
      <c r="A5" s="4" t="s">
        <v>211</v>
      </c>
      <c r="B5" s="5" t="n">
        <v>678941</v>
      </c>
      <c r="C5" s="7" t="n">
        <v>0</v>
      </c>
      <c r="D5" s="5" t="n">
        <v>0</v>
      </c>
    </row>
    <row r="6" spans="1:4">
      <c r="A6" s="4" t="s">
        <v>544</v>
      </c>
      <c r="B6" s="7" t="n">
        <v>883025</v>
      </c>
      <c r="D6" s="7" t="n">
        <v>2040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559</v>
      </c>
      <c r="B1" s="2" t="s">
        <v>79</v>
      </c>
      <c r="D1" s="2" t="s">
        <v>1</v>
      </c>
    </row>
    <row r="2" spans="1:7">
      <c r="B2" s="2" t="s">
        <v>2</v>
      </c>
      <c r="C2" s="2" t="s">
        <v>80</v>
      </c>
      <c r="D2" s="2" t="s">
        <v>2</v>
      </c>
      <c r="E2" s="2" t="s">
        <v>80</v>
      </c>
      <c r="F2" s="2" t="s">
        <v>25</v>
      </c>
      <c r="G2" s="2" t="s">
        <v>411</v>
      </c>
    </row>
    <row r="3" spans="1:7">
      <c r="A3" s="3" t="s">
        <v>560</v>
      </c>
    </row>
    <row r="4" spans="1:7">
      <c r="A4" s="4" t="s">
        <v>211</v>
      </c>
      <c r="B4" s="7" t="n">
        <v>883025</v>
      </c>
      <c r="D4" s="7" t="n">
        <v>883025</v>
      </c>
      <c r="F4" s="7" t="n">
        <v>204084</v>
      </c>
      <c r="G4" s="7" t="n">
        <v>204084</v>
      </c>
    </row>
    <row r="5" spans="1:7">
      <c r="A5" s="4" t="s">
        <v>561</v>
      </c>
      <c r="B5" s="5" t="n">
        <v>51600</v>
      </c>
      <c r="D5" s="5" t="n">
        <v>51600</v>
      </c>
      <c r="F5" s="5" t="n">
        <v>5300</v>
      </c>
    </row>
    <row r="6" spans="1:7">
      <c r="A6" s="4" t="s">
        <v>562</v>
      </c>
      <c r="B6" s="5" t="n">
        <v>42500</v>
      </c>
      <c r="D6" s="5" t="n">
        <v>42500</v>
      </c>
      <c r="F6" s="7" t="n">
        <v>3300</v>
      </c>
    </row>
    <row r="7" spans="1:7">
      <c r="A7" s="4" t="s">
        <v>563</v>
      </c>
      <c r="B7" s="7" t="n">
        <v>2400</v>
      </c>
      <c r="C7" s="7" t="n">
        <v>300</v>
      </c>
      <c r="D7" s="7" t="n">
        <v>2600</v>
      </c>
      <c r="E7" s="7" t="n">
        <v>700</v>
      </c>
    </row>
    <row r="8" spans="1:7">
      <c r="A8" s="4" t="s">
        <v>564</v>
      </c>
    </row>
    <row r="9" spans="1:7">
      <c r="A9" s="3" t="s">
        <v>560</v>
      </c>
    </row>
    <row r="10" spans="1:7">
      <c r="A10" s="4" t="s">
        <v>565</v>
      </c>
      <c r="D10" s="4" t="s">
        <v>566</v>
      </c>
    </row>
    <row r="11" spans="1:7">
      <c r="A11" s="4" t="s">
        <v>567</v>
      </c>
      <c r="D11" s="4" t="s">
        <v>5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4" t="s">
        <v>57</v>
      </c>
      <c r="B3" s="7" t="n">
        <v>1100233</v>
      </c>
      <c r="C3" s="7" t="n">
        <v>742300</v>
      </c>
    </row>
    <row r="4" spans="1:3">
      <c r="A4" s="4" t="s">
        <v>570</v>
      </c>
      <c r="B4" s="5" t="n">
        <v>15000</v>
      </c>
    </row>
    <row r="5" spans="1:3">
      <c r="A5" s="4" t="s">
        <v>571</v>
      </c>
      <c r="B5" s="5" t="n">
        <v>0</v>
      </c>
      <c r="C5" s="5" t="n">
        <v>0</v>
      </c>
    </row>
    <row r="6" spans="1:3">
      <c r="A6" s="4" t="s">
        <v>572</v>
      </c>
      <c r="B6" s="5" t="n">
        <v>1188303</v>
      </c>
      <c r="C6" s="5" t="n">
        <v>814565</v>
      </c>
    </row>
    <row r="7" spans="1:3">
      <c r="A7" s="4" t="s">
        <v>573</v>
      </c>
      <c r="B7" s="5" t="n">
        <v>469423</v>
      </c>
      <c r="C7" s="5" t="n">
        <v>119654</v>
      </c>
    </row>
    <row r="8" spans="1:3">
      <c r="A8" s="4" t="s">
        <v>574</v>
      </c>
      <c r="B8" s="7" t="n">
        <v>120000</v>
      </c>
    </row>
    <row r="9" spans="1:3">
      <c r="A9" s="4" t="s">
        <v>575</v>
      </c>
      <c r="B9" s="4" t="s">
        <v>576</v>
      </c>
    </row>
    <row r="10" spans="1:3">
      <c r="A10" s="4" t="s">
        <v>574</v>
      </c>
      <c r="B10" s="7" t="n">
        <v>177887</v>
      </c>
      <c r="C10" s="5" t="n">
        <v>120000</v>
      </c>
    </row>
    <row r="11" spans="1:3">
      <c r="A11" s="4" t="s">
        <v>577</v>
      </c>
      <c r="B11" s="7" t="n">
        <v>299580</v>
      </c>
      <c r="C11" s="7" t="n">
        <v>241</v>
      </c>
    </row>
    <row r="12" spans="1:3">
      <c r="A12" s="4" t="s">
        <v>578</v>
      </c>
      <c r="B12" s="4" t="s">
        <v>579</v>
      </c>
      <c r="C12" s="4" t="s">
        <v>580</v>
      </c>
    </row>
    <row r="13" spans="1:3">
      <c r="A13" s="4" t="s">
        <v>581</v>
      </c>
    </row>
    <row r="14" spans="1:3">
      <c r="A14" s="4" t="s">
        <v>574</v>
      </c>
      <c r="B14" s="7" t="n">
        <v>49500</v>
      </c>
    </row>
    <row r="15" spans="1:3">
      <c r="A15" s="4" t="s">
        <v>582</v>
      </c>
    </row>
    <row r="16" spans="1:3">
      <c r="A16" s="4" t="s">
        <v>572</v>
      </c>
      <c r="B16" s="7" t="n">
        <v>8300</v>
      </c>
    </row>
    <row r="17" spans="1:3">
      <c r="A17" s="4" t="s">
        <v>583</v>
      </c>
      <c r="B17" s="4" t="s">
        <v>584</v>
      </c>
    </row>
    <row r="18" spans="1:3">
      <c r="A18" s="4" t="s">
        <v>585</v>
      </c>
    </row>
    <row r="19" spans="1:3">
      <c r="A19" s="4" t="s">
        <v>574</v>
      </c>
      <c r="B19" s="7" t="n">
        <v>8400</v>
      </c>
    </row>
    <row r="20" spans="1:3">
      <c r="A20" s="4" t="s">
        <v>586</v>
      </c>
      <c r="B20" s="4" t="s">
        <v>587</v>
      </c>
    </row>
    <row r="21" spans="1:3">
      <c r="A21" s="4" t="s">
        <v>581</v>
      </c>
    </row>
    <row r="22" spans="1:3">
      <c r="A22" s="4" t="s">
        <v>588</v>
      </c>
      <c r="B22" s="4" t="s">
        <v>589</v>
      </c>
    </row>
    <row r="23" spans="1:3">
      <c r="A23" s="4" t="s">
        <v>590</v>
      </c>
      <c r="B23" s="4" t="s">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2</v>
      </c>
      <c r="B1" s="2" t="s">
        <v>2</v>
      </c>
      <c r="C1" s="2" t="s">
        <v>25</v>
      </c>
    </row>
    <row r="2" spans="1:3">
      <c r="A2" s="3" t="s">
        <v>593</v>
      </c>
    </row>
    <row r="3" spans="1:3">
      <c r="A3" s="4" t="s">
        <v>574</v>
      </c>
      <c r="B3" s="7" t="n">
        <v>177887</v>
      </c>
      <c r="C3" s="7" t="n">
        <v>120000</v>
      </c>
    </row>
    <row r="4" spans="1:3">
      <c r="A4" s="4" t="s">
        <v>594</v>
      </c>
      <c r="B4" s="5" t="n">
        <v>299580</v>
      </c>
      <c r="C4" s="5" t="n">
        <v>241</v>
      </c>
    </row>
    <row r="5" spans="1:3">
      <c r="A5" s="4" t="s">
        <v>595</v>
      </c>
      <c r="B5" s="5" t="n">
        <v>775</v>
      </c>
      <c r="C5" s="5" t="n">
        <v>775</v>
      </c>
    </row>
    <row r="6" spans="1:3">
      <c r="A6" s="4" t="s">
        <v>596</v>
      </c>
      <c r="B6" s="7" t="n">
        <v>469423</v>
      </c>
      <c r="C6" s="7" t="n">
        <v>119654</v>
      </c>
    </row>
    <row r="7" spans="1:3">
      <c r="A7" s="3" t="s">
        <v>597</v>
      </c>
    </row>
    <row r="8" spans="1:3">
      <c r="A8" s="4" t="s">
        <v>598</v>
      </c>
      <c r="B8" s="4" t="s">
        <v>599</v>
      </c>
      <c r="C8" s="4" t="s">
        <v>599</v>
      </c>
    </row>
    <row r="9" spans="1:3">
      <c r="A9" s="4" t="s">
        <v>578</v>
      </c>
      <c r="B9" s="4" t="s">
        <v>579</v>
      </c>
      <c r="C9" s="4" t="s">
        <v>580</v>
      </c>
    </row>
    <row r="10" spans="1:3">
      <c r="A10" s="4" t="s">
        <v>600</v>
      </c>
      <c r="B10" s="4" t="s">
        <v>601</v>
      </c>
      <c r="C10" s="4" t="s">
        <v>601</v>
      </c>
    </row>
    <row r="11" spans="1:3">
      <c r="A11" s="4" t="s">
        <v>596</v>
      </c>
      <c r="B11" s="4" t="s">
        <v>602</v>
      </c>
      <c r="C11" s="4" t="s">
        <v>603</v>
      </c>
    </row>
    <row r="12" spans="1:3">
      <c r="A12" s="4" t="s">
        <v>604</v>
      </c>
      <c r="B12" s="7" t="n">
        <v>-8819</v>
      </c>
      <c r="C12" s="7" t="n">
        <v>-1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5</v>
      </c>
      <c r="B1" s="2" t="s">
        <v>79</v>
      </c>
      <c r="D1" s="2" t="s">
        <v>1</v>
      </c>
    </row>
    <row r="2" spans="1:9">
      <c r="B2" s="2" t="s">
        <v>2</v>
      </c>
      <c r="C2" s="2" t="s">
        <v>80</v>
      </c>
      <c r="D2" s="2" t="s">
        <v>2</v>
      </c>
      <c r="E2" s="2" t="s">
        <v>80</v>
      </c>
      <c r="F2" s="2" t="s">
        <v>409</v>
      </c>
      <c r="G2" s="2" t="s">
        <v>25</v>
      </c>
      <c r="H2" s="2" t="s">
        <v>410</v>
      </c>
      <c r="I2" s="2" t="s">
        <v>411</v>
      </c>
    </row>
    <row r="3" spans="1:9">
      <c r="A3" s="3" t="s">
        <v>606</v>
      </c>
    </row>
    <row r="4" spans="1:9">
      <c r="A4" s="4" t="s">
        <v>607</v>
      </c>
      <c r="B4" s="7" t="n">
        <v>-11456</v>
      </c>
      <c r="C4" s="7" t="n">
        <v>7170</v>
      </c>
      <c r="D4" s="7" t="n">
        <v>-23992</v>
      </c>
      <c r="E4" s="7" t="n">
        <v>10002</v>
      </c>
    </row>
    <row r="5" spans="1:9">
      <c r="A5" s="4" t="s">
        <v>131</v>
      </c>
      <c r="B5" s="5" t="n">
        <v>203</v>
      </c>
      <c r="C5" s="5" t="n">
        <v>202</v>
      </c>
      <c r="D5" s="5" t="n">
        <v>405</v>
      </c>
      <c r="E5" s="5" t="n">
        <v>405</v>
      </c>
    </row>
    <row r="6" spans="1:9">
      <c r="A6" s="4" t="s">
        <v>608</v>
      </c>
      <c r="B6" s="5" t="n">
        <v>0</v>
      </c>
      <c r="C6" s="5" t="n">
        <v>0</v>
      </c>
      <c r="D6" s="5" t="n">
        <v>0</v>
      </c>
      <c r="E6" s="5" t="n">
        <v>0</v>
      </c>
    </row>
    <row r="7" spans="1:9">
      <c r="A7" s="4" t="s">
        <v>135</v>
      </c>
      <c r="B7" s="5" t="n">
        <v>-11253</v>
      </c>
      <c r="C7" s="5" t="n">
        <v>7372</v>
      </c>
      <c r="D7" s="5" t="n">
        <v>-23587</v>
      </c>
      <c r="E7" s="5" t="n">
        <v>10407</v>
      </c>
    </row>
    <row r="8" spans="1:9">
      <c r="A8" s="3" t="s">
        <v>609</v>
      </c>
    </row>
    <row r="9" spans="1:9">
      <c r="A9" s="4" t="s">
        <v>607</v>
      </c>
      <c r="B9" s="5" t="n">
        <v>-30</v>
      </c>
      <c r="C9" s="5" t="n">
        <v>838</v>
      </c>
      <c r="D9" s="5" t="n">
        <v>-30</v>
      </c>
      <c r="E9" s="5" t="n">
        <v>1354</v>
      </c>
    </row>
    <row r="10" spans="1:9">
      <c r="A10" s="4" t="s">
        <v>131</v>
      </c>
      <c r="B10" s="5" t="n">
        <v>0</v>
      </c>
      <c r="C10" s="5" t="n">
        <v>0</v>
      </c>
      <c r="D10" s="5" t="n">
        <v>0</v>
      </c>
      <c r="E10" s="5" t="n">
        <v>0</v>
      </c>
    </row>
    <row r="11" spans="1:9">
      <c r="A11" s="4" t="s">
        <v>608</v>
      </c>
      <c r="B11" s="5" t="n">
        <v>-452</v>
      </c>
      <c r="C11" s="5" t="n">
        <v>-335</v>
      </c>
      <c r="D11" s="5" t="n">
        <v>-871</v>
      </c>
      <c r="E11" s="5" t="n">
        <v>-670</v>
      </c>
    </row>
    <row r="12" spans="1:9">
      <c r="A12" s="4" t="s">
        <v>135</v>
      </c>
      <c r="B12" s="5" t="n">
        <v>-482</v>
      </c>
      <c r="C12" s="5" t="n">
        <v>503</v>
      </c>
      <c r="D12" s="5" t="n">
        <v>-901</v>
      </c>
      <c r="E12" s="5" t="n">
        <v>684</v>
      </c>
    </row>
    <row r="13" spans="1:9">
      <c r="A13" s="3" t="s">
        <v>610</v>
      </c>
    </row>
    <row r="14" spans="1:9">
      <c r="A14" s="4" t="s">
        <v>607</v>
      </c>
      <c r="B14" s="5" t="n">
        <v>-11426</v>
      </c>
      <c r="C14" s="5" t="n">
        <v>6332</v>
      </c>
      <c r="D14" s="5" t="n">
        <v>-23962</v>
      </c>
      <c r="E14" s="5" t="n">
        <v>8648</v>
      </c>
    </row>
    <row r="15" spans="1:9">
      <c r="A15" s="4" t="s">
        <v>131</v>
      </c>
      <c r="B15" s="5" t="n">
        <v>203</v>
      </c>
      <c r="C15" s="5" t="n">
        <v>202</v>
      </c>
      <c r="D15" s="5" t="n">
        <v>405</v>
      </c>
      <c r="E15" s="5" t="n">
        <v>405</v>
      </c>
    </row>
    <row r="16" spans="1:9">
      <c r="A16" s="4" t="s">
        <v>611</v>
      </c>
      <c r="B16" s="5" t="n">
        <v>452</v>
      </c>
      <c r="C16" s="5" t="n">
        <v>335</v>
      </c>
      <c r="D16" s="5" t="n">
        <v>871</v>
      </c>
      <c r="E16" s="5" t="n">
        <v>670</v>
      </c>
    </row>
    <row r="17" spans="1:9">
      <c r="A17" s="4" t="s">
        <v>135</v>
      </c>
      <c r="B17" s="5" t="n">
        <v>-10771</v>
      </c>
      <c r="C17" s="5" t="n">
        <v>6869</v>
      </c>
      <c r="D17" s="5" t="n">
        <v>-22686</v>
      </c>
      <c r="E17" s="5" t="n">
        <v>9723</v>
      </c>
    </row>
    <row r="18" spans="1:9">
      <c r="A18" s="3" t="s">
        <v>612</v>
      </c>
    </row>
    <row r="19" spans="1:9">
      <c r="A19" s="4" t="s">
        <v>607</v>
      </c>
      <c r="B19" s="5" t="n">
        <v>2448</v>
      </c>
      <c r="C19" s="5" t="n">
        <v>-2256</v>
      </c>
      <c r="D19" s="5" t="n">
        <v>5154</v>
      </c>
      <c r="E19" s="5" t="n">
        <v>-3085</v>
      </c>
    </row>
    <row r="20" spans="1:9">
      <c r="A20" s="4" t="s">
        <v>131</v>
      </c>
      <c r="B20" s="5" t="n">
        <v>-44</v>
      </c>
      <c r="C20" s="5" t="n">
        <v>-74</v>
      </c>
      <c r="D20" s="5" t="n">
        <v>-90</v>
      </c>
      <c r="E20" s="5" t="n">
        <v>-149</v>
      </c>
    </row>
    <row r="21" spans="1:9">
      <c r="A21" s="4" t="s">
        <v>608</v>
      </c>
      <c r="B21" s="5" t="n">
        <v>42</v>
      </c>
      <c r="C21" s="5" t="n">
        <v>-122</v>
      </c>
      <c r="D21" s="5" t="n">
        <v>-54</v>
      </c>
      <c r="E21" s="5" t="n">
        <v>-268</v>
      </c>
    </row>
    <row r="22" spans="1:9">
      <c r="A22" s="4" t="s">
        <v>135</v>
      </c>
      <c r="B22" s="5" t="n">
        <v>2446</v>
      </c>
      <c r="C22" s="5" t="n">
        <v>-2452</v>
      </c>
      <c r="D22" s="5" t="n">
        <v>5010</v>
      </c>
      <c r="E22" s="5" t="n">
        <v>-3502</v>
      </c>
    </row>
    <row r="23" spans="1:9">
      <c r="A23" s="3" t="s">
        <v>613</v>
      </c>
    </row>
    <row r="24" spans="1:9">
      <c r="A24" s="4" t="s">
        <v>607</v>
      </c>
      <c r="B24" s="5" t="n">
        <v>-8978</v>
      </c>
      <c r="C24" s="5" t="n">
        <v>4076</v>
      </c>
      <c r="D24" s="5" t="n">
        <v>-18808</v>
      </c>
      <c r="E24" s="5" t="n">
        <v>5563</v>
      </c>
    </row>
    <row r="25" spans="1:9">
      <c r="A25" s="4" t="s">
        <v>131</v>
      </c>
      <c r="B25" s="5" t="n">
        <v>159</v>
      </c>
      <c r="C25" s="5" t="n">
        <v>128</v>
      </c>
      <c r="D25" s="5" t="n">
        <v>315</v>
      </c>
      <c r="E25" s="5" t="n">
        <v>256</v>
      </c>
    </row>
    <row r="26" spans="1:9">
      <c r="A26" s="4" t="s">
        <v>608</v>
      </c>
      <c r="B26" s="5" t="n">
        <v>494</v>
      </c>
      <c r="C26" s="5" t="n">
        <v>213</v>
      </c>
      <c r="D26" s="5" t="n">
        <v>817</v>
      </c>
      <c r="E26" s="5" t="n">
        <v>402</v>
      </c>
    </row>
    <row r="27" spans="1:9">
      <c r="A27" s="4" t="s">
        <v>135</v>
      </c>
      <c r="B27" s="5" t="n">
        <v>-8325</v>
      </c>
      <c r="C27" s="5" t="n">
        <v>4417</v>
      </c>
      <c r="D27" s="5" t="n">
        <v>-17676</v>
      </c>
      <c r="E27" s="5" t="n">
        <v>6221</v>
      </c>
    </row>
    <row r="28" spans="1:9">
      <c r="A28" s="3" t="s">
        <v>614</v>
      </c>
    </row>
    <row r="29" spans="1:9">
      <c r="A29" s="4" t="s">
        <v>607</v>
      </c>
      <c r="D29" s="5" t="n">
        <v>-39</v>
      </c>
    </row>
    <row r="30" spans="1:9">
      <c r="A30" s="4" t="s">
        <v>615</v>
      </c>
      <c r="D30" s="5" t="n">
        <v>-124</v>
      </c>
    </row>
    <row r="31" spans="1:9">
      <c r="A31" s="4" t="s">
        <v>608</v>
      </c>
      <c r="D31" s="5" t="n">
        <v>-4779</v>
      </c>
    </row>
    <row r="32" spans="1:9">
      <c r="A32" s="4" t="s">
        <v>135</v>
      </c>
      <c r="D32" s="5" t="n">
        <v>-4942</v>
      </c>
    </row>
    <row r="33" spans="1:9">
      <c r="A33" s="3" t="s">
        <v>616</v>
      </c>
    </row>
    <row r="34" spans="1:9">
      <c r="A34" s="4" t="s">
        <v>607</v>
      </c>
      <c r="B34" s="5" t="n">
        <v>-19029</v>
      </c>
      <c r="C34" s="5" t="n">
        <v>1014</v>
      </c>
      <c r="D34" s="5" t="n">
        <v>-19029</v>
      </c>
      <c r="E34" s="5" t="n">
        <v>1014</v>
      </c>
      <c r="F34" s="7" t="n">
        <v>-10051</v>
      </c>
      <c r="G34" s="7" t="n">
        <v>-182</v>
      </c>
      <c r="H34" s="7" t="n">
        <v>-3062</v>
      </c>
      <c r="I34" s="7" t="n">
        <v>-4549</v>
      </c>
    </row>
    <row r="35" spans="1:9">
      <c r="A35" s="4" t="s">
        <v>617</v>
      </c>
      <c r="B35" s="5" t="n">
        <v>-386</v>
      </c>
      <c r="C35" s="5" t="n">
        <v>-835</v>
      </c>
      <c r="D35" s="5" t="n">
        <v>-386</v>
      </c>
      <c r="E35" s="5" t="n">
        <v>-835</v>
      </c>
      <c r="F35" s="5" t="n">
        <v>-545</v>
      </c>
      <c r="G35" s="5" t="n">
        <v>-577</v>
      </c>
      <c r="H35" s="5" t="n">
        <v>-963</v>
      </c>
      <c r="I35" s="5" t="n">
        <v>-1091</v>
      </c>
    </row>
    <row r="36" spans="1:9">
      <c r="A36" s="4" t="s">
        <v>608</v>
      </c>
      <c r="B36" s="5" t="n">
        <v>-23593</v>
      </c>
      <c r="C36" s="5" t="n">
        <v>-22401</v>
      </c>
      <c r="D36" s="5" t="n">
        <v>-23593</v>
      </c>
      <c r="E36" s="5" t="n">
        <v>-22401</v>
      </c>
      <c r="F36" s="5" t="n">
        <v>-24087</v>
      </c>
      <c r="G36" s="5" t="n">
        <v>-19631</v>
      </c>
      <c r="H36" s="5" t="n">
        <v>-22614</v>
      </c>
      <c r="I36" s="5" t="n">
        <v>-22803</v>
      </c>
    </row>
    <row r="37" spans="1:9">
      <c r="A37" s="4" t="s">
        <v>135</v>
      </c>
      <c r="B37" s="7" t="n">
        <v>-43008</v>
      </c>
      <c r="C37" s="7" t="n">
        <v>-22222</v>
      </c>
      <c r="D37" s="5" t="n">
        <v>-43008</v>
      </c>
      <c r="E37" s="5" t="n">
        <v>-22222</v>
      </c>
      <c r="F37" s="7" t="n">
        <v>-34683</v>
      </c>
      <c r="G37" s="7" t="n">
        <v>-20390</v>
      </c>
      <c r="H37" s="7" t="n">
        <v>-26639</v>
      </c>
      <c r="I37" s="7" t="n">
        <v>-28443</v>
      </c>
    </row>
    <row r="38" spans="1:9">
      <c r="A38" s="4" t="s">
        <v>137</v>
      </c>
    </row>
    <row r="39" spans="1:9">
      <c r="A39" s="3" t="s">
        <v>613</v>
      </c>
    </row>
    <row r="40" spans="1:9">
      <c r="A40" s="4" t="s">
        <v>135</v>
      </c>
      <c r="D40" s="7" t="n">
        <v>-17676</v>
      </c>
      <c r="E40" s="7" t="n">
        <v>62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9</v>
      </c>
      <c r="D1" s="2" t="s">
        <v>1</v>
      </c>
    </row>
    <row r="2" spans="1:5">
      <c r="B2" s="2" t="s">
        <v>2</v>
      </c>
      <c r="C2" s="2" t="s">
        <v>80</v>
      </c>
      <c r="D2" s="2" t="s">
        <v>2</v>
      </c>
      <c r="E2" s="2" t="s">
        <v>80</v>
      </c>
    </row>
    <row r="3" spans="1:5">
      <c r="A3" s="3" t="s">
        <v>619</v>
      </c>
    </row>
    <row r="4" spans="1:5">
      <c r="A4" s="4" t="s">
        <v>102</v>
      </c>
      <c r="B4" s="7" t="n">
        <v>-30</v>
      </c>
      <c r="C4" s="7" t="n">
        <v>838</v>
      </c>
      <c r="D4" s="7" t="n">
        <v>-30</v>
      </c>
      <c r="E4" s="7" t="n">
        <v>1354</v>
      </c>
    </row>
    <row r="5" spans="1:5">
      <c r="A5" s="4" t="s">
        <v>620</v>
      </c>
      <c r="B5" s="5" t="n">
        <v>103</v>
      </c>
      <c r="C5" s="5" t="n">
        <v>104</v>
      </c>
      <c r="D5" s="5" t="n">
        <v>206</v>
      </c>
      <c r="E5" s="5" t="n">
        <v>207</v>
      </c>
    </row>
    <row r="6" spans="1:5">
      <c r="A6" s="4" t="s">
        <v>621</v>
      </c>
      <c r="B6" s="5" t="n">
        <v>-555</v>
      </c>
      <c r="C6" s="5" t="n">
        <v>-439</v>
      </c>
      <c r="D6" s="5" t="n">
        <v>-1077</v>
      </c>
      <c r="E6" s="5" t="n">
        <v>-877</v>
      </c>
    </row>
    <row r="7" spans="1:5">
      <c r="A7" s="4" t="s">
        <v>622</v>
      </c>
      <c r="B7" s="5" t="n">
        <v>-452</v>
      </c>
      <c r="C7" s="5" t="n">
        <v>-335</v>
      </c>
      <c r="D7" s="5" t="n">
        <v>-871</v>
      </c>
      <c r="E7" s="5" t="n">
        <v>-670</v>
      </c>
    </row>
    <row r="8" spans="1:5">
      <c r="A8" s="4" t="s">
        <v>135</v>
      </c>
      <c r="B8" s="7" t="n">
        <v>-482</v>
      </c>
      <c r="C8" s="7" t="n">
        <v>503</v>
      </c>
      <c r="D8" s="7" t="n">
        <v>-901</v>
      </c>
      <c r="E8" s="7" t="n">
        <v>6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23</v>
      </c>
      <c r="B1" s="2" t="s">
        <v>1</v>
      </c>
    </row>
    <row r="2" spans="1:3">
      <c r="B2" s="2" t="s">
        <v>624</v>
      </c>
      <c r="C2" s="2" t="s">
        <v>625</v>
      </c>
    </row>
    <row r="3" spans="1:3">
      <c r="A3" s="3" t="s">
        <v>626</v>
      </c>
    </row>
    <row r="4" spans="1:3">
      <c r="A4" s="4" t="s">
        <v>627</v>
      </c>
      <c r="B4" s="4" t="s">
        <v>628</v>
      </c>
    </row>
    <row r="5" spans="1:3">
      <c r="A5" s="4" t="s">
        <v>629</v>
      </c>
      <c r="B5" s="4" t="s">
        <v>630</v>
      </c>
    </row>
    <row r="6" spans="1:3">
      <c r="A6" s="4" t="s">
        <v>631</v>
      </c>
      <c r="B6" s="7" t="n">
        <v>20000</v>
      </c>
    </row>
    <row r="7" spans="1:3">
      <c r="A7" s="4" t="s">
        <v>632</v>
      </c>
      <c r="B7" s="7" t="n">
        <v>2358312</v>
      </c>
      <c r="C7" s="7" t="n">
        <v>1674080</v>
      </c>
    </row>
    <row r="8" spans="1:3">
      <c r="A8" s="4" t="s">
        <v>633</v>
      </c>
      <c r="B8" s="5" t="n">
        <v>14</v>
      </c>
      <c r="C8" s="5" t="n">
        <v>13</v>
      </c>
    </row>
    <row r="9" spans="1:3">
      <c r="A9" s="4" t="s">
        <v>634</v>
      </c>
      <c r="B9" s="7" t="n">
        <v>27567</v>
      </c>
      <c r="C9" s="7" t="n">
        <v>12682</v>
      </c>
    </row>
    <row r="10" spans="1:3">
      <c r="A10" s="4" t="s">
        <v>635</v>
      </c>
      <c r="B10" s="5" t="n">
        <v>27565</v>
      </c>
      <c r="C10" s="5" t="n">
        <v>12687</v>
      </c>
    </row>
    <row r="11" spans="1:3">
      <c r="A11" s="4" t="s">
        <v>636</v>
      </c>
    </row>
    <row r="12" spans="1:3">
      <c r="A12" s="3" t="s">
        <v>626</v>
      </c>
    </row>
    <row r="13" spans="1:3">
      <c r="A13" s="4" t="s">
        <v>632</v>
      </c>
      <c r="B13" s="5" t="n">
        <v>37200</v>
      </c>
      <c r="C13" s="5" t="n">
        <v>12300</v>
      </c>
    </row>
    <row r="14" spans="1:3">
      <c r="A14" s="4" t="s">
        <v>637</v>
      </c>
    </row>
    <row r="15" spans="1:3">
      <c r="A15" s="3" t="s">
        <v>626</v>
      </c>
    </row>
    <row r="16" spans="1:3">
      <c r="A16" s="4" t="s">
        <v>632</v>
      </c>
      <c r="B16" s="5" t="n">
        <v>35600</v>
      </c>
      <c r="C16" s="5" t="n">
        <v>15400</v>
      </c>
    </row>
    <row r="17" spans="1:3">
      <c r="A17" s="4" t="s">
        <v>638</v>
      </c>
      <c r="C17" s="5" t="n">
        <v>100</v>
      </c>
    </row>
    <row r="18" spans="1:3">
      <c r="A18" s="4" t="s">
        <v>639</v>
      </c>
    </row>
    <row r="19" spans="1:3">
      <c r="A19" s="3" t="s">
        <v>626</v>
      </c>
    </row>
    <row r="20" spans="1:3">
      <c r="A20" s="4" t="s">
        <v>632</v>
      </c>
      <c r="B20" s="5" t="n">
        <v>146300</v>
      </c>
      <c r="C20" s="5" t="n">
        <v>95900</v>
      </c>
    </row>
    <row r="21" spans="1:3">
      <c r="A21" s="4" t="s">
        <v>638</v>
      </c>
      <c r="B21" s="5" t="n">
        <v>100</v>
      </c>
      <c r="C21" s="5" t="n">
        <v>54</v>
      </c>
    </row>
    <row r="22" spans="1:3">
      <c r="A22" s="4" t="s">
        <v>640</v>
      </c>
    </row>
    <row r="23" spans="1:3">
      <c r="A23" s="3" t="s">
        <v>626</v>
      </c>
    </row>
    <row r="24" spans="1:3">
      <c r="A24" s="4" t="s">
        <v>632</v>
      </c>
      <c r="B24" s="5" t="n">
        <v>1200000</v>
      </c>
      <c r="C24" s="5" t="n">
        <v>837500</v>
      </c>
    </row>
    <row r="25" spans="1:3">
      <c r="A25" s="4" t="s">
        <v>634</v>
      </c>
      <c r="B25" s="7" t="n">
        <v>-21800</v>
      </c>
    </row>
    <row r="26" spans="1:3">
      <c r="A26" s="4" t="s">
        <v>635</v>
      </c>
      <c r="C26" s="7" t="n">
        <v>1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32</v>
      </c>
      <c r="B3" s="7" t="n">
        <v>2358312</v>
      </c>
      <c r="C3" s="7" t="n">
        <v>1674080</v>
      </c>
    </row>
    <row r="4" spans="1:3">
      <c r="A4" s="4" t="s">
        <v>634</v>
      </c>
      <c r="B4" s="5" t="n">
        <v>27567</v>
      </c>
      <c r="C4" s="5" t="n">
        <v>12682</v>
      </c>
    </row>
    <row r="5" spans="1:3">
      <c r="A5" s="4" t="s">
        <v>643</v>
      </c>
      <c r="B5" s="5" t="n">
        <v>-27565</v>
      </c>
      <c r="C5" s="5" t="n">
        <v>-12687</v>
      </c>
    </row>
    <row r="6" spans="1:3">
      <c r="A6" s="4" t="s">
        <v>637</v>
      </c>
    </row>
    <row r="7" spans="1:3">
      <c r="A7" s="3" t="s">
        <v>642</v>
      </c>
    </row>
    <row r="8" spans="1:3">
      <c r="A8" s="4" t="s">
        <v>632</v>
      </c>
      <c r="B8" s="5" t="n">
        <v>35600</v>
      </c>
      <c r="C8" s="5" t="n">
        <v>15400</v>
      </c>
    </row>
    <row r="9" spans="1:3">
      <c r="A9" s="4" t="s">
        <v>638</v>
      </c>
      <c r="C9" s="5" t="n">
        <v>100</v>
      </c>
    </row>
    <row r="10" spans="1:3">
      <c r="A10" s="4" t="s">
        <v>644</v>
      </c>
    </row>
    <row r="11" spans="1:3">
      <c r="A11" s="3" t="s">
        <v>642</v>
      </c>
    </row>
    <row r="12" spans="1:3">
      <c r="A12" s="4" t="s">
        <v>632</v>
      </c>
      <c r="B12" s="5" t="n">
        <v>1179156</v>
      </c>
      <c r="C12" s="5" t="n">
        <v>837040</v>
      </c>
    </row>
    <row r="13" spans="1:3">
      <c r="A13" s="4" t="s">
        <v>634</v>
      </c>
      <c r="B13" s="5" t="n">
        <v>24306</v>
      </c>
      <c r="C13" s="5" t="n">
        <v>5529</v>
      </c>
    </row>
    <row r="14" spans="1:3">
      <c r="A14" s="4" t="s">
        <v>643</v>
      </c>
      <c r="B14" s="5" t="n">
        <v>-3259</v>
      </c>
      <c r="C14" s="5" t="n">
        <v>-7158</v>
      </c>
    </row>
    <row r="15" spans="1:3">
      <c r="A15" s="4" t="s">
        <v>645</v>
      </c>
    </row>
    <row r="16" spans="1:3">
      <c r="A16" s="3" t="s">
        <v>642</v>
      </c>
    </row>
    <row r="17" spans="1:3">
      <c r="A17" s="4" t="s">
        <v>632</v>
      </c>
      <c r="B17" s="5" t="n">
        <v>1179156</v>
      </c>
      <c r="C17" s="5" t="n">
        <v>837040</v>
      </c>
    </row>
    <row r="18" spans="1:3">
      <c r="A18" s="4" t="s">
        <v>634</v>
      </c>
      <c r="B18" s="5" t="n">
        <v>3261</v>
      </c>
      <c r="C18" s="5" t="n">
        <v>7153</v>
      </c>
    </row>
    <row r="19" spans="1:3">
      <c r="A19" s="4" t="s">
        <v>643</v>
      </c>
      <c r="B19" s="7" t="n">
        <v>-24306</v>
      </c>
      <c r="C19" s="7" t="n">
        <v>-5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4" t="s">
        <v>639</v>
      </c>
    </row>
    <row r="3" spans="1:3">
      <c r="A3" s="3" t="s">
        <v>642</v>
      </c>
    </row>
    <row r="4" spans="1:3">
      <c r="A4" s="4" t="s">
        <v>638</v>
      </c>
      <c r="B4" s="7" t="n">
        <v>100</v>
      </c>
      <c r="C4" s="7" t="n">
        <v>54</v>
      </c>
    </row>
    <row r="5" spans="1:3">
      <c r="A5" s="4" t="s">
        <v>644</v>
      </c>
    </row>
    <row r="6" spans="1:3">
      <c r="A6" s="3" t="s">
        <v>642</v>
      </c>
    </row>
    <row r="7" spans="1:3">
      <c r="A7" s="4" t="s">
        <v>647</v>
      </c>
      <c r="B7" s="5" t="n">
        <v>27567</v>
      </c>
      <c r="C7" s="5" t="n">
        <v>12687</v>
      </c>
    </row>
    <row r="8" spans="1:3">
      <c r="A8" s="4" t="s">
        <v>648</v>
      </c>
      <c r="B8" s="5" t="n">
        <v>-7152</v>
      </c>
      <c r="C8" s="5" t="n">
        <v>2279</v>
      </c>
    </row>
    <row r="9" spans="1:3">
      <c r="A9" s="4" t="s">
        <v>649</v>
      </c>
      <c r="B9" s="7" t="n">
        <v>20415</v>
      </c>
      <c r="C9" s="7" t="n">
        <v>149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0</v>
      </c>
      <c r="B1" s="2" t="s">
        <v>1</v>
      </c>
    </row>
    <row r="2" spans="1:3">
      <c r="B2" s="2" t="s">
        <v>2</v>
      </c>
      <c r="C2" s="2" t="s">
        <v>25</v>
      </c>
    </row>
    <row r="3" spans="1:3">
      <c r="A3" s="3" t="s">
        <v>626</v>
      </c>
    </row>
    <row r="4" spans="1:3">
      <c r="A4" s="4" t="s">
        <v>651</v>
      </c>
      <c r="B4" s="7" t="n">
        <v>2358312</v>
      </c>
      <c r="C4" s="7" t="n">
        <v>1674080</v>
      </c>
    </row>
    <row r="5" spans="1:3">
      <c r="A5" s="4" t="s">
        <v>652</v>
      </c>
    </row>
    <row r="6" spans="1:3">
      <c r="A6" s="3" t="s">
        <v>626</v>
      </c>
    </row>
    <row r="7" spans="1:3">
      <c r="A7" s="4" t="s">
        <v>651</v>
      </c>
      <c r="B7" s="7" t="n">
        <v>2358312</v>
      </c>
    </row>
    <row r="8" spans="1:3">
      <c r="A8" s="4" t="s">
        <v>653</v>
      </c>
      <c r="B8" s="4" t="s">
        <v>654</v>
      </c>
    </row>
    <row r="9" spans="1:3">
      <c r="A9" s="4" t="s">
        <v>655</v>
      </c>
      <c r="B9" s="7" t="n">
        <v>2</v>
      </c>
    </row>
    <row r="10" spans="1:3">
      <c r="A10" s="4" t="s">
        <v>656</v>
      </c>
      <c r="B10" s="4" t="s">
        <v>657</v>
      </c>
    </row>
    <row r="11" spans="1:3">
      <c r="A11" s="4" t="s">
        <v>658</v>
      </c>
      <c r="B11" s="4" t="s">
        <v>657</v>
      </c>
    </row>
    <row r="12" spans="1:3">
      <c r="A12" s="4" t="s">
        <v>659</v>
      </c>
    </row>
    <row r="13" spans="1:3">
      <c r="A13" s="3" t="s">
        <v>626</v>
      </c>
    </row>
    <row r="14" spans="1:3">
      <c r="A14" s="4" t="s">
        <v>651</v>
      </c>
      <c r="B14" s="7" t="n">
        <v>1179156</v>
      </c>
    </row>
    <row r="15" spans="1:3">
      <c r="A15" s="4" t="s">
        <v>653</v>
      </c>
      <c r="B15" s="4" t="s">
        <v>654</v>
      </c>
    </row>
    <row r="16" spans="1:3">
      <c r="A16" s="4" t="s">
        <v>655</v>
      </c>
      <c r="B16" s="7" t="n">
        <v>-21045</v>
      </c>
    </row>
    <row r="17" spans="1:3">
      <c r="A17" s="4" t="s">
        <v>656</v>
      </c>
      <c r="B17" s="4" t="s">
        <v>660</v>
      </c>
    </row>
    <row r="18" spans="1:3">
      <c r="A18" s="4" t="s">
        <v>658</v>
      </c>
      <c r="B18" s="4" t="s">
        <v>661</v>
      </c>
    </row>
    <row r="19" spans="1:3">
      <c r="A19" s="4" t="s">
        <v>662</v>
      </c>
    </row>
    <row r="20" spans="1:3">
      <c r="A20" s="3" t="s">
        <v>626</v>
      </c>
    </row>
    <row r="21" spans="1:3">
      <c r="A21" s="4" t="s">
        <v>651</v>
      </c>
      <c r="B21" s="7" t="n">
        <v>1179156</v>
      </c>
    </row>
    <row r="22" spans="1:3">
      <c r="A22" s="4" t="s">
        <v>653</v>
      </c>
      <c r="B22" s="4" t="s">
        <v>654</v>
      </c>
    </row>
    <row r="23" spans="1:3">
      <c r="A23" s="4" t="s">
        <v>655</v>
      </c>
      <c r="B23" s="7" t="n">
        <v>21047</v>
      </c>
    </row>
    <row r="24" spans="1:3">
      <c r="A24" s="4" t="s">
        <v>656</v>
      </c>
      <c r="B24" s="4" t="s">
        <v>661</v>
      </c>
    </row>
    <row r="25" spans="1:3">
      <c r="A25" s="4" t="s">
        <v>658</v>
      </c>
      <c r="B25"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15"/>
  </cols>
  <sheetData>
    <row r="1" spans="1:6">
      <c r="A1" s="1" t="s">
        <v>134</v>
      </c>
      <c r="B1" s="2" t="s">
        <v>135</v>
      </c>
      <c r="C1" s="2" t="s">
        <v>136</v>
      </c>
      <c r="D1" s="2" t="s">
        <v>65</v>
      </c>
      <c r="E1" s="2" t="s">
        <v>137</v>
      </c>
      <c r="F1" s="2" t="s">
        <v>138</v>
      </c>
    </row>
    <row r="2" spans="1:6">
      <c r="A2" s="4" t="s">
        <v>139</v>
      </c>
      <c r="C2" s="5" t="n">
        <v>68730731</v>
      </c>
      <c r="F2" s="5" t="n">
        <v>-6751179</v>
      </c>
    </row>
    <row r="3" spans="1:6">
      <c r="A3" s="4" t="s">
        <v>140</v>
      </c>
      <c r="B3" s="7" t="n">
        <v>865224</v>
      </c>
      <c r="C3" s="7" t="n">
        <v>570382</v>
      </c>
      <c r="D3" s="7" t="n">
        <v>437188</v>
      </c>
      <c r="E3" s="7" t="n">
        <v>-28443</v>
      </c>
      <c r="F3" s="7" t="n">
        <v>-113903</v>
      </c>
    </row>
    <row r="4" spans="1:6">
      <c r="A4" s="3" t="s">
        <v>141</v>
      </c>
    </row>
    <row r="5" spans="1:6">
      <c r="A5" s="4" t="s">
        <v>119</v>
      </c>
      <c r="B5" s="5" t="n">
        <v>47150</v>
      </c>
      <c r="D5" s="5" t="n">
        <v>47150</v>
      </c>
    </row>
    <row r="6" spans="1:6">
      <c r="A6" s="4" t="s">
        <v>132</v>
      </c>
      <c r="B6" s="5" t="n">
        <v>6221</v>
      </c>
      <c r="E6" s="5" t="n">
        <v>6221</v>
      </c>
    </row>
    <row r="7" spans="1:6">
      <c r="A7" s="3" t="s">
        <v>142</v>
      </c>
    </row>
    <row r="8" spans="1:6">
      <c r="A8" s="4" t="s">
        <v>143</v>
      </c>
      <c r="B8" s="5" t="n">
        <v>-21088</v>
      </c>
      <c r="D8" s="5" t="n">
        <v>-21088</v>
      </c>
    </row>
    <row r="9" spans="1:6">
      <c r="A9" s="4" t="s">
        <v>144</v>
      </c>
      <c r="F9" s="5" t="n">
        <v>1484</v>
      </c>
    </row>
    <row r="10" spans="1:6">
      <c r="A10" s="4" t="s">
        <v>145</v>
      </c>
      <c r="B10" s="5" t="n">
        <v>0</v>
      </c>
      <c r="C10" s="5" t="n">
        <v>-25</v>
      </c>
      <c r="F10" s="7" t="n">
        <v>25</v>
      </c>
    </row>
    <row r="11" spans="1:6">
      <c r="A11" s="4" t="s">
        <v>146</v>
      </c>
      <c r="F11" s="5" t="n">
        <v>39062</v>
      </c>
    </row>
    <row r="12" spans="1:6">
      <c r="A12" s="4" t="s">
        <v>147</v>
      </c>
      <c r="B12" s="5" t="n">
        <v>198</v>
      </c>
      <c r="C12" s="5" t="n">
        <v>-462</v>
      </c>
      <c r="F12" s="7" t="n">
        <v>660</v>
      </c>
    </row>
    <row r="13" spans="1:6">
      <c r="A13" s="4" t="s">
        <v>148</v>
      </c>
      <c r="F13" s="5" t="n">
        <v>120973</v>
      </c>
    </row>
    <row r="14" spans="1:6">
      <c r="A14" s="4" t="s">
        <v>149</v>
      </c>
      <c r="B14" s="5" t="n">
        <v>-2554</v>
      </c>
      <c r="C14" s="5" t="n">
        <v>-3559</v>
      </c>
      <c r="F14" s="7" t="n">
        <v>1005</v>
      </c>
    </row>
    <row r="15" spans="1:6">
      <c r="A15" s="4" t="s">
        <v>150</v>
      </c>
      <c r="B15" s="5" t="n">
        <v>2966</v>
      </c>
      <c r="C15" s="7" t="n">
        <v>2966</v>
      </c>
    </row>
    <row r="16" spans="1:6">
      <c r="A16" s="4" t="s">
        <v>151</v>
      </c>
      <c r="C16" s="5" t="n">
        <v>68730731</v>
      </c>
      <c r="F16" s="5" t="n">
        <v>-6589660</v>
      </c>
    </row>
    <row r="17" spans="1:6">
      <c r="A17" s="4" t="s">
        <v>152</v>
      </c>
      <c r="B17" s="5" t="n">
        <v>898117</v>
      </c>
      <c r="C17" s="7" t="n">
        <v>569302</v>
      </c>
      <c r="D17" s="5" t="n">
        <v>463250</v>
      </c>
      <c r="E17" s="5" t="n">
        <v>-22222</v>
      </c>
      <c r="F17" s="7" t="n">
        <v>-112213</v>
      </c>
    </row>
    <row r="18" spans="1:6">
      <c r="A18" s="4" t="s">
        <v>153</v>
      </c>
      <c r="C18" s="5" t="n">
        <v>68730731</v>
      </c>
      <c r="F18" s="5" t="n">
        <v>-6661644</v>
      </c>
    </row>
    <row r="19" spans="1:6">
      <c r="A19" s="4" t="s">
        <v>154</v>
      </c>
      <c r="B19" s="5" t="n">
        <v>930664</v>
      </c>
      <c r="C19" s="7" t="n">
        <v>573109</v>
      </c>
      <c r="D19" s="5" t="n">
        <v>491847</v>
      </c>
      <c r="E19" s="5" t="n">
        <v>-20390</v>
      </c>
      <c r="F19" s="7" t="n">
        <v>-113902</v>
      </c>
    </row>
    <row r="20" spans="1:6">
      <c r="A20" s="3" t="s">
        <v>141</v>
      </c>
    </row>
    <row r="21" spans="1:6">
      <c r="A21" s="4" t="s">
        <v>119</v>
      </c>
      <c r="B21" s="5" t="n">
        <v>66924</v>
      </c>
      <c r="D21" s="5" t="n">
        <v>66924</v>
      </c>
    </row>
    <row r="22" spans="1:6">
      <c r="A22" s="4" t="s">
        <v>155</v>
      </c>
      <c r="B22" s="5" t="n">
        <v>0</v>
      </c>
      <c r="D22" s="5" t="n">
        <v>4942</v>
      </c>
      <c r="E22" s="5" t="n">
        <v>-4942</v>
      </c>
    </row>
    <row r="23" spans="1:6">
      <c r="A23" s="4" t="s">
        <v>132</v>
      </c>
      <c r="B23" s="5" t="n">
        <v>-17676</v>
      </c>
      <c r="E23" s="5" t="n">
        <v>-17676</v>
      </c>
    </row>
    <row r="24" spans="1:6">
      <c r="A24" s="3" t="s">
        <v>142</v>
      </c>
    </row>
    <row r="25" spans="1:6">
      <c r="A25" s="4" t="s">
        <v>143</v>
      </c>
      <c r="B25" s="5" t="n">
        <v>-30394</v>
      </c>
      <c r="D25" s="5" t="n">
        <v>-30394</v>
      </c>
    </row>
    <row r="26" spans="1:6">
      <c r="A26" s="4" t="s">
        <v>156</v>
      </c>
      <c r="C26" s="5" t="n">
        <v>35551063</v>
      </c>
    </row>
    <row r="27" spans="1:6">
      <c r="A27" s="4" t="s">
        <v>157</v>
      </c>
      <c r="B27" s="5" t="n">
        <v>1045876</v>
      </c>
      <c r="C27" s="7" t="n">
        <v>1045876</v>
      </c>
    </row>
    <row r="28" spans="1:6">
      <c r="A28" s="4" t="s">
        <v>158</v>
      </c>
      <c r="B28" s="5" t="n">
        <v>16037</v>
      </c>
      <c r="C28" s="5" t="n">
        <v>16037</v>
      </c>
    </row>
    <row r="29" spans="1:6">
      <c r="A29" s="4" t="s">
        <v>144</v>
      </c>
      <c r="F29" s="5" t="n">
        <v>53907</v>
      </c>
    </row>
    <row r="30" spans="1:6">
      <c r="A30" s="4" t="s">
        <v>145</v>
      </c>
      <c r="B30" s="5" t="n">
        <v>0</v>
      </c>
      <c r="C30" s="5" t="n">
        <v>-922</v>
      </c>
      <c r="F30" s="7" t="n">
        <v>922</v>
      </c>
    </row>
    <row r="31" spans="1:6">
      <c r="A31" s="4" t="s">
        <v>146</v>
      </c>
      <c r="F31" s="5" t="n">
        <v>31554</v>
      </c>
    </row>
    <row r="32" spans="1:6">
      <c r="A32" s="4" t="s">
        <v>147</v>
      </c>
      <c r="B32" s="5" t="n">
        <v>267</v>
      </c>
      <c r="C32" s="5" t="n">
        <v>-275</v>
      </c>
      <c r="F32" s="7" t="n">
        <v>542</v>
      </c>
    </row>
    <row r="33" spans="1:6">
      <c r="A33" s="4" t="s">
        <v>148</v>
      </c>
      <c r="F33" s="5" t="n">
        <v>199286</v>
      </c>
    </row>
    <row r="34" spans="1:6">
      <c r="A34" s="4" t="s">
        <v>149</v>
      </c>
      <c r="B34" s="5" t="n">
        <v>-2207</v>
      </c>
      <c r="C34" s="5" t="n">
        <v>-4699</v>
      </c>
      <c r="F34" s="7" t="n">
        <v>2492</v>
      </c>
    </row>
    <row r="35" spans="1:6">
      <c r="A35" s="4" t="s">
        <v>150</v>
      </c>
      <c r="B35" s="5" t="n">
        <v>3446</v>
      </c>
      <c r="C35" s="7" t="n">
        <v>3446</v>
      </c>
    </row>
    <row r="36" spans="1:6">
      <c r="A36" s="4" t="s">
        <v>159</v>
      </c>
      <c r="C36" s="5" t="n">
        <v>104281794</v>
      </c>
      <c r="F36" s="5" t="n">
        <v>-6376897</v>
      </c>
    </row>
    <row r="37" spans="1:6">
      <c r="A37" s="4" t="s">
        <v>160</v>
      </c>
      <c r="B37" s="7" t="n">
        <v>2012937</v>
      </c>
      <c r="C37" s="7" t="n">
        <v>1632572</v>
      </c>
      <c r="D37" s="7" t="n">
        <v>533319</v>
      </c>
      <c r="E37" s="7" t="n">
        <v>-43008</v>
      </c>
      <c r="F37" s="7" t="n">
        <v>-109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3</v>
      </c>
      <c r="B1" s="2" t="s">
        <v>79</v>
      </c>
      <c r="D1" s="2" t="s">
        <v>1</v>
      </c>
      <c r="F1" s="2" t="s">
        <v>164</v>
      </c>
    </row>
    <row r="2" spans="1:6">
      <c r="B2" s="2" t="s">
        <v>2</v>
      </c>
      <c r="C2" s="2" t="s">
        <v>80</v>
      </c>
      <c r="D2" s="2" t="s">
        <v>2</v>
      </c>
      <c r="E2" s="2" t="s">
        <v>80</v>
      </c>
      <c r="F2" s="2" t="s">
        <v>25</v>
      </c>
    </row>
    <row r="3" spans="1:6">
      <c r="A3" s="3" t="s">
        <v>664</v>
      </c>
    </row>
    <row r="4" spans="1:6">
      <c r="A4" s="4" t="s">
        <v>665</v>
      </c>
      <c r="B4" s="7" t="n">
        <v>1100</v>
      </c>
      <c r="D4" s="7" t="n">
        <v>1100</v>
      </c>
      <c r="F4" s="7" t="n">
        <v>500</v>
      </c>
    </row>
    <row r="5" spans="1:6">
      <c r="A5" s="4" t="s">
        <v>571</v>
      </c>
      <c r="B5" s="5" t="n">
        <v>0</v>
      </c>
      <c r="D5" s="5" t="n">
        <v>0</v>
      </c>
      <c r="F5" s="5" t="n">
        <v>0</v>
      </c>
    </row>
    <row r="6" spans="1:6">
      <c r="A6" s="4" t="s">
        <v>666</v>
      </c>
      <c r="B6" s="5" t="n">
        <v>35600</v>
      </c>
      <c r="D6" s="5" t="n">
        <v>35600</v>
      </c>
      <c r="F6" s="5" t="n">
        <v>25300</v>
      </c>
    </row>
    <row r="7" spans="1:6">
      <c r="A7" s="4" t="s">
        <v>667</v>
      </c>
      <c r="B7" s="5" t="n">
        <v>34300</v>
      </c>
      <c r="D7" s="5" t="n">
        <v>34300</v>
      </c>
      <c r="F7" s="5" t="n">
        <v>35900</v>
      </c>
    </row>
    <row r="8" spans="1:6">
      <c r="A8" s="4" t="s">
        <v>668</v>
      </c>
      <c r="B8" s="5" t="n">
        <v>0</v>
      </c>
      <c r="D8" s="5" t="n">
        <v>0</v>
      </c>
      <c r="F8" s="5" t="n">
        <v>0</v>
      </c>
    </row>
    <row r="9" spans="1:6">
      <c r="A9" s="4" t="s">
        <v>669</v>
      </c>
      <c r="B9" s="5" t="n">
        <v>2900</v>
      </c>
      <c r="D9" s="5" t="n">
        <v>2900</v>
      </c>
      <c r="F9" s="5" t="n">
        <v>3000</v>
      </c>
    </row>
    <row r="10" spans="1:6">
      <c r="A10" s="4" t="s">
        <v>670</v>
      </c>
      <c r="B10" s="5" t="n">
        <v>2900</v>
      </c>
      <c r="D10" s="5" t="n">
        <v>2900</v>
      </c>
      <c r="F10" s="5" t="n">
        <v>3000</v>
      </c>
    </row>
    <row r="11" spans="1:6">
      <c r="A11" s="4" t="s">
        <v>671</v>
      </c>
      <c r="B11" s="5" t="n">
        <v>1600</v>
      </c>
      <c r="C11" s="7" t="n">
        <v>1200</v>
      </c>
      <c r="D11" s="5" t="n">
        <v>2800</v>
      </c>
      <c r="E11" s="7" t="n">
        <v>2200</v>
      </c>
    </row>
    <row r="12" spans="1:6">
      <c r="A12" s="4" t="s">
        <v>672</v>
      </c>
      <c r="B12" s="5" t="n">
        <v>0</v>
      </c>
      <c r="D12" s="5" t="n">
        <v>0</v>
      </c>
      <c r="F12" s="5" t="n">
        <v>0</v>
      </c>
    </row>
    <row r="13" spans="1:6">
      <c r="A13" s="4" t="s">
        <v>673</v>
      </c>
      <c r="D13" s="5" t="n">
        <v>215800</v>
      </c>
      <c r="F13" s="5" t="n">
        <v>44300</v>
      </c>
    </row>
    <row r="14" spans="1:6">
      <c r="A14" s="4" t="s">
        <v>674</v>
      </c>
      <c r="D14" s="7" t="n">
        <v>2600000</v>
      </c>
      <c r="F14" s="5" t="n">
        <v>2000000</v>
      </c>
    </row>
    <row r="15" spans="1:6">
      <c r="A15" s="4" t="s">
        <v>675</v>
      </c>
      <c r="D15" s="4" t="s">
        <v>601</v>
      </c>
    </row>
    <row r="16" spans="1:6">
      <c r="A16" s="4" t="s">
        <v>676</v>
      </c>
      <c r="D16" s="4" t="s">
        <v>677</v>
      </c>
    </row>
    <row r="17" spans="1:6">
      <c r="A17" s="4" t="s">
        <v>678</v>
      </c>
      <c r="D17" s="4" t="s">
        <v>679</v>
      </c>
    </row>
    <row r="18" spans="1:6">
      <c r="A18" s="4" t="s">
        <v>680</v>
      </c>
      <c r="D18" s="4" t="s">
        <v>589</v>
      </c>
    </row>
    <row r="19" spans="1:6">
      <c r="A19" s="4" t="s">
        <v>681</v>
      </c>
    </row>
    <row r="20" spans="1:6">
      <c r="A20" s="3" t="s">
        <v>664</v>
      </c>
    </row>
    <row r="21" spans="1:6">
      <c r="A21" s="4" t="s">
        <v>571</v>
      </c>
      <c r="B21" s="5" t="n">
        <v>2900000</v>
      </c>
      <c r="D21" s="7" t="n">
        <v>2900000</v>
      </c>
      <c r="F21" s="7" t="n">
        <v>2100000</v>
      </c>
    </row>
    <row r="22" spans="1:6">
      <c r="A22" s="4" t="s">
        <v>682</v>
      </c>
    </row>
    <row r="23" spans="1:6">
      <c r="A23" s="3" t="s">
        <v>664</v>
      </c>
    </row>
    <row r="24" spans="1:6">
      <c r="A24" s="4" t="s">
        <v>683</v>
      </c>
      <c r="B24" s="5" t="n">
        <v>1200</v>
      </c>
      <c r="C24" s="5" t="n">
        <v>800</v>
      </c>
      <c r="D24" s="5" t="n">
        <v>2300</v>
      </c>
      <c r="E24" s="5" t="n">
        <v>1600</v>
      </c>
    </row>
    <row r="25" spans="1:6">
      <c r="A25" s="4" t="s">
        <v>684</v>
      </c>
    </row>
    <row r="26" spans="1:6">
      <c r="A26" s="3" t="s">
        <v>664</v>
      </c>
    </row>
    <row r="27" spans="1:6">
      <c r="A27" s="4" t="s">
        <v>683</v>
      </c>
      <c r="B27" s="7" t="n">
        <v>100</v>
      </c>
      <c r="C27" s="7" t="n">
        <v>100</v>
      </c>
      <c r="D27" s="7" t="n">
        <v>200</v>
      </c>
      <c r="E27" s="7" t="n">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5</v>
      </c>
      <c r="B1" s="2" t="s">
        <v>79</v>
      </c>
      <c r="D1" s="2" t="s">
        <v>1</v>
      </c>
    </row>
    <row r="2" spans="1:6">
      <c r="B2" s="2" t="s">
        <v>2</v>
      </c>
      <c r="C2" s="2" t="s">
        <v>80</v>
      </c>
      <c r="D2" s="2" t="s">
        <v>2</v>
      </c>
      <c r="E2" s="2" t="s">
        <v>80</v>
      </c>
      <c r="F2" s="2" t="s">
        <v>25</v>
      </c>
    </row>
    <row r="3" spans="1:6">
      <c r="A3" s="3" t="s">
        <v>243</v>
      </c>
    </row>
    <row r="4" spans="1:6">
      <c r="A4" s="4" t="s">
        <v>118</v>
      </c>
      <c r="B4" s="7" t="n">
        <v>9327</v>
      </c>
      <c r="C4" s="7" t="n">
        <v>11215</v>
      </c>
      <c r="D4" s="7" t="n">
        <v>16980</v>
      </c>
      <c r="E4" s="7" t="n">
        <v>21685</v>
      </c>
    </row>
    <row r="5" spans="1:6">
      <c r="A5" s="4" t="s">
        <v>686</v>
      </c>
      <c r="B5" s="4" t="s">
        <v>687</v>
      </c>
      <c r="C5" s="4" t="s">
        <v>688</v>
      </c>
      <c r="D5" s="4" t="s">
        <v>689</v>
      </c>
      <c r="E5" s="4" t="s">
        <v>690</v>
      </c>
    </row>
    <row r="6" spans="1:6">
      <c r="A6" s="4" t="s">
        <v>691</v>
      </c>
      <c r="B6" s="7" t="n">
        <v>100</v>
      </c>
      <c r="C6" s="7" t="n">
        <v>0</v>
      </c>
      <c r="E6" s="7" t="n">
        <v>1200</v>
      </c>
    </row>
    <row r="7" spans="1:6">
      <c r="A7" s="4" t="s">
        <v>692</v>
      </c>
      <c r="D7" s="4" t="s">
        <v>677</v>
      </c>
      <c r="E7" s="4" t="s">
        <v>628</v>
      </c>
    </row>
    <row r="8" spans="1:6">
      <c r="A8" s="4" t="s">
        <v>693</v>
      </c>
      <c r="B8" s="7" t="n">
        <v>2900</v>
      </c>
      <c r="D8" s="7" t="n">
        <v>2900</v>
      </c>
      <c r="F8" s="7" t="n">
        <v>2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4</v>
      </c>
      <c r="B1" s="2" t="s">
        <v>79</v>
      </c>
      <c r="D1" s="2" t="s">
        <v>1</v>
      </c>
      <c r="F1" s="2" t="s">
        <v>164</v>
      </c>
    </row>
    <row r="2" spans="1:6">
      <c r="B2" s="2" t="s">
        <v>2</v>
      </c>
      <c r="C2" s="2" t="s">
        <v>80</v>
      </c>
      <c r="D2" s="2" t="s">
        <v>2</v>
      </c>
      <c r="E2" s="2" t="s">
        <v>80</v>
      </c>
      <c r="F2" s="2" t="s">
        <v>25</v>
      </c>
    </row>
    <row r="3" spans="1:6">
      <c r="A3" s="3" t="s">
        <v>246</v>
      </c>
    </row>
    <row r="4" spans="1:6">
      <c r="A4" s="4" t="s">
        <v>695</v>
      </c>
      <c r="B4" s="7" t="n">
        <v>0</v>
      </c>
      <c r="D4" s="7" t="n">
        <v>0</v>
      </c>
    </row>
    <row r="5" spans="1:6">
      <c r="A5" s="4" t="s">
        <v>696</v>
      </c>
      <c r="D5" s="5" t="n">
        <v>0</v>
      </c>
      <c r="F5" s="7" t="n">
        <v>0</v>
      </c>
    </row>
    <row r="6" spans="1:6">
      <c r="A6" s="4" t="s">
        <v>697</v>
      </c>
      <c r="B6" s="7" t="n">
        <v>338000</v>
      </c>
      <c r="C6" s="7" t="n">
        <v>-318000</v>
      </c>
      <c r="D6" s="7" t="n">
        <v>182000</v>
      </c>
      <c r="E6" s="7" t="n">
        <v>-63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9</v>
      </c>
      <c r="D1" s="2" t="s">
        <v>1</v>
      </c>
    </row>
    <row r="2" spans="1:5">
      <c r="B2" s="2" t="s">
        <v>2</v>
      </c>
      <c r="C2" s="2" t="s">
        <v>80</v>
      </c>
      <c r="D2" s="2" t="s">
        <v>2</v>
      </c>
      <c r="E2" s="2" t="s">
        <v>80</v>
      </c>
    </row>
    <row r="3" spans="1:5">
      <c r="A3" s="3" t="s">
        <v>246</v>
      </c>
    </row>
    <row r="4" spans="1:5">
      <c r="A4" s="4" t="s">
        <v>699</v>
      </c>
      <c r="B4" s="7" t="n">
        <v>1735</v>
      </c>
      <c r="C4" s="7" t="n">
        <v>1239</v>
      </c>
      <c r="D4" s="7" t="n">
        <v>3030</v>
      </c>
      <c r="E4" s="7" t="n">
        <v>2477</v>
      </c>
    </row>
    <row r="5" spans="1:5">
      <c r="A5" s="4" t="s">
        <v>700</v>
      </c>
      <c r="B5" s="5" t="n">
        <v>601</v>
      </c>
      <c r="C5" s="5" t="n">
        <v>589</v>
      </c>
      <c r="D5" s="5" t="n">
        <v>1191</v>
      </c>
      <c r="E5" s="5" t="n">
        <v>1178</v>
      </c>
    </row>
    <row r="6" spans="1:5">
      <c r="A6" s="4" t="s">
        <v>701</v>
      </c>
      <c r="B6" s="5" t="n">
        <v>-2450</v>
      </c>
      <c r="C6" s="5" t="n">
        <v>-2481</v>
      </c>
      <c r="D6" s="5" t="n">
        <v>-4910</v>
      </c>
      <c r="E6" s="5" t="n">
        <v>-4962</v>
      </c>
    </row>
    <row r="7" spans="1:5">
      <c r="A7" s="4" t="s">
        <v>702</v>
      </c>
      <c r="B7" s="5" t="n">
        <v>-103</v>
      </c>
      <c r="C7" s="5" t="n">
        <v>-104</v>
      </c>
      <c r="D7" s="5" t="n">
        <v>-206</v>
      </c>
      <c r="E7" s="5" t="n">
        <v>-207</v>
      </c>
    </row>
    <row r="8" spans="1:5">
      <c r="A8" s="4" t="s">
        <v>621</v>
      </c>
      <c r="B8" s="5" t="n">
        <v>555</v>
      </c>
      <c r="C8" s="5" t="n">
        <v>439</v>
      </c>
      <c r="D8" s="5" t="n">
        <v>1077</v>
      </c>
      <c r="E8" s="5" t="n">
        <v>877</v>
      </c>
    </row>
    <row r="9" spans="1:5">
      <c r="A9" s="4" t="s">
        <v>703</v>
      </c>
      <c r="B9" s="7" t="n">
        <v>338</v>
      </c>
      <c r="C9" s="7" t="n">
        <v>-318</v>
      </c>
      <c r="D9" s="7" t="n">
        <v>182</v>
      </c>
      <c r="E9" s="7" t="n">
        <v>-6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04</v>
      </c>
      <c r="B1" s="2" t="s">
        <v>79</v>
      </c>
      <c r="C1" s="2" t="s">
        <v>1</v>
      </c>
    </row>
    <row r="2" spans="1:3">
      <c r="B2" s="2" t="s">
        <v>2</v>
      </c>
      <c r="C2" s="2" t="s">
        <v>2</v>
      </c>
    </row>
    <row r="3" spans="1:3">
      <c r="A3" s="3" t="s">
        <v>249</v>
      </c>
    </row>
    <row r="4" spans="1:3">
      <c r="A4" s="4" t="s">
        <v>705</v>
      </c>
      <c r="B4" s="10" t="n">
        <v>8.1</v>
      </c>
      <c r="C4" s="10" t="n">
        <v>13.5</v>
      </c>
    </row>
    <row r="5" spans="1:3">
      <c r="A5" s="4" t="s">
        <v>706</v>
      </c>
      <c r="B5" s="10" t="n">
        <v>2.8</v>
      </c>
      <c r="C5" s="10" t="n">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9</v>
      </c>
      <c r="D1" s="2" t="s">
        <v>1</v>
      </c>
    </row>
    <row r="2" spans="1:5">
      <c r="B2" s="2" t="s">
        <v>2</v>
      </c>
      <c r="C2" s="2" t="s">
        <v>80</v>
      </c>
      <c r="D2" s="2" t="s">
        <v>2</v>
      </c>
      <c r="E2" s="2" t="s">
        <v>80</v>
      </c>
    </row>
    <row r="3" spans="1:5">
      <c r="A3" s="3" t="s">
        <v>708</v>
      </c>
    </row>
    <row r="4" spans="1:5">
      <c r="A4" s="4" t="s">
        <v>119</v>
      </c>
      <c r="B4" s="7" t="n">
        <v>36418</v>
      </c>
      <c r="C4" s="7" t="n">
        <v>22736</v>
      </c>
      <c r="D4" s="7" t="n">
        <v>66924</v>
      </c>
      <c r="E4" s="7" t="n">
        <v>47150</v>
      </c>
    </row>
    <row r="5" spans="1:5">
      <c r="A5" s="4" t="s">
        <v>709</v>
      </c>
      <c r="B5" s="5" t="n">
        <v>97347533</v>
      </c>
      <c r="C5" s="5" t="n">
        <v>61543478</v>
      </c>
      <c r="D5" s="5" t="n">
        <v>79599709</v>
      </c>
      <c r="E5" s="5" t="n">
        <v>61471347</v>
      </c>
    </row>
    <row r="6" spans="1:5">
      <c r="A6" s="3" t="s">
        <v>710</v>
      </c>
    </row>
    <row r="7" spans="1:5">
      <c r="A7" s="4" t="s">
        <v>711</v>
      </c>
      <c r="B7" s="5" t="n">
        <v>545374</v>
      </c>
      <c r="C7" s="5" t="n">
        <v>625031</v>
      </c>
      <c r="D7" s="5" t="n">
        <v>504914</v>
      </c>
      <c r="E7" s="5" t="n">
        <v>649706</v>
      </c>
    </row>
    <row r="8" spans="1:5">
      <c r="A8" s="4" t="s">
        <v>712</v>
      </c>
      <c r="B8" s="5" t="n">
        <v>539165</v>
      </c>
      <c r="C8" s="5" t="n">
        <v>65513</v>
      </c>
      <c r="D8" s="5" t="n">
        <v>524872</v>
      </c>
      <c r="E8" s="5" t="n">
        <v>66420</v>
      </c>
    </row>
    <row r="9" spans="1:5">
      <c r="A9" s="4" t="s">
        <v>713</v>
      </c>
      <c r="B9" s="5" t="n">
        <v>98432072</v>
      </c>
      <c r="C9" s="5" t="n">
        <v>62234022</v>
      </c>
      <c r="D9" s="5" t="n">
        <v>80629495</v>
      </c>
      <c r="E9" s="5" t="n">
        <v>62187473</v>
      </c>
    </row>
    <row r="10" spans="1:5">
      <c r="A10" s="4" t="s">
        <v>121</v>
      </c>
      <c r="B10" s="8" t="n">
        <v>0.37</v>
      </c>
      <c r="C10" s="8" t="n">
        <v>0.37</v>
      </c>
      <c r="D10" s="8" t="n">
        <v>0.84</v>
      </c>
      <c r="E10" s="8" t="n">
        <v>0.77</v>
      </c>
    </row>
    <row r="11" spans="1:5">
      <c r="A11" s="4" t="s">
        <v>122</v>
      </c>
      <c r="B11" s="8" t="n">
        <v>0.37</v>
      </c>
      <c r="C11" s="8" t="n">
        <v>0.37</v>
      </c>
      <c r="D11" s="8" t="n">
        <v>0.83</v>
      </c>
      <c r="E11" s="8" t="n">
        <v>0.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0</v>
      </c>
    </row>
    <row r="3" spans="1:3">
      <c r="A3" s="3" t="s">
        <v>715</v>
      </c>
    </row>
    <row r="4" spans="1:3">
      <c r="A4" s="4" t="s">
        <v>716</v>
      </c>
      <c r="B4" s="8" t="n">
        <v>12.11</v>
      </c>
    </row>
    <row r="5" spans="1:3">
      <c r="A5" s="4" t="s">
        <v>717</v>
      </c>
    </row>
    <row r="6" spans="1:3">
      <c r="A6" s="3" t="s">
        <v>715</v>
      </c>
    </row>
    <row r="7" spans="1:3">
      <c r="A7" s="4" t="s">
        <v>718</v>
      </c>
      <c r="B7" s="5" t="n">
        <v>22698</v>
      </c>
      <c r="C7" s="5" t="n">
        <v>112233</v>
      </c>
    </row>
    <row r="8" spans="1:3">
      <c r="A8" s="4" t="s">
        <v>719</v>
      </c>
    </row>
    <row r="9" spans="1:3">
      <c r="A9" s="3" t="s">
        <v>715</v>
      </c>
    </row>
    <row r="10" spans="1:3">
      <c r="A10" s="4" t="s">
        <v>718</v>
      </c>
      <c r="B10" s="5" t="n">
        <v>0</v>
      </c>
      <c r="C10" s="5" t="n">
        <v>0</v>
      </c>
    </row>
    <row r="11" spans="1:3">
      <c r="A11" s="4" t="s">
        <v>424</v>
      </c>
    </row>
    <row r="12" spans="1:3">
      <c r="A12" s="3" t="s">
        <v>715</v>
      </c>
    </row>
    <row r="13" spans="1:3">
      <c r="A13" s="4" t="s">
        <v>716</v>
      </c>
      <c r="B13" s="8" t="n">
        <v>10.72</v>
      </c>
    </row>
    <row r="14" spans="1:3">
      <c r="A14" s="4" t="s">
        <v>720</v>
      </c>
    </row>
    <row r="15" spans="1:3">
      <c r="A15" s="3" t="s">
        <v>715</v>
      </c>
    </row>
    <row r="16" spans="1:3">
      <c r="A16" s="4" t="s">
        <v>718</v>
      </c>
      <c r="B16" s="5" t="n">
        <v>793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722</v>
      </c>
    </row>
    <row r="3" spans="1:3">
      <c r="A3" s="4" t="s">
        <v>635</v>
      </c>
      <c r="B3" s="7" t="n">
        <v>27565</v>
      </c>
      <c r="C3" s="7" t="n">
        <v>12687</v>
      </c>
    </row>
    <row r="4" spans="1:3">
      <c r="A4" s="3" t="s">
        <v>723</v>
      </c>
    </row>
    <row r="5" spans="1:3">
      <c r="A5" s="4" t="s">
        <v>724</v>
      </c>
      <c r="B5" s="5" t="n">
        <v>443957</v>
      </c>
      <c r="C5" s="5" t="n">
        <v>654008</v>
      </c>
    </row>
    <row r="6" spans="1:3">
      <c r="A6" s="4" t="s">
        <v>31</v>
      </c>
      <c r="B6" s="5" t="n">
        <v>95004</v>
      </c>
      <c r="C6" s="5" t="n">
        <v>53140</v>
      </c>
    </row>
    <row r="7" spans="1:3">
      <c r="A7" s="3" t="s">
        <v>49</v>
      </c>
    </row>
    <row r="8" spans="1:3">
      <c r="A8" s="4" t="s">
        <v>54</v>
      </c>
      <c r="B8" s="5" t="n">
        <v>2471932</v>
      </c>
      <c r="C8" s="5" t="n">
        <v>1662058</v>
      </c>
    </row>
    <row r="9" spans="1:3">
      <c r="A9" s="4" t="s">
        <v>51</v>
      </c>
      <c r="B9" s="5" t="n">
        <v>3087683</v>
      </c>
      <c r="C9" s="5" t="n">
        <v>2462420</v>
      </c>
    </row>
    <row r="10" spans="1:3">
      <c r="A10" s="4" t="s">
        <v>52</v>
      </c>
      <c r="B10" s="5" t="n">
        <v>2104044</v>
      </c>
      <c r="C10" s="5" t="n">
        <v>1317105</v>
      </c>
    </row>
    <row r="11" spans="1:3">
      <c r="A11" s="4" t="s">
        <v>725</v>
      </c>
    </row>
    <row r="12" spans="1:3">
      <c r="A12" s="3" t="s">
        <v>723</v>
      </c>
    </row>
    <row r="13" spans="1:3">
      <c r="A13" s="4" t="s">
        <v>726</v>
      </c>
      <c r="B13" s="5" t="n">
        <v>254582</v>
      </c>
      <c r="C13" s="5" t="n">
        <v>184624</v>
      </c>
    </row>
    <row r="14" spans="1:3">
      <c r="A14" s="4" t="s">
        <v>724</v>
      </c>
      <c r="B14" s="5" t="n">
        <v>443957</v>
      </c>
      <c r="C14" s="5" t="n">
        <v>654008</v>
      </c>
    </row>
    <row r="15" spans="1:3">
      <c r="A15" s="4" t="s">
        <v>31</v>
      </c>
      <c r="B15" s="5" t="n">
        <v>95004</v>
      </c>
      <c r="C15" s="5" t="n">
        <v>53140</v>
      </c>
    </row>
    <row r="16" spans="1:3">
      <c r="A16" s="4" t="s">
        <v>32</v>
      </c>
      <c r="B16" s="5" t="n">
        <v>15821</v>
      </c>
      <c r="C16" s="5" t="n">
        <v>11502</v>
      </c>
    </row>
    <row r="17" spans="1:3">
      <c r="A17" s="4" t="s">
        <v>727</v>
      </c>
      <c r="B17" s="5" t="n">
        <v>8830505</v>
      </c>
      <c r="C17" s="5" t="n">
        <v>5959162</v>
      </c>
    </row>
    <row r="18" spans="1:3">
      <c r="A18" s="4" t="s">
        <v>728</v>
      </c>
      <c r="B18" s="5" t="n">
        <v>40152</v>
      </c>
      <c r="C18" s="5" t="n">
        <v>24496</v>
      </c>
    </row>
    <row r="19" spans="1:3">
      <c r="A19" s="3" t="s">
        <v>49</v>
      </c>
    </row>
    <row r="20" spans="1:3">
      <c r="A20" s="4" t="s">
        <v>49</v>
      </c>
      <c r="B20" s="5" t="n">
        <v>10103747</v>
      </c>
      <c r="C20" s="5" t="n">
        <v>6895046</v>
      </c>
    </row>
    <row r="21" spans="1:3">
      <c r="A21" s="4" t="s">
        <v>90</v>
      </c>
      <c r="B21" s="5" t="n">
        <v>1188303</v>
      </c>
      <c r="C21" s="5" t="n">
        <v>814565</v>
      </c>
    </row>
    <row r="22" spans="1:3">
      <c r="A22" s="4" t="s">
        <v>59</v>
      </c>
      <c r="B22" s="5" t="n">
        <v>469423</v>
      </c>
      <c r="C22" s="5" t="n">
        <v>119654</v>
      </c>
    </row>
    <row r="23" spans="1:3">
      <c r="A23" s="4" t="s">
        <v>729</v>
      </c>
      <c r="B23" s="5" t="n">
        <v>9550</v>
      </c>
      <c r="C23" s="5" t="n">
        <v>5104</v>
      </c>
    </row>
    <row r="24" spans="1:3">
      <c r="A24" s="4" t="s">
        <v>730</v>
      </c>
    </row>
    <row r="25" spans="1:3">
      <c r="A25" s="3" t="s">
        <v>723</v>
      </c>
    </row>
    <row r="26" spans="1:3">
      <c r="A26" s="4" t="s">
        <v>726</v>
      </c>
      <c r="B26" s="5" t="n">
        <v>254582</v>
      </c>
      <c r="C26" s="5" t="n">
        <v>184624</v>
      </c>
    </row>
    <row r="27" spans="1:3">
      <c r="A27" s="4" t="s">
        <v>724</v>
      </c>
      <c r="B27" s="5" t="n">
        <v>435785</v>
      </c>
      <c r="C27" s="5" t="n">
        <v>653101</v>
      </c>
    </row>
    <row r="28" spans="1:3">
      <c r="A28" s="4" t="s">
        <v>32</v>
      </c>
      <c r="B28" s="5" t="n">
        <v>15821</v>
      </c>
      <c r="C28" s="5" t="n">
        <v>11502</v>
      </c>
    </row>
    <row r="29" spans="1:3">
      <c r="A29" s="4" t="s">
        <v>727</v>
      </c>
      <c r="B29" s="5" t="n">
        <v>8847519</v>
      </c>
      <c r="C29" s="5" t="n">
        <v>6006656</v>
      </c>
    </row>
    <row r="30" spans="1:3">
      <c r="A30" s="4" t="s">
        <v>728</v>
      </c>
      <c r="B30" s="5" t="n">
        <v>40152</v>
      </c>
      <c r="C30" s="5" t="n">
        <v>24496</v>
      </c>
    </row>
    <row r="31" spans="1:3">
      <c r="A31" s="3" t="s">
        <v>49</v>
      </c>
    </row>
    <row r="32" spans="1:3">
      <c r="A32" s="4" t="s">
        <v>49</v>
      </c>
      <c r="B32" s="5" t="n">
        <v>10073140</v>
      </c>
      <c r="C32" s="5" t="n">
        <v>6884615</v>
      </c>
    </row>
    <row r="33" spans="1:3">
      <c r="A33" s="4" t="s">
        <v>90</v>
      </c>
      <c r="B33" s="5" t="n">
        <v>1188303</v>
      </c>
      <c r="C33" s="5" t="n">
        <v>814565</v>
      </c>
    </row>
    <row r="34" spans="1:3">
      <c r="A34" s="4" t="s">
        <v>59</v>
      </c>
      <c r="B34" s="5" t="n">
        <v>462478</v>
      </c>
      <c r="C34" s="5" t="n">
        <v>117908</v>
      </c>
    </row>
    <row r="35" spans="1:3">
      <c r="A35" s="4" t="s">
        <v>729</v>
      </c>
      <c r="B35" s="5" t="n">
        <v>9550</v>
      </c>
      <c r="C35" s="5" t="n">
        <v>5104</v>
      </c>
    </row>
    <row r="36" spans="1:3">
      <c r="A36" s="4" t="s">
        <v>731</v>
      </c>
    </row>
    <row r="37" spans="1:3">
      <c r="A37" s="3" t="s">
        <v>723</v>
      </c>
    </row>
    <row r="38" spans="1:3">
      <c r="A38" s="4" t="s">
        <v>726</v>
      </c>
      <c r="B38" s="5" t="n">
        <v>254582</v>
      </c>
      <c r="C38" s="5" t="n">
        <v>184624</v>
      </c>
    </row>
    <row r="39" spans="1:3">
      <c r="A39" s="4" t="s">
        <v>724</v>
      </c>
      <c r="B39" s="5" t="n">
        <v>0</v>
      </c>
      <c r="C39" s="5" t="n">
        <v>0</v>
      </c>
    </row>
    <row r="40" spans="1:3">
      <c r="A40" s="4" t="s">
        <v>32</v>
      </c>
      <c r="B40" s="5" t="n">
        <v>0</v>
      </c>
      <c r="C40" s="5" t="n">
        <v>0</v>
      </c>
    </row>
    <row r="41" spans="1:3">
      <c r="A41" s="4" t="s">
        <v>727</v>
      </c>
      <c r="B41" s="5" t="n">
        <v>0</v>
      </c>
      <c r="C41" s="5" t="n">
        <v>0</v>
      </c>
    </row>
    <row r="42" spans="1:3">
      <c r="A42" s="4" t="s">
        <v>728</v>
      </c>
      <c r="B42" s="5" t="n">
        <v>0</v>
      </c>
      <c r="C42" s="5" t="n">
        <v>0</v>
      </c>
    </row>
    <row r="43" spans="1:3">
      <c r="A43" s="3" t="s">
        <v>49</v>
      </c>
    </row>
    <row r="44" spans="1:3">
      <c r="A44" s="4" t="s">
        <v>49</v>
      </c>
      <c r="B44" s="5" t="n">
        <v>0</v>
      </c>
      <c r="C44" s="5" t="n">
        <v>0</v>
      </c>
    </row>
    <row r="45" spans="1:3">
      <c r="A45" s="4" t="s">
        <v>90</v>
      </c>
      <c r="B45" s="5" t="n">
        <v>1188303</v>
      </c>
      <c r="C45" s="5" t="n">
        <v>814565</v>
      </c>
    </row>
    <row r="46" spans="1:3">
      <c r="A46" s="4" t="s">
        <v>59</v>
      </c>
      <c r="B46" s="5" t="n">
        <v>0</v>
      </c>
      <c r="C46" s="5" t="n">
        <v>0</v>
      </c>
    </row>
    <row r="47" spans="1:3">
      <c r="A47" s="4" t="s">
        <v>729</v>
      </c>
      <c r="B47" s="5" t="n">
        <v>1577</v>
      </c>
      <c r="C47" s="5" t="n">
        <v>204</v>
      </c>
    </row>
    <row r="48" spans="1:3">
      <c r="A48" s="4" t="s">
        <v>732</v>
      </c>
    </row>
    <row r="49" spans="1:3">
      <c r="A49" s="3" t="s">
        <v>723</v>
      </c>
    </row>
    <row r="50" spans="1:3">
      <c r="A50" s="4" t="s">
        <v>726</v>
      </c>
      <c r="B50" s="5" t="n">
        <v>0</v>
      </c>
      <c r="C50" s="5" t="n">
        <v>0</v>
      </c>
    </row>
    <row r="51" spans="1:3">
      <c r="A51" s="4" t="s">
        <v>724</v>
      </c>
      <c r="B51" s="5" t="n">
        <v>435785</v>
      </c>
      <c r="C51" s="5" t="n">
        <v>653101</v>
      </c>
    </row>
    <row r="52" spans="1:3">
      <c r="A52" s="4" t="s">
        <v>32</v>
      </c>
      <c r="B52" s="5" t="n">
        <v>15821</v>
      </c>
      <c r="C52" s="5" t="n">
        <v>11502</v>
      </c>
    </row>
    <row r="53" spans="1:3">
      <c r="A53" s="4" t="s">
        <v>727</v>
      </c>
      <c r="B53" s="5" t="n">
        <v>0</v>
      </c>
      <c r="C53" s="5" t="n">
        <v>0</v>
      </c>
    </row>
    <row r="54" spans="1:3">
      <c r="A54" s="4" t="s">
        <v>728</v>
      </c>
      <c r="B54" s="5" t="n">
        <v>13939</v>
      </c>
      <c r="C54" s="5" t="n">
        <v>8265</v>
      </c>
    </row>
    <row r="55" spans="1:3">
      <c r="A55" s="3" t="s">
        <v>49</v>
      </c>
    </row>
    <row r="56" spans="1:3">
      <c r="A56" s="4" t="s">
        <v>49</v>
      </c>
      <c r="B56" s="5" t="n">
        <v>10073140</v>
      </c>
      <c r="C56" s="5" t="n">
        <v>6884615</v>
      </c>
    </row>
    <row r="57" spans="1:3">
      <c r="A57" s="4" t="s">
        <v>90</v>
      </c>
      <c r="B57" s="5" t="n">
        <v>0</v>
      </c>
      <c r="C57" s="5" t="n">
        <v>0</v>
      </c>
    </row>
    <row r="58" spans="1:3">
      <c r="A58" s="4" t="s">
        <v>59</v>
      </c>
      <c r="B58" s="5" t="n">
        <v>462478</v>
      </c>
      <c r="C58" s="5" t="n">
        <v>117908</v>
      </c>
    </row>
    <row r="59" spans="1:3">
      <c r="A59" s="4" t="s">
        <v>729</v>
      </c>
      <c r="B59" s="5" t="n">
        <v>7973</v>
      </c>
      <c r="C59" s="5" t="n">
        <v>4900</v>
      </c>
    </row>
    <row r="60" spans="1:3">
      <c r="A60" s="4" t="s">
        <v>733</v>
      </c>
    </row>
    <row r="61" spans="1:3">
      <c r="A61" s="3" t="s">
        <v>723</v>
      </c>
    </row>
    <row r="62" spans="1:3">
      <c r="A62" s="4" t="s">
        <v>726</v>
      </c>
      <c r="B62" s="5" t="n">
        <v>0</v>
      </c>
      <c r="C62" s="5" t="n">
        <v>0</v>
      </c>
    </row>
    <row r="63" spans="1:3">
      <c r="A63" s="4" t="s">
        <v>724</v>
      </c>
      <c r="B63" s="5" t="n">
        <v>0</v>
      </c>
      <c r="C63" s="5" t="n">
        <v>0</v>
      </c>
    </row>
    <row r="64" spans="1:3">
      <c r="A64" s="4" t="s">
        <v>32</v>
      </c>
      <c r="B64" s="5" t="n">
        <v>0</v>
      </c>
      <c r="C64" s="5" t="n">
        <v>0</v>
      </c>
    </row>
    <row r="65" spans="1:3">
      <c r="A65" s="4" t="s">
        <v>727</v>
      </c>
      <c r="B65" s="5" t="n">
        <v>8847519</v>
      </c>
      <c r="C65" s="5" t="n">
        <v>6006656</v>
      </c>
    </row>
    <row r="66" spans="1:3">
      <c r="A66" s="4" t="s">
        <v>728</v>
      </c>
      <c r="B66" s="5" t="n">
        <v>26213</v>
      </c>
      <c r="C66" s="5" t="n">
        <v>16231</v>
      </c>
    </row>
    <row r="67" spans="1:3">
      <c r="A67" s="3" t="s">
        <v>49</v>
      </c>
    </row>
    <row r="68" spans="1:3">
      <c r="A68" s="4" t="s">
        <v>49</v>
      </c>
      <c r="B68" s="5" t="n">
        <v>0</v>
      </c>
      <c r="C68" s="5" t="n">
        <v>0</v>
      </c>
    </row>
    <row r="69" spans="1:3">
      <c r="A69" s="4" t="s">
        <v>90</v>
      </c>
      <c r="B69" s="5" t="n">
        <v>0</v>
      </c>
      <c r="C69" s="5" t="n">
        <v>0</v>
      </c>
    </row>
    <row r="70" spans="1:3">
      <c r="A70" s="4" t="s">
        <v>59</v>
      </c>
      <c r="B70" s="5" t="n">
        <v>0</v>
      </c>
      <c r="C70" s="5" t="n">
        <v>0</v>
      </c>
    </row>
    <row r="71" spans="1:3">
      <c r="A71" s="4" t="s">
        <v>729</v>
      </c>
      <c r="B71" s="7" t="n">
        <v>0</v>
      </c>
      <c r="C7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35</v>
      </c>
    </row>
    <row r="3" spans="1:3">
      <c r="A3" s="4" t="s">
        <v>736</v>
      </c>
      <c r="B3" s="7" t="n">
        <v>27567</v>
      </c>
      <c r="C3" s="7" t="n">
        <v>12682</v>
      </c>
    </row>
    <row r="4" spans="1:3">
      <c r="A4" s="4" t="s">
        <v>381</v>
      </c>
      <c r="B4" s="5" t="n">
        <v>2654909</v>
      </c>
      <c r="C4" s="5" t="n">
        <v>1349408</v>
      </c>
    </row>
    <row r="5" spans="1:3">
      <c r="A5" s="3" t="s">
        <v>737</v>
      </c>
    </row>
    <row r="6" spans="1:3">
      <c r="A6" s="4" t="s">
        <v>736</v>
      </c>
      <c r="B6" s="5" t="n">
        <v>27565</v>
      </c>
      <c r="C6" s="5" t="n">
        <v>12687</v>
      </c>
    </row>
    <row r="7" spans="1:3">
      <c r="A7" s="4" t="s">
        <v>738</v>
      </c>
    </row>
    <row r="8" spans="1:3">
      <c r="A8" s="3" t="s">
        <v>735</v>
      </c>
    </row>
    <row r="9" spans="1:3">
      <c r="A9" s="4" t="s">
        <v>736</v>
      </c>
      <c r="B9" s="5" t="n">
        <v>28113</v>
      </c>
      <c r="C9" s="5" t="n">
        <v>12757</v>
      </c>
    </row>
    <row r="10" spans="1:3">
      <c r="A10" s="4" t="s">
        <v>381</v>
      </c>
      <c r="B10" s="5" t="n">
        <v>2654909</v>
      </c>
      <c r="C10" s="5" t="n">
        <v>1349408</v>
      </c>
    </row>
    <row r="11" spans="1:3">
      <c r="A11" s="4" t="s">
        <v>135</v>
      </c>
      <c r="B11" s="5" t="n">
        <v>2683022</v>
      </c>
      <c r="C11" s="5" t="n">
        <v>1362165</v>
      </c>
    </row>
    <row r="12" spans="1:3">
      <c r="A12" s="3" t="s">
        <v>737</v>
      </c>
    </row>
    <row r="13" spans="1:3">
      <c r="A13" s="4" t="s">
        <v>736</v>
      </c>
      <c r="B13" s="5" t="n">
        <v>27624</v>
      </c>
      <c r="C13" s="5" t="n">
        <v>12755</v>
      </c>
    </row>
    <row r="14" spans="1:3">
      <c r="A14" s="4" t="s">
        <v>739</v>
      </c>
    </row>
    <row r="15" spans="1:3">
      <c r="A15" s="3" t="s">
        <v>735</v>
      </c>
    </row>
    <row r="16" spans="1:3">
      <c r="A16" s="4" t="s">
        <v>736</v>
      </c>
      <c r="B16" s="5" t="n">
        <v>0</v>
      </c>
      <c r="C16" s="5" t="n">
        <v>0</v>
      </c>
    </row>
    <row r="17" spans="1:3">
      <c r="A17" s="4" t="s">
        <v>381</v>
      </c>
      <c r="B17" s="5" t="n">
        <v>7737</v>
      </c>
      <c r="C17" s="5" t="n">
        <v>2969</v>
      </c>
    </row>
    <row r="18" spans="1:3">
      <c r="A18" s="4" t="s">
        <v>135</v>
      </c>
      <c r="B18" s="5" t="n">
        <v>7737</v>
      </c>
      <c r="C18" s="5" t="n">
        <v>2969</v>
      </c>
    </row>
    <row r="19" spans="1:3">
      <c r="A19" s="3" t="s">
        <v>737</v>
      </c>
    </row>
    <row r="20" spans="1:3">
      <c r="A20" s="4" t="s">
        <v>736</v>
      </c>
      <c r="B20" s="5" t="n">
        <v>0</v>
      </c>
      <c r="C20" s="5" t="n">
        <v>0</v>
      </c>
    </row>
    <row r="21" spans="1:3">
      <c r="A21" s="4" t="s">
        <v>740</v>
      </c>
    </row>
    <row r="22" spans="1:3">
      <c r="A22" s="3" t="s">
        <v>735</v>
      </c>
    </row>
    <row r="23" spans="1:3">
      <c r="A23" s="4" t="s">
        <v>736</v>
      </c>
      <c r="B23" s="5" t="n">
        <v>28113</v>
      </c>
      <c r="C23" s="5" t="n">
        <v>12757</v>
      </c>
    </row>
    <row r="24" spans="1:3">
      <c r="A24" s="4" t="s">
        <v>381</v>
      </c>
      <c r="B24" s="5" t="n">
        <v>2647172</v>
      </c>
      <c r="C24" s="5" t="n">
        <v>1346439</v>
      </c>
    </row>
    <row r="25" spans="1:3">
      <c r="A25" s="4" t="s">
        <v>135</v>
      </c>
      <c r="B25" s="5" t="n">
        <v>2675285</v>
      </c>
      <c r="C25" s="5" t="n">
        <v>1359196</v>
      </c>
    </row>
    <row r="26" spans="1:3">
      <c r="A26" s="3" t="s">
        <v>737</v>
      </c>
    </row>
    <row r="27" spans="1:3">
      <c r="A27" s="4" t="s">
        <v>736</v>
      </c>
      <c r="B27" s="5" t="n">
        <v>27624</v>
      </c>
      <c r="C27" s="5" t="n">
        <v>12755</v>
      </c>
    </row>
    <row r="28" spans="1:3">
      <c r="A28" s="4" t="s">
        <v>741</v>
      </c>
    </row>
    <row r="29" spans="1:3">
      <c r="A29" s="3" t="s">
        <v>735</v>
      </c>
    </row>
    <row r="30" spans="1:3">
      <c r="A30" s="4" t="s">
        <v>736</v>
      </c>
      <c r="B30" s="5" t="n">
        <v>0</v>
      </c>
      <c r="C30" s="5" t="n">
        <v>0</v>
      </c>
    </row>
    <row r="31" spans="1:3">
      <c r="A31" s="4" t="s">
        <v>381</v>
      </c>
      <c r="B31" s="5" t="n">
        <v>0</v>
      </c>
      <c r="C31" s="5" t="n">
        <v>0</v>
      </c>
    </row>
    <row r="32" spans="1:3">
      <c r="A32" s="4" t="s">
        <v>135</v>
      </c>
      <c r="B32" s="5" t="n">
        <v>0</v>
      </c>
      <c r="C32" s="5" t="n">
        <v>0</v>
      </c>
    </row>
    <row r="33" spans="1:3">
      <c r="A33" s="3" t="s">
        <v>737</v>
      </c>
    </row>
    <row r="34" spans="1:3">
      <c r="A34" s="4" t="s">
        <v>736</v>
      </c>
      <c r="B34" s="7" t="n">
        <v>0</v>
      </c>
      <c r="C3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5</v>
      </c>
    </row>
    <row r="2" spans="1:3">
      <c r="A2" s="4" t="s">
        <v>743</v>
      </c>
    </row>
    <row r="3" spans="1:3">
      <c r="A3" s="3" t="s">
        <v>735</v>
      </c>
    </row>
    <row r="4" spans="1:3">
      <c r="A4" s="4" t="s">
        <v>744</v>
      </c>
      <c r="B4" s="7" t="n">
        <v>0</v>
      </c>
      <c r="C4" s="7" t="n">
        <v>0</v>
      </c>
    </row>
    <row r="5" spans="1:3">
      <c r="A5" s="4" t="s">
        <v>745</v>
      </c>
      <c r="B5" s="5" t="n">
        <v>0</v>
      </c>
      <c r="C5" s="5" t="n">
        <v>0</v>
      </c>
    </row>
    <row r="6" spans="1:3">
      <c r="A6" s="4" t="s">
        <v>746</v>
      </c>
    </row>
    <row r="7" spans="1:3">
      <c r="A7" s="3" t="s">
        <v>735</v>
      </c>
    </row>
    <row r="8" spans="1:3">
      <c r="A8" s="4" t="s">
        <v>744</v>
      </c>
      <c r="B8" s="5" t="n">
        <v>0</v>
      </c>
      <c r="C8" s="5" t="n">
        <v>0</v>
      </c>
    </row>
    <row r="9" spans="1:3">
      <c r="A9" s="4" t="s">
        <v>745</v>
      </c>
      <c r="B9" s="5" t="n">
        <v>0</v>
      </c>
      <c r="C9" s="5" t="n">
        <v>0</v>
      </c>
    </row>
    <row r="10" spans="1:3">
      <c r="A10" s="4" t="s">
        <v>747</v>
      </c>
    </row>
    <row r="11" spans="1:3">
      <c r="A11" s="3" t="s">
        <v>735</v>
      </c>
    </row>
    <row r="12" spans="1:3">
      <c r="A12" s="4" t="s">
        <v>744</v>
      </c>
      <c r="B12" s="5" t="n">
        <v>531</v>
      </c>
      <c r="C12" s="5" t="n">
        <v>2671</v>
      </c>
    </row>
    <row r="13" spans="1:3">
      <c r="A13" s="4" t="s">
        <v>745</v>
      </c>
      <c r="B13" s="7" t="n">
        <v>284</v>
      </c>
      <c r="C13" s="7" t="n">
        <v>1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79</v>
      </c>
      <c r="D1" s="2" t="s">
        <v>1</v>
      </c>
    </row>
    <row r="2" spans="1:5">
      <c r="B2" s="2" t="s">
        <v>2</v>
      </c>
      <c r="C2" s="2" t="s">
        <v>80</v>
      </c>
      <c r="D2" s="2" t="s">
        <v>2</v>
      </c>
      <c r="E2" s="2" t="s">
        <v>80</v>
      </c>
    </row>
    <row r="3" spans="1:5">
      <c r="A3" s="4" t="s">
        <v>162</v>
      </c>
      <c r="B3" s="8" t="n">
        <v>0.19</v>
      </c>
      <c r="C3" s="8" t="n">
        <v>0.17</v>
      </c>
      <c r="D3" s="8" t="n">
        <v>0.38</v>
      </c>
      <c r="E3" s="8" t="n">
        <v>0.3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408</v>
      </c>
      <c r="C1" s="2" t="s">
        <v>2</v>
      </c>
      <c r="D1" s="2" t="s">
        <v>80</v>
      </c>
      <c r="E1" s="2" t="s">
        <v>25</v>
      </c>
    </row>
    <row r="2" spans="1:5">
      <c r="A2" s="3" t="s">
        <v>749</v>
      </c>
    </row>
    <row r="3" spans="1:5">
      <c r="A3" s="4" t="s">
        <v>750</v>
      </c>
      <c r="B3" s="11" t="n">
        <v>1.3875</v>
      </c>
    </row>
    <row r="4" spans="1:5">
      <c r="A4" s="4" t="s">
        <v>751</v>
      </c>
      <c r="B4" s="7" t="n">
        <v>1100000</v>
      </c>
      <c r="C4" s="7" t="n">
        <v>1061956</v>
      </c>
    </row>
    <row r="5" spans="1:5">
      <c r="A5" s="4" t="s">
        <v>211</v>
      </c>
      <c r="C5" s="5" t="n">
        <v>678941</v>
      </c>
      <c r="D5" s="7" t="n">
        <v>0</v>
      </c>
      <c r="E5" s="7" t="n">
        <v>0</v>
      </c>
    </row>
    <row r="6" spans="1:5">
      <c r="A6" s="4" t="s">
        <v>752</v>
      </c>
      <c r="C6" s="7" t="n">
        <v>25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408</v>
      </c>
      <c r="C1" s="2" t="s">
        <v>2</v>
      </c>
      <c r="D1" s="2" t="s">
        <v>80</v>
      </c>
      <c r="E1" s="2" t="s">
        <v>25</v>
      </c>
    </row>
    <row r="2" spans="1:5">
      <c r="A2" s="3" t="s">
        <v>749</v>
      </c>
    </row>
    <row r="3" spans="1:5">
      <c r="A3" s="4" t="s">
        <v>754</v>
      </c>
      <c r="C3" s="7" t="n">
        <v>43</v>
      </c>
    </row>
    <row r="4" spans="1:5">
      <c r="A4" s="4" t="s">
        <v>755</v>
      </c>
      <c r="C4" s="5" t="n">
        <v>1045876</v>
      </c>
    </row>
    <row r="5" spans="1:5">
      <c r="A5" s="4" t="s">
        <v>756</v>
      </c>
      <c r="C5" s="5" t="n">
        <v>14460</v>
      </c>
    </row>
    <row r="6" spans="1:5">
      <c r="A6" s="4" t="s">
        <v>757</v>
      </c>
      <c r="C6" s="5" t="n">
        <v>1577</v>
      </c>
    </row>
    <row r="7" spans="1:5">
      <c r="A7" s="4" t="s">
        <v>758</v>
      </c>
      <c r="B7" s="7" t="n">
        <v>1100000</v>
      </c>
      <c r="C7" s="5" t="n">
        <v>1061956</v>
      </c>
    </row>
    <row r="8" spans="1:5">
      <c r="A8" s="4" t="s">
        <v>759</v>
      </c>
      <c r="C8" s="5" t="n">
        <v>71681</v>
      </c>
    </row>
    <row r="9" spans="1:5">
      <c r="A9" s="4" t="s">
        <v>760</v>
      </c>
      <c r="C9" s="5" t="n">
        <v>901008</v>
      </c>
    </row>
    <row r="10" spans="1:5">
      <c r="A10" s="4" t="s">
        <v>761</v>
      </c>
      <c r="C10" s="5" t="n">
        <v>171423</v>
      </c>
    </row>
    <row r="11" spans="1:5">
      <c r="A11" s="4" t="s">
        <v>31</v>
      </c>
      <c r="C11" s="5" t="n">
        <v>28763</v>
      </c>
    </row>
    <row r="12" spans="1:5">
      <c r="A12" s="4" t="s">
        <v>33</v>
      </c>
      <c r="C12" s="5" t="n">
        <v>2791954</v>
      </c>
    </row>
    <row r="13" spans="1:5">
      <c r="A13" s="4" t="s">
        <v>45</v>
      </c>
      <c r="C13" s="5" t="n">
        <v>99098</v>
      </c>
    </row>
    <row r="14" spans="1:5">
      <c r="A14" s="4" t="s">
        <v>762</v>
      </c>
      <c r="C14" s="5" t="n">
        <v>1361</v>
      </c>
    </row>
    <row r="15" spans="1:5">
      <c r="A15" s="4" t="s">
        <v>763</v>
      </c>
      <c r="C15" s="5" t="n">
        <v>41750</v>
      </c>
    </row>
    <row r="16" spans="1:5">
      <c r="A16" s="4" t="s">
        <v>764</v>
      </c>
      <c r="C16" s="5" t="n">
        <v>155945</v>
      </c>
    </row>
    <row r="17" spans="1:5">
      <c r="A17" s="4" t="s">
        <v>765</v>
      </c>
      <c r="C17" s="5" t="n">
        <v>127775</v>
      </c>
    </row>
    <row r="18" spans="1:5">
      <c r="A18" s="4" t="s">
        <v>766</v>
      </c>
      <c r="C18" s="5" t="n">
        <v>4390758</v>
      </c>
    </row>
    <row r="19" spans="1:5">
      <c r="A19" s="4" t="s">
        <v>49</v>
      </c>
      <c r="C19" s="5" t="n">
        <v>3264038</v>
      </c>
    </row>
    <row r="20" spans="1:5">
      <c r="A20" s="4" t="s">
        <v>767</v>
      </c>
      <c r="C20" s="5" t="n">
        <v>49027</v>
      </c>
    </row>
    <row r="21" spans="1:5">
      <c r="A21" s="4" t="s">
        <v>768</v>
      </c>
      <c r="C21" s="5" t="n">
        <v>291887</v>
      </c>
    </row>
    <row r="22" spans="1:5">
      <c r="A22" s="4" t="s">
        <v>769</v>
      </c>
      <c r="C22" s="5" t="n">
        <v>205620</v>
      </c>
    </row>
    <row r="23" spans="1:5">
      <c r="A23" s="4" t="s">
        <v>770</v>
      </c>
      <c r="C23" s="5" t="n">
        <v>21449</v>
      </c>
    </row>
    <row r="24" spans="1:5">
      <c r="A24" s="4" t="s">
        <v>771</v>
      </c>
      <c r="C24" s="5" t="n">
        <v>175722</v>
      </c>
    </row>
    <row r="25" spans="1:5">
      <c r="A25" s="4" t="s">
        <v>772</v>
      </c>
      <c r="C25" s="5" t="n">
        <v>4007743</v>
      </c>
      <c r="E25" s="7" t="n">
        <v>0</v>
      </c>
    </row>
    <row r="26" spans="1:5">
      <c r="A26" s="4" t="s">
        <v>773</v>
      </c>
      <c r="C26" s="5" t="n">
        <v>383015</v>
      </c>
    </row>
    <row r="27" spans="1:5">
      <c r="A27" s="4" t="s">
        <v>211</v>
      </c>
      <c r="C27" s="7" t="n">
        <v>678941</v>
      </c>
      <c r="D27" s="7" t="n">
        <v>0</v>
      </c>
      <c r="E2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164</v>
      </c>
    </row>
    <row r="2" spans="1:3">
      <c r="B2" s="2" t="s">
        <v>2</v>
      </c>
      <c r="C2" s="2" t="s">
        <v>25</v>
      </c>
    </row>
    <row r="3" spans="1:3">
      <c r="A3" s="3" t="s">
        <v>258</v>
      </c>
    </row>
    <row r="4" spans="1:3">
      <c r="A4" s="4" t="s">
        <v>775</v>
      </c>
      <c r="B4" s="7" t="n">
        <v>242130</v>
      </c>
      <c r="C4" s="7" t="n">
        <v>219984</v>
      </c>
    </row>
    <row r="5" spans="1:3">
      <c r="A5" s="4" t="s">
        <v>776</v>
      </c>
      <c r="B5" s="7" t="n">
        <v>106556</v>
      </c>
      <c r="C5" s="7" t="n">
        <v>58755</v>
      </c>
    </row>
    <row r="6" spans="1:3">
      <c r="A6" s="4" t="s">
        <v>777</v>
      </c>
      <c r="B6" s="8" t="n">
        <v>1.09</v>
      </c>
      <c r="C6" s="8" t="n">
        <v>0.61</v>
      </c>
    </row>
    <row r="7" spans="1:3">
      <c r="A7" s="4" t="s">
        <v>778</v>
      </c>
      <c r="B7" s="8" t="n">
        <v>1.08</v>
      </c>
      <c r="C7" s="8"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63</v>
      </c>
      <c r="B1" s="2" t="s">
        <v>79</v>
      </c>
      <c r="C1" s="2" t="s">
        <v>1</v>
      </c>
      <c r="E1" s="2" t="s">
        <v>164</v>
      </c>
    </row>
    <row r="2" spans="1:5">
      <c r="B2" s="2" t="s">
        <v>2</v>
      </c>
      <c r="C2" s="2" t="s">
        <v>2</v>
      </c>
      <c r="D2" s="2" t="s">
        <v>80</v>
      </c>
      <c r="E2" s="2" t="s">
        <v>25</v>
      </c>
    </row>
    <row r="3" spans="1:5">
      <c r="A3" s="3" t="s">
        <v>165</v>
      </c>
    </row>
    <row r="4" spans="1:5">
      <c r="A4" s="4" t="s">
        <v>119</v>
      </c>
      <c r="B4" s="7" t="n">
        <v>36418</v>
      </c>
      <c r="C4" s="7" t="n">
        <v>66924</v>
      </c>
      <c r="D4" s="7" t="n">
        <v>47150</v>
      </c>
    </row>
    <row r="5" spans="1:5">
      <c r="A5" s="3" t="s">
        <v>166</v>
      </c>
    </row>
    <row r="6" spans="1:5">
      <c r="A6" s="4" t="s">
        <v>94</v>
      </c>
      <c r="C6" s="5" t="n">
        <v>6038</v>
      </c>
      <c r="D6" s="5" t="n">
        <v>834</v>
      </c>
    </row>
    <row r="7" spans="1:5">
      <c r="A7" s="4" t="s">
        <v>167</v>
      </c>
      <c r="C7" s="5" t="n">
        <v>10208</v>
      </c>
      <c r="D7" s="5" t="n">
        <v>6354</v>
      </c>
    </row>
    <row r="8" spans="1:5">
      <c r="A8" s="4" t="s">
        <v>168</v>
      </c>
      <c r="C8" s="5" t="n">
        <v>3446</v>
      </c>
      <c r="D8" s="5" t="n">
        <v>2966</v>
      </c>
    </row>
    <row r="9" spans="1:5">
      <c r="A9" s="4" t="s">
        <v>169</v>
      </c>
      <c r="B9" s="5" t="n">
        <v>338</v>
      </c>
      <c r="C9" s="5" t="n">
        <v>182</v>
      </c>
      <c r="D9" s="5" t="n">
        <v>-637</v>
      </c>
    </row>
    <row r="10" spans="1:5">
      <c r="A10" s="4" t="s">
        <v>170</v>
      </c>
      <c r="C10" s="5" t="n">
        <v>5178</v>
      </c>
      <c r="D10" s="5" t="n">
        <v>4998</v>
      </c>
    </row>
    <row r="11" spans="1:5">
      <c r="A11" s="4" t="s">
        <v>171</v>
      </c>
      <c r="C11" s="5" t="n">
        <v>30</v>
      </c>
      <c r="D11" s="5" t="n">
        <v>-1354</v>
      </c>
    </row>
    <row r="12" spans="1:5">
      <c r="A12" s="4" t="s">
        <v>172</v>
      </c>
      <c r="C12" s="5" t="n">
        <v>-54041</v>
      </c>
      <c r="D12" s="5" t="n">
        <v>-75543</v>
      </c>
    </row>
    <row r="13" spans="1:5">
      <c r="A13" s="4" t="s">
        <v>173</v>
      </c>
      <c r="B13" s="5" t="n">
        <v>-2316</v>
      </c>
      <c r="C13" s="5" t="n">
        <v>-2904</v>
      </c>
      <c r="D13" s="5" t="n">
        <v>-2543</v>
      </c>
    </row>
    <row r="14" spans="1:5">
      <c r="A14" s="4" t="s">
        <v>174</v>
      </c>
      <c r="C14" s="5" t="n">
        <v>50004</v>
      </c>
      <c r="D14" s="5" t="n">
        <v>78771</v>
      </c>
    </row>
    <row r="15" spans="1:5">
      <c r="A15" s="4" t="s">
        <v>175</v>
      </c>
      <c r="C15" s="5" t="n">
        <v>-12104</v>
      </c>
      <c r="D15" s="5" t="n">
        <v>3987</v>
      </c>
    </row>
    <row r="16" spans="1:5">
      <c r="A16" s="4" t="s">
        <v>176</v>
      </c>
      <c r="C16" s="5" t="n">
        <v>-398</v>
      </c>
      <c r="D16" s="5" t="n">
        <v>116</v>
      </c>
    </row>
    <row r="17" spans="1:5">
      <c r="A17" s="4" t="s">
        <v>177</v>
      </c>
      <c r="C17" s="5" t="n">
        <v>-565</v>
      </c>
      <c r="D17" s="5" t="n">
        <v>-1397</v>
      </c>
    </row>
    <row r="18" spans="1:5">
      <c r="A18" s="4" t="s">
        <v>178</v>
      </c>
      <c r="C18" s="5" t="n">
        <v>-1900</v>
      </c>
      <c r="D18" s="5" t="n">
        <v>-2418</v>
      </c>
    </row>
    <row r="19" spans="1:5">
      <c r="A19" s="4" t="s">
        <v>179</v>
      </c>
      <c r="C19" s="5" t="n">
        <v>2596</v>
      </c>
      <c r="D19" s="5" t="n">
        <v>148</v>
      </c>
    </row>
    <row r="20" spans="1:5">
      <c r="A20" s="4" t="s">
        <v>180</v>
      </c>
      <c r="C20" s="5" t="n">
        <v>26646</v>
      </c>
      <c r="D20" s="5" t="n">
        <v>-18472</v>
      </c>
    </row>
    <row r="21" spans="1:5">
      <c r="A21" s="4" t="s">
        <v>181</v>
      </c>
      <c r="C21" s="5" t="n">
        <v>10724</v>
      </c>
      <c r="D21" s="5" t="n">
        <v>-5571</v>
      </c>
    </row>
    <row r="22" spans="1:5">
      <c r="A22" s="4" t="s">
        <v>182</v>
      </c>
      <c r="C22" s="5" t="n">
        <v>114660</v>
      </c>
      <c r="D22" s="5" t="n">
        <v>41993</v>
      </c>
    </row>
    <row r="23" spans="1:5">
      <c r="A23" s="3" t="s">
        <v>183</v>
      </c>
    </row>
    <row r="24" spans="1:5">
      <c r="A24" s="4" t="s">
        <v>184</v>
      </c>
      <c r="C24" s="5" t="n">
        <v>216197</v>
      </c>
      <c r="D24" s="5" t="n">
        <v>125606</v>
      </c>
    </row>
    <row r="25" spans="1:5">
      <c r="A25" s="4" t="s">
        <v>185</v>
      </c>
      <c r="C25" s="5" t="n">
        <v>161733</v>
      </c>
      <c r="D25" s="5" t="n">
        <v>102893</v>
      </c>
    </row>
    <row r="26" spans="1:5">
      <c r="A26" s="4" t="s">
        <v>186</v>
      </c>
      <c r="C26" s="5" t="n">
        <v>-444686</v>
      </c>
      <c r="D26" s="5" t="n">
        <v>-464543</v>
      </c>
    </row>
    <row r="27" spans="1:5">
      <c r="A27" s="4" t="s">
        <v>187</v>
      </c>
      <c r="C27" s="5" t="n">
        <v>26834</v>
      </c>
      <c r="D27" s="5" t="n">
        <v>72078</v>
      </c>
    </row>
    <row r="28" spans="1:5">
      <c r="A28" s="4" t="s">
        <v>188</v>
      </c>
      <c r="C28" s="5" t="n">
        <v>14014</v>
      </c>
      <c r="D28" s="5" t="n">
        <v>14441</v>
      </c>
    </row>
    <row r="29" spans="1:5">
      <c r="A29" s="4" t="s">
        <v>189</v>
      </c>
      <c r="C29" s="5" t="n">
        <v>-3941</v>
      </c>
      <c r="D29" s="5" t="n">
        <v>52611</v>
      </c>
    </row>
    <row r="30" spans="1:5">
      <c r="A30" s="4" t="s">
        <v>190</v>
      </c>
      <c r="C30" s="5" t="n">
        <v>-83617</v>
      </c>
      <c r="D30" s="5" t="n">
        <v>-121944</v>
      </c>
    </row>
    <row r="31" spans="1:5">
      <c r="A31" s="4" t="s">
        <v>191</v>
      </c>
      <c r="B31" s="5" t="n">
        <v>618</v>
      </c>
      <c r="C31" s="5" t="n">
        <v>2840</v>
      </c>
      <c r="D31" s="5" t="n">
        <v>2292</v>
      </c>
    </row>
    <row r="32" spans="1:5">
      <c r="A32" s="4" t="s">
        <v>192</v>
      </c>
      <c r="C32" s="5" t="n">
        <v>-13662</v>
      </c>
      <c r="D32" s="5" t="n">
        <v>-4247</v>
      </c>
    </row>
    <row r="33" spans="1:5">
      <c r="A33" s="4" t="s">
        <v>193</v>
      </c>
      <c r="C33" s="5" t="n">
        <v>64887</v>
      </c>
      <c r="D33" s="5" t="n">
        <v>0</v>
      </c>
    </row>
    <row r="34" spans="1:5">
      <c r="A34" s="4" t="s">
        <v>194</v>
      </c>
      <c r="C34" s="5" t="n">
        <v>-41197</v>
      </c>
    </row>
    <row r="35" spans="1:5">
      <c r="A35" s="4" t="s">
        <v>195</v>
      </c>
      <c r="C35" s="5" t="n">
        <v>-128626</v>
      </c>
      <c r="D35" s="5" t="n">
        <v>-249695</v>
      </c>
    </row>
    <row r="36" spans="1:5">
      <c r="A36" s="3" t="s">
        <v>196</v>
      </c>
    </row>
    <row r="37" spans="1:5">
      <c r="A37" s="4" t="s">
        <v>197</v>
      </c>
      <c r="C37" s="5" t="n">
        <v>-55757</v>
      </c>
      <c r="D37" s="5" t="n">
        <v>-56879</v>
      </c>
    </row>
    <row r="38" spans="1:5">
      <c r="A38" s="4" t="s">
        <v>198</v>
      </c>
      <c r="C38" s="5" t="n">
        <v>178143</v>
      </c>
      <c r="D38" s="5" t="n">
        <v>280421</v>
      </c>
    </row>
    <row r="39" spans="1:5">
      <c r="A39" s="4" t="s">
        <v>199</v>
      </c>
      <c r="C39" s="5" t="n">
        <v>51985</v>
      </c>
      <c r="D39" s="5" t="n">
        <v>0</v>
      </c>
    </row>
    <row r="40" spans="1:5">
      <c r="A40" s="4" t="s">
        <v>200</v>
      </c>
      <c r="C40" s="5" t="n">
        <v>50000</v>
      </c>
      <c r="D40" s="5" t="n">
        <v>0</v>
      </c>
    </row>
    <row r="41" spans="1:5">
      <c r="A41" s="4" t="s">
        <v>201</v>
      </c>
      <c r="C41" s="5" t="n">
        <v>-40685</v>
      </c>
      <c r="D41" s="5" t="n">
        <v>-20243</v>
      </c>
    </row>
    <row r="42" spans="1:5">
      <c r="A42" s="4" t="s">
        <v>202</v>
      </c>
      <c r="C42" s="5" t="n">
        <v>267</v>
      </c>
      <c r="D42" s="5" t="n">
        <v>283</v>
      </c>
    </row>
    <row r="43" spans="1:5">
      <c r="A43" s="4" t="s">
        <v>203</v>
      </c>
      <c r="C43" s="5" t="n">
        <v>79983</v>
      </c>
      <c r="D43" s="5" t="n">
        <v>203582</v>
      </c>
    </row>
    <row r="44" spans="1:5">
      <c r="A44" s="3" t="s">
        <v>204</v>
      </c>
    </row>
    <row r="45" spans="1:5">
      <c r="A45" s="4" t="s">
        <v>205</v>
      </c>
      <c r="C45" s="5" t="n">
        <v>66017</v>
      </c>
      <c r="D45" s="5" t="n">
        <v>-4120</v>
      </c>
    </row>
    <row r="46" spans="1:5">
      <c r="A46" s="4" t="s">
        <v>206</v>
      </c>
      <c r="C46" s="5" t="n">
        <v>150650</v>
      </c>
      <c r="D46" s="5" t="n">
        <v>121598</v>
      </c>
      <c r="E46" s="7" t="n">
        <v>121598</v>
      </c>
    </row>
    <row r="47" spans="1:5">
      <c r="A47" s="4" t="s">
        <v>207</v>
      </c>
      <c r="B47" s="5" t="n">
        <v>216667</v>
      </c>
      <c r="C47" s="5" t="n">
        <v>216667</v>
      </c>
      <c r="D47" s="5" t="n">
        <v>117478</v>
      </c>
      <c r="E47" s="5" t="n">
        <v>150650</v>
      </c>
    </row>
    <row r="48" spans="1:5">
      <c r="A48" s="3" t="s">
        <v>208</v>
      </c>
    </row>
    <row r="49" spans="1:5">
      <c r="A49" s="4" t="s">
        <v>209</v>
      </c>
      <c r="B49" s="5" t="n">
        <v>3328802</v>
      </c>
      <c r="C49" s="5" t="n">
        <v>3328802</v>
      </c>
      <c r="E49" s="5" t="n">
        <v>0</v>
      </c>
    </row>
    <row r="50" spans="1:5">
      <c r="A50" s="4" t="s">
        <v>210</v>
      </c>
      <c r="B50" s="7" t="n">
        <v>4007743</v>
      </c>
      <c r="C50" s="5" t="n">
        <v>4007743</v>
      </c>
      <c r="E50" s="5" t="n">
        <v>0</v>
      </c>
    </row>
    <row r="51" spans="1:5">
      <c r="A51" s="4" t="s">
        <v>211</v>
      </c>
      <c r="C51" s="7" t="n">
        <v>678941</v>
      </c>
      <c r="D51" s="7" t="n">
        <v>0</v>
      </c>
      <c r="E51" s="7"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6:41Z</dcterms:created>
  <dcterms:modified xmlns:dcterms="http://purl.org/dc/terms/" xmlns:xsi="http://www.w3.org/2001/XMLSchema-instance" xsi:type="dcterms:W3CDTF">2018-08-08T16:16:41Z</dcterms:modified>
</cp:coreProperties>
</file>